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ORD ABBETT DEVELOPING GROWTH FUND, INC.</t>
        </is>
      </c>
    </row>
    <row r="7">
      <c r="A7" s="4" t="inlineStr">
        <is>
          <t>Entity Central Index Key</t>
        </is>
      </c>
      <c r="B7" s="4" t="inlineStr">
        <is>
          <t>0000276914</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8"/>
  <sheetViews>
    <sheetView workbookViewId="0">
      <selection activeCell="A1" sqref="A1"/>
    </sheetView>
  </sheetViews>
  <sheetFormatPr baseColWidth="8" defaultRowHeight="15"/>
  <cols>
    <col width="49" customWidth="1" min="1" max="1"/>
    <col width="80" customWidth="1" min="2" max="2"/>
    <col width="30" customWidth="1" min="3" max="3"/>
    <col width="30" customWidth="1" min="4" max="4"/>
  </cols>
  <sheetData>
    <row r="1">
      <c r="A1" s="1" t="inlineStr">
        <is>
          <t>Shareholder Report</t>
        </is>
      </c>
      <c r="B1" s="2" t="inlineStr">
        <is>
          <t>12 Months Ended</t>
        </is>
      </c>
      <c r="C1" s="2" t="inlineStr">
        <is>
          <t>88 Months Ended</t>
        </is>
      </c>
      <c r="D1" s="2" t="inlineStr">
        <is>
          <t>109 Months Ended</t>
        </is>
      </c>
    </row>
    <row r="2">
      <c r="B2" s="2" t="inlineStr">
        <is>
          <t>Jul. 31, 2024 USD ($) Holding</t>
        </is>
      </c>
      <c r="C2" s="2" t="inlineStr">
        <is>
          <t>Jul. 31, 2024 USD ($) Holding</t>
        </is>
      </c>
      <c r="D2" s="2" t="inlineStr">
        <is>
          <t>Jul.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LORD ABBETT DEVELOPING GROWTH FUND, INC.</t>
        </is>
      </c>
      <c r="C6" s="4" t="inlineStr">
        <is>
          <t xml:space="preserve"> </t>
        </is>
      </c>
      <c r="D6" s="4" t="inlineStr">
        <is>
          <t xml:space="preserve"> </t>
        </is>
      </c>
    </row>
    <row r="7">
      <c r="A7" s="4" t="inlineStr">
        <is>
          <t>Entity Central Index Key</t>
        </is>
      </c>
      <c r="B7" s="4" t="inlineStr">
        <is>
          <t>0000276914</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Jul. 31,  2024</t>
        </is>
      </c>
      <c r="C9" s="4" t="inlineStr">
        <is>
          <t xml:space="preserve"> </t>
        </is>
      </c>
      <c r="D9" s="4" t="inlineStr">
        <is>
          <t xml:space="preserve"> </t>
        </is>
      </c>
    </row>
    <row r="10">
      <c r="A10" s="4" t="inlineStr">
        <is>
          <t>C000018473</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Lord Abbett Developing Growth Fund Inc.</t>
        </is>
      </c>
      <c r="C12" s="4" t="inlineStr">
        <is>
          <t xml:space="preserve"> </t>
        </is>
      </c>
      <c r="D12" s="4" t="inlineStr">
        <is>
          <t xml:space="preserve"> </t>
        </is>
      </c>
    </row>
    <row r="13">
      <c r="A13" s="4" t="inlineStr">
        <is>
          <t>Class Name</t>
        </is>
      </c>
      <c r="B13" s="4" t="inlineStr">
        <is>
          <t>Class A</t>
        </is>
      </c>
      <c r="C13" s="4" t="inlineStr">
        <is>
          <t xml:space="preserve"> </t>
        </is>
      </c>
      <c r="D13" s="4" t="inlineStr">
        <is>
          <t xml:space="preserve"> </t>
        </is>
      </c>
    </row>
    <row r="14">
      <c r="A14" s="4" t="inlineStr">
        <is>
          <t>Trading Symbol</t>
        </is>
      </c>
      <c r="B14" s="4" t="inlineStr">
        <is>
          <t>LAGWX</t>
        </is>
      </c>
      <c r="C14" s="4" t="inlineStr">
        <is>
          <t xml:space="preserve"> </t>
        </is>
      </c>
      <c r="D14" s="4" t="inlineStr">
        <is>
          <t xml:space="preserve"> </t>
        </is>
      </c>
    </row>
    <row r="15">
      <c r="A15" s="4" t="inlineStr">
        <is>
          <t>Annual or Semi-Annual Statement [Text Block]</t>
        </is>
      </c>
      <c r="B15" s="4" t="inlineStr">
        <is>
          <t xml:space="preserve">This annual shareholder report contains important information about the Lord Abbett Developing Growth Fund Inc. for the period of August 1, 2023 to July 31, 2024, as well as certain changes to the Fund. </t>
        </is>
      </c>
      <c r="C15" s="4" t="inlineStr">
        <is>
          <t xml:space="preserve"> </t>
        </is>
      </c>
      <c r="D15" s="4" t="inlineStr">
        <is>
          <t xml:space="preserve"> </t>
        </is>
      </c>
    </row>
    <row r="16">
      <c r="A16" s="4" t="inlineStr">
        <is>
          <t>Shareholder Report Annual or Semi-Annual</t>
        </is>
      </c>
      <c r="B16" s="4" t="inlineStr">
        <is>
          <t>Annual Shareholder Report</t>
        </is>
      </c>
      <c r="C16" s="4" t="inlineStr">
        <is>
          <t xml:space="preserve"> </t>
        </is>
      </c>
      <c r="D16" s="4" t="inlineStr">
        <is>
          <t xml:space="preserve"> </t>
        </is>
      </c>
    </row>
    <row r="17">
      <c r="A17" s="4" t="inlineStr">
        <is>
          <t>Additional Information [Text Block]</t>
        </is>
      </c>
      <c r="B17" s="4" t="inlineStr">
        <is>
          <t>You can find additional information about the Fund at lordabbett.com/FundDocuments</t>
        </is>
      </c>
      <c r="C17" s="4" t="inlineStr">
        <is>
          <t xml:space="preserve"> </t>
        </is>
      </c>
      <c r="D17" s="4" t="inlineStr">
        <is>
          <t xml:space="preserve"> </t>
        </is>
      </c>
    </row>
    <row r="18">
      <c r="A18" s="4" t="inlineStr">
        <is>
          <t>Additional Information Phone Number</t>
        </is>
      </c>
      <c r="B18" s="4" t="inlineStr">
        <is>
          <t>888-522-2388</t>
        </is>
      </c>
      <c r="C18" s="4" t="inlineStr">
        <is>
          <t xml:space="preserve"> </t>
        </is>
      </c>
      <c r="D18" s="4" t="inlineStr">
        <is>
          <t xml:space="preserve"> </t>
        </is>
      </c>
    </row>
    <row r="19">
      <c r="A19" s="4" t="inlineStr">
        <is>
          <t>Additional Information Website</t>
        </is>
      </c>
      <c r="B19" s="4" t="inlineStr">
        <is>
          <t>&amp;lt;span style="box-sizing: border-box; color: rgb(0, 0, 0); display: inline; flex-wrap: nowrap; font-size: 13.3333px; font-weight: 400; grid-area: auto; line-height: 20px; margin: 0px; overflow: visible; text-align: left;"&gt;lordabbett.com/FundDocuments&amp;lt;/span&gt;</t>
        </is>
      </c>
      <c r="C19" s="4" t="inlineStr">
        <is>
          <t xml:space="preserve"> </t>
        </is>
      </c>
      <c r="D19" s="4" t="inlineStr">
        <is>
          <t xml:space="preserve"> </t>
        </is>
      </c>
    </row>
    <row r="20">
      <c r="A20" s="4" t="inlineStr">
        <is>
          <t>Expenses [Text Block]</t>
        </is>
      </c>
      <c r="B20" s="4" t="inlineStr">
        <is>
          <t>What were the Fund costs for the last year? (based on a hypothetical $10,000 investment) Class Name Costs of a $10,000 investment Costs paid as a percentage of a $10,000 investment Class A $98 0.94%</t>
        </is>
      </c>
      <c r="C20" s="4" t="inlineStr">
        <is>
          <t xml:space="preserve"> </t>
        </is>
      </c>
      <c r="D20" s="4" t="inlineStr">
        <is>
          <t xml:space="preserve"> </t>
        </is>
      </c>
    </row>
    <row r="21">
      <c r="A21" s="4" t="inlineStr">
        <is>
          <t>Expenses Paid, Amount</t>
        </is>
      </c>
      <c r="B21" s="5" t="n">
        <v>98</v>
      </c>
      <c r="C21" s="4" t="inlineStr">
        <is>
          <t xml:space="preserve"> </t>
        </is>
      </c>
      <c r="D21" s="4" t="inlineStr">
        <is>
          <t xml:space="preserve"> </t>
        </is>
      </c>
    </row>
    <row r="22">
      <c r="A22" s="4" t="inlineStr">
        <is>
          <t>Expense Ratio, Percent</t>
        </is>
      </c>
      <c r="B22" s="6" t="n">
        <v>0.0094</v>
      </c>
      <c r="C22" s="4" t="inlineStr">
        <is>
          <t xml:space="preserve"> </t>
        </is>
      </c>
      <c r="D22" s="4" t="inlineStr">
        <is>
          <t xml:space="preserve"> </t>
        </is>
      </c>
    </row>
    <row r="23">
      <c r="A23" s="4" t="inlineStr">
        <is>
          <t>Factors Affecting Performance [Text Block]</t>
        </is>
      </c>
      <c r="B23" s="4" t="inlineStr">
        <is>
          <t>How did the Fund perform last year and what affected its performance? For the fiscal year ended July 31, 2024, the Fund returned 8.91%, reflecting performance at the net asset value (NAV) of Class A shares, compared to the 12.80% of a securities market index with investment characteristics similar to those of the Fund, the Russell 2000 Growth Index. The Fund's broad-based market index, the S&amp;P 500 Index, returned 22.15%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U.S. equity markets delivered strong returns. Top contributors to performance: Top detractors from performance:</t>
        </is>
      </c>
      <c r="C23" s="4" t="inlineStr">
        <is>
          <t xml:space="preserve"> </t>
        </is>
      </c>
      <c r="D23" s="4" t="inlineStr">
        <is>
          <t xml:space="preserve"> </t>
        </is>
      </c>
    </row>
    <row r="24">
      <c r="A24" s="4" t="inlineStr">
        <is>
          <t>Performance Past Does Not Indicate Future [Text]</t>
        </is>
      </c>
      <c r="B24"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C24" s="4" t="inlineStr">
        <is>
          <t xml:space="preserve"> </t>
        </is>
      </c>
      <c r="D24" s="4" t="inlineStr">
        <is>
          <t xml:space="preserve"> </t>
        </is>
      </c>
    </row>
    <row r="25">
      <c r="A25" s="4" t="inlineStr">
        <is>
          <t>Line Graph [Table Text Block]</t>
        </is>
      </c>
      <c r="B25" s="4" t="inlineStr">
        <is>
          <t>Class A with load Russell 2000 Growth Index S&amp;P 500 Index 7/31/2014 $9,424 $10,000 $10,000 8/31/2014 $9,934 $10,558 $10,400 9/30/2014 $9,563 $9,992 $10,254 10/31/2014 $10,128 $10,612 $10,505 11/30/2014 $10,224 $10,681 $10,787 12/31/2014 $10,289 $10,997 $10,760 1/31/2015 $10,020 $10,746 $10,437 2/28/2015 $10,817 $11,520 $11,037 3/31/2015 $11,021 $11,727 $10,862 4/30/2015 $10,646 $11,382 $10,966 5/31/2015 $11,202 $11,800 $11,108 6/30/2015 $11,309 $11,958 $10,892 7/31/2015 $11,332 $12,007 $11,121 8/31/2015 $10,141 $11,097 $10,450 9/30/2015 $9,534 $10,396 $10,191 10/31/2015 $9,617 $10,986 $11,051 11/30/2015 $9,846 $11,389 $11,084 12/31/2015 $9,374 $10,846 $10,909 1/31/2016 $8,165 $9,670 $10,368 2/29/2016 $7,946 $9,602 $10,354 3/31/2016 $8,409 $10,338 $11,056 4/30/2016 $8,353 $10,441 $11,099 5/31/2016 $8,586 $10,722 $11,298 6/30/2016 $8,597 $10,673 $11,327 7/31/2016 $9,277 $11,371 $11,745 8/31/2016 $9,369 $11,491 $11,762 9/30/2016 $9,531 $11,657 $11,764 10/31/2016 $8,856 $10,932 $11,549 11/30/2016 $9,303 $11,911 $11,977 12/31/2016 $9,120 $12,073 $12,214 1/31/2017 $9,491 $12,269 $12,445 2/28/2017 $9,841 $12,570 $12,939 3/31/2017 $9,882 $12,719 $12,954 4/30/2017 $9,958 $12,953 $13,088 5/31/2017 $10,014 $12,835 $13,272 6/30/2017 $10,283 $13,277 $13,355 7/31/2017 $10,471 $13,390 $13,629 8/31/2017 $10,507 $13,374 $13,671 9/30/2017 $11,010 $14,103 $13,953 10/31/2017 $11,345 $14,321 $14,278 11/30/2017 $11,630 $14,732 $14,716 12/31/2017 $11,848 $14,749 $14,880 1/31/2018 $12,305 $15,324 $15,732 2/28/2018 $12,422 $14,888 $15,152 3/31/2018 $12,697 $15,088 $14,767 4/30/2018 $12,976 $15,103 $14,824 5/31/2018 $14,312 $16,054 $15,181 6/30/2018 $14,597 $16,180 $15,274 7/31/2018 $14,526 $16,458 $15,843 8/31/2018 $16,416 $17,482 $16,359 9/30/2018 $16,375 $17,073 $16,452 10/31/2018 $14,079 $14,913 $15,327 11/30/2018 $13,924 $15,146 $15,640 12/31/2018 $12,452 $13,376 $14,228 1/31/2019 $14,416 $14,921 $15,368 2/28/2019 $15,983 $15,885 $15,861 3/31/2019 $15,814 $15,670 $16,169 4/30/2019 $16,199 $16,147 $16,824 5/31/2019 $15,774 $14,949 $15,755 6/30/2019 $17,252 $16,100 $16,865 7/31/2019 $17,759 $16,258 $17,108 8/31/2019 $16,820 $15,556 $16,837 9/30/2019 $15,294 $15,428 $17,152 10/31/2019 $15,625 $15,867 $17,523 11/30/2019 $16,190 $16,801 $18,159 12/31/2019 $16,425 $17,186 $18,707 1/31/2020 $16,785 $16,997 $18,700 2/29/2020 $16,132 $15,770 $17,161 3/31/2020 $13,647 $12,758 $15,041 4/30/2020 $15,906 $14,659 $16,969 5/31/2020 $18,040 $16,044 $17,778 6/30/2020 $19,186 $16,660 $18,131 7/31/2020 $20,466 $17,233 $19,153 8/31/2020 $21,646 $18,244 $20,530 9/30/2020 $22,240 $17,853 $19,750 10/31/2020 $22,775 $17,989 $19,225 11/30/2020 $25,748 $21,161 $21,329 12/31/2020 $28,345 $23,138 $22,149 1/31/2021 $29,550 $24,254 $21,926 2/28/2021 $30,663 $25,055 $22,530 3/31/2021 $28,808 $24,267 $23,517 4/30/2021 $30,107 $24,796 $24,772 5/31/2021 $28,270 $24,087 $24,945 6/30/2021 $29,634 $25,217 $25,527 7/31/2021 $29,077 $24,299 $26,134 8/31/2021 $29,847 $24,740 $26,929 9/30/2021 $28,549 $23,792 $25,676 10/31/2021 $30,153 $24,906 $27,475 11/30/2021 $27,686 $23,689 $27,285 12/31/2021 $27,592 $23,794 $28,507 1/31/2022 $22,421 $20,605 $27,032 2/28/2022 $22,432 $20,695 $26,223 3/31/2022 $22,275 $20,790 $27,196 4/30/2022 $19,289 $18,239 $24,825 5/31/2022 $18,748 $17,895 $24,870 6/30/2022 $17,562 $16,787 $22,818 7/31/2022 $19,248 $18,666 $24,921 8/31/2022 $19,196 $18,491 $23,905 9/30/2022 $17,666 $16,827 $21,703 10/31/2022 $18,759 $18,425 $23,461 11/30/2022 $18,811 $18,725 $24,772 12/31/2022 $17,635 $17,523 $23,344 1/31/2023 $19,113 $19,266 $24,811 2/28/2023 $18,936 $19,057 $24,206 3/31/2023 $19,102 $18,587 $25,095 4/30/2023 $18,634 $18,371 $25,486 5/31/2023 $18,936 $18,374 $25,597 6/30/2023 $19,726 $19,898 $27,288 7/31/2023 $19,976 $20,828 $28,165 8/31/2023 $18,603 $19,744 $27,717 9/30/2023 $17,167 $18,442 $26,395 10/31/2023 $15,700 $17,019 $25,840 11/30/2023 $17,344 $18,569 $28,200 12/31/2023 $19,133 $20,792 $29,481 1/31/2024 $19,227 $20,125 $29,977 2/29/2024 $21,017 $21,760 $31,577 3/31/2024 $21,547 $22,369 $32,593 4/30/2024 $20,236 $20,646 $31,262 5/31/2024 $21,110 $21,752 $32,812 6/30/2024 $21,745 $21,716 $33,989 7/31/2024 $21,755 $23,493 $34,403</t>
        </is>
      </c>
      <c r="C25" s="4" t="inlineStr">
        <is>
          <t xml:space="preserve"> </t>
        </is>
      </c>
      <c r="D25" s="4" t="inlineStr">
        <is>
          <t xml:space="preserve"> </t>
        </is>
      </c>
    </row>
    <row r="26">
      <c r="A26" s="4" t="inlineStr">
        <is>
          <t>Average Annual Return [Table Text Block]</t>
        </is>
      </c>
      <c r="B26" s="4" t="inlineStr">
        <is>
          <t>1 Year 5 Years 10 Years Class A at NAV 8.91% 4.14% 8.73% Class A with sales charge 2.65% 2.92% 8.08% Russell 2000 Growth Index 12.80% 7.64% 8.92% S&amp;P 500 Index Footnote Reference 22.15% 15.00% 13.15%</t>
        </is>
      </c>
      <c r="C26" s="4" t="inlineStr">
        <is>
          <t xml:space="preserve"> </t>
        </is>
      </c>
      <c r="D26" s="4" t="inlineStr">
        <is>
          <t xml:space="preserve"> </t>
        </is>
      </c>
    </row>
    <row r="27">
      <c r="A27" s="4" t="inlineStr">
        <is>
          <t>No Deduction of Taxes [Text Block]</t>
        </is>
      </c>
      <c r="B27" s="4" t="inlineStr">
        <is>
          <t xml:space="preserve">The returns do not reflect the deduction of taxes that a shareholder would pay on Fund distributions or redemption of Fund shares. </t>
        </is>
      </c>
      <c r="C27" s="4" t="inlineStr">
        <is>
          <t xml:space="preserve"> </t>
        </is>
      </c>
      <c r="D27" s="4" t="inlineStr">
        <is>
          <t xml:space="preserve"> </t>
        </is>
      </c>
    </row>
    <row r="28">
      <c r="A28" s="4" t="inlineStr">
        <is>
          <t>AssetsNet</t>
        </is>
      </c>
      <c r="B28" s="5" t="n">
        <v>2440039652</v>
      </c>
      <c r="C28" s="5" t="n">
        <v>2440039652</v>
      </c>
      <c r="D28" s="5" t="n">
        <v>2440039652</v>
      </c>
    </row>
    <row r="29">
      <c r="A29" s="4" t="inlineStr">
        <is>
          <t>Holdings Count | Holding</t>
        </is>
      </c>
      <c r="B29" s="7" t="n">
        <v>89</v>
      </c>
      <c r="C29" s="7" t="n">
        <v>89</v>
      </c>
      <c r="D29" s="7" t="n">
        <v>89</v>
      </c>
    </row>
    <row r="30">
      <c r="A30" s="4" t="inlineStr">
        <is>
          <t>Advisory Fees Paid, Amount</t>
        </is>
      </c>
      <c r="B30" s="5" t="n">
        <v>12294681</v>
      </c>
      <c r="C30" s="4" t="inlineStr">
        <is>
          <t xml:space="preserve"> </t>
        </is>
      </c>
      <c r="D30" s="4" t="inlineStr">
        <is>
          <t xml:space="preserve"> </t>
        </is>
      </c>
    </row>
    <row r="31">
      <c r="A31" s="4" t="inlineStr">
        <is>
          <t>InvestmentCompanyPortfolioTurnover</t>
        </is>
      </c>
      <c r="B31" s="8" t="n">
        <v>1.22</v>
      </c>
      <c r="C31" s="4" t="inlineStr">
        <is>
          <t xml:space="preserve"> </t>
        </is>
      </c>
      <c r="D31" s="4" t="inlineStr">
        <is>
          <t xml:space="preserve"> </t>
        </is>
      </c>
    </row>
    <row r="32">
      <c r="A32" s="4" t="inlineStr">
        <is>
          <t>Additional Fund Statistics [Text Block]</t>
        </is>
      </c>
      <c r="B32" s="4" t="inlineStr">
        <is>
          <t>Key Fund Statistics (as of July 31, 2024 Total Net Assets $2,440,039,652 # of Portfolio Holdings 89 Portfolio Turnover Rate 122% Total Advisory Fees Paid $12,294,681</t>
        </is>
      </c>
      <c r="C32" s="4" t="inlineStr">
        <is>
          <t xml:space="preserve"> </t>
        </is>
      </c>
      <c r="D32" s="4" t="inlineStr">
        <is>
          <t xml:space="preserve"> </t>
        </is>
      </c>
    </row>
    <row r="33">
      <c r="A33" s="4" t="inlineStr">
        <is>
          <t>Holdings [Text Block]</t>
        </is>
      </c>
      <c r="B33" s="4" t="inlineStr">
        <is>
          <t>Portfolio Holdings Presented by Sector Footnote Reference % Footnote Reference Communication Services 1.44 % Consumer Discretionary 10.60 % Consumer Staples 6.41 % Financials 6.71 % Health Care 25.04 % Industrials 18.96 % Information Technology 27.87 % Repurchase Agreements 1.37 % Money Market Funds Footnote Reference 1.44 % Time Deposits Footnote Reference 0.16 % 100.00% Footnote Description Footnote A sector may comprise several industries Footnote Represents percent of total investments, which excludes derivatives. Footnote Securities were purchased with the cash collateral from loaned securities.</t>
        </is>
      </c>
      <c r="C33" s="4" t="inlineStr">
        <is>
          <t xml:space="preserve"> </t>
        </is>
      </c>
      <c r="D33" s="4" t="inlineStr">
        <is>
          <t xml:space="preserve"> </t>
        </is>
      </c>
    </row>
    <row r="34">
      <c r="A34" s="4" t="inlineStr">
        <is>
          <t>Material Fund Change [Text Block]</t>
        </is>
      </c>
      <c r="B34" s="4" t="inlineStr">
        <is>
          <t>Summary of Fund Changes There were no material fund changes during the period.</t>
        </is>
      </c>
      <c r="C34" s="4" t="inlineStr">
        <is>
          <t xml:space="preserve"> </t>
        </is>
      </c>
      <c r="D34" s="4" t="inlineStr">
        <is>
          <t xml:space="preserve"> </t>
        </is>
      </c>
    </row>
    <row r="35">
      <c r="A35" s="4" t="inlineStr">
        <is>
          <t>C000018475</t>
        </is>
      </c>
      <c r="B35" s="4" t="inlineStr">
        <is>
          <t xml:space="preserve"> </t>
        </is>
      </c>
      <c r="C35" s="4" t="inlineStr">
        <is>
          <t xml:space="preserve"> </t>
        </is>
      </c>
      <c r="D35" s="4" t="inlineStr">
        <is>
          <t xml:space="preserve"> </t>
        </is>
      </c>
    </row>
    <row r="36">
      <c r="A36" s="3" t="inlineStr">
        <is>
          <t>Shareholder Report [Line Items]</t>
        </is>
      </c>
      <c r="B36" s="4" t="inlineStr">
        <is>
          <t xml:space="preserve"> </t>
        </is>
      </c>
      <c r="C36" s="4" t="inlineStr">
        <is>
          <t xml:space="preserve"> </t>
        </is>
      </c>
      <c r="D36" s="4" t="inlineStr">
        <is>
          <t xml:space="preserve"> </t>
        </is>
      </c>
    </row>
    <row r="37">
      <c r="A37" s="4" t="inlineStr">
        <is>
          <t>Fund Name</t>
        </is>
      </c>
      <c r="B37" s="4" t="inlineStr">
        <is>
          <t>Lord Abbett Developing Growth Fund Inc.</t>
        </is>
      </c>
      <c r="C37" s="4" t="inlineStr">
        <is>
          <t xml:space="preserve"> </t>
        </is>
      </c>
      <c r="D37" s="4" t="inlineStr">
        <is>
          <t xml:space="preserve"> </t>
        </is>
      </c>
    </row>
    <row r="38">
      <c r="A38" s="4" t="inlineStr">
        <is>
          <t>Class Name</t>
        </is>
      </c>
      <c r="B38" s="4" t="inlineStr">
        <is>
          <t>Class C</t>
        </is>
      </c>
      <c r="C38" s="4" t="inlineStr">
        <is>
          <t xml:space="preserve"> </t>
        </is>
      </c>
      <c r="D38" s="4" t="inlineStr">
        <is>
          <t xml:space="preserve"> </t>
        </is>
      </c>
    </row>
    <row r="39">
      <c r="A39" s="4" t="inlineStr">
        <is>
          <t>Trading Symbol</t>
        </is>
      </c>
      <c r="B39" s="4" t="inlineStr">
        <is>
          <t>LADCX</t>
        </is>
      </c>
      <c r="C39" s="4" t="inlineStr">
        <is>
          <t xml:space="preserve"> </t>
        </is>
      </c>
      <c r="D39" s="4" t="inlineStr">
        <is>
          <t xml:space="preserve"> </t>
        </is>
      </c>
    </row>
    <row r="40">
      <c r="A40" s="4" t="inlineStr">
        <is>
          <t>Annual or Semi-Annual Statement [Text Block]</t>
        </is>
      </c>
      <c r="B40" s="4" t="inlineStr">
        <is>
          <t xml:space="preserve">This annual shareholder report contains important information about the Lord Abbett Developing Growth Fund Inc. for the period of August 1, 2023 to July 31, 2024, as well as certain changes to the Fund. </t>
        </is>
      </c>
      <c r="C40" s="4" t="inlineStr">
        <is>
          <t xml:space="preserve"> </t>
        </is>
      </c>
      <c r="D40" s="4" t="inlineStr">
        <is>
          <t xml:space="preserve"> </t>
        </is>
      </c>
    </row>
    <row r="41">
      <c r="A41" s="4" t="inlineStr">
        <is>
          <t>Shareholder Report Annual or Semi-Annual</t>
        </is>
      </c>
      <c r="B41" s="4" t="inlineStr">
        <is>
          <t>Annual Shareholder Report</t>
        </is>
      </c>
      <c r="C41" s="4" t="inlineStr">
        <is>
          <t xml:space="preserve"> </t>
        </is>
      </c>
      <c r="D41" s="4" t="inlineStr">
        <is>
          <t xml:space="preserve"> </t>
        </is>
      </c>
    </row>
    <row r="42">
      <c r="A42" s="4" t="inlineStr">
        <is>
          <t>Additional Information [Text Block]</t>
        </is>
      </c>
      <c r="B42" s="4" t="inlineStr">
        <is>
          <t>You can find additional information about the Fund at lordabbett.com/FundDocuments</t>
        </is>
      </c>
      <c r="C42" s="4" t="inlineStr">
        <is>
          <t xml:space="preserve"> </t>
        </is>
      </c>
      <c r="D42" s="4" t="inlineStr">
        <is>
          <t xml:space="preserve"> </t>
        </is>
      </c>
    </row>
    <row r="43">
      <c r="A43" s="4" t="inlineStr">
        <is>
          <t>Additional Information Phone Number</t>
        </is>
      </c>
      <c r="B43" s="4" t="inlineStr">
        <is>
          <t>888-522-2388</t>
        </is>
      </c>
      <c r="C43" s="4" t="inlineStr">
        <is>
          <t xml:space="preserve"> </t>
        </is>
      </c>
      <c r="D43" s="4" t="inlineStr">
        <is>
          <t xml:space="preserve"> </t>
        </is>
      </c>
    </row>
    <row r="44">
      <c r="A44" s="4" t="inlineStr">
        <is>
          <t>Additional Information Website</t>
        </is>
      </c>
      <c r="B44" s="4" t="inlineStr">
        <is>
          <t>&amp;lt;span style="box-sizing: border-box; color: rgb(0, 0, 0); display: inline; flex-wrap: nowrap; font-size: 13.3333px; font-weight: 400; grid-area: auto; line-height: 20px; margin: 0px; overflow: visible; text-align: left;"&gt;lordabbett.com/FundDocuments&amp;lt;/span&gt;</t>
        </is>
      </c>
      <c r="C44" s="4" t="inlineStr">
        <is>
          <t xml:space="preserve"> </t>
        </is>
      </c>
      <c r="D44" s="4" t="inlineStr">
        <is>
          <t xml:space="preserve"> </t>
        </is>
      </c>
    </row>
    <row r="45">
      <c r="A45" s="4" t="inlineStr">
        <is>
          <t>Expenses [Text Block]</t>
        </is>
      </c>
      <c r="B45" s="4" t="inlineStr">
        <is>
          <t>What were the Fund costs for the last year? (based on a hypothetical $10,000 investment) Class Name Costs of a $10,000 investment Costs paid as a percentage of a $10,000 investment Class C $176 1.69%</t>
        </is>
      </c>
      <c r="C45" s="4" t="inlineStr">
        <is>
          <t xml:space="preserve"> </t>
        </is>
      </c>
      <c r="D45" s="4" t="inlineStr">
        <is>
          <t xml:space="preserve"> </t>
        </is>
      </c>
    </row>
    <row r="46">
      <c r="A46" s="4" t="inlineStr">
        <is>
          <t>Expenses Paid, Amount</t>
        </is>
      </c>
      <c r="B46" s="5" t="n">
        <v>176</v>
      </c>
      <c r="C46" s="4" t="inlineStr">
        <is>
          <t xml:space="preserve"> </t>
        </is>
      </c>
      <c r="D46" s="4" t="inlineStr">
        <is>
          <t xml:space="preserve"> </t>
        </is>
      </c>
    </row>
    <row r="47">
      <c r="A47" s="4" t="inlineStr">
        <is>
          <t>Expense Ratio, Percent</t>
        </is>
      </c>
      <c r="B47" s="6" t="n">
        <v>0.0169</v>
      </c>
      <c r="C47" s="4" t="inlineStr">
        <is>
          <t xml:space="preserve"> </t>
        </is>
      </c>
      <c r="D47" s="4" t="inlineStr">
        <is>
          <t xml:space="preserve"> </t>
        </is>
      </c>
    </row>
    <row r="48">
      <c r="A48" s="4" t="inlineStr">
        <is>
          <t>Factors Affecting Performance [Text Block]</t>
        </is>
      </c>
      <c r="B48" s="4" t="inlineStr">
        <is>
          <t>How did the Fund perform last year and what affected its performance? For the fiscal year ended July 31, 2024, the Fund returned 8.08%, reflecting performance at the net asset value (NAV) of Class C shares, compared to the 12.80% of a securities market index with investment characteristics similar to those of the Fund, the Russell 2000 Growth Index. The Fund's broad-based market index, the S&amp;P 500 Index, returned 22.15%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U.S. equity markets delivered strong returns. Top contributors to performance: Top detractors from performance:</t>
        </is>
      </c>
      <c r="C48" s="4" t="inlineStr">
        <is>
          <t xml:space="preserve"> </t>
        </is>
      </c>
      <c r="D48" s="4" t="inlineStr">
        <is>
          <t xml:space="preserve"> </t>
        </is>
      </c>
    </row>
    <row r="49">
      <c r="A49" s="4" t="inlineStr">
        <is>
          <t>Performance Past Does Not Indicate Future [Text]</t>
        </is>
      </c>
      <c r="B49"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C49" s="4" t="inlineStr">
        <is>
          <t xml:space="preserve"> </t>
        </is>
      </c>
      <c r="D49" s="4" t="inlineStr">
        <is>
          <t xml:space="preserve"> </t>
        </is>
      </c>
    </row>
    <row r="50">
      <c r="A50" s="4" t="inlineStr">
        <is>
          <t>Line Graph [Table Text Block]</t>
        </is>
      </c>
      <c r="B50" s="4" t="inlineStr">
        <is>
          <t>Class C Russell 2000 Growth Index S&amp;P 500 Index 7/31/2014 $10,000 $10,000 $10,000 8/31/2014 $10,532 $10,558 $10,400 9/30/2014 $10,134 $9,992 $10,254 10/31/2014 $10,726 $10,612 $10,505 11/30/2014 $10,825 $10,681 $10,787 12/31/2014 $10,881 $10,997 $10,760 1/31/2015 $10,595 $10,746 $10,437 2/28/2015 $11,430 $11,520 $11,037 3/31/2015 $11,635 $11,727 $10,862 4/30/2015 $11,236 $11,382 $10,966 5/31/2015 $11,816 $11,800 $11,108 6/30/2015 $11,922 $11,958 $10,892 7/31/2015 $11,940 $12,007 $11,121 8/31/2015 $10,676 $11,097 $10,450 9/30/2015 $10,028 $10,396 $10,191 10/31/2015 $10,109 $10,986 $11,051 11/30/2015 $10,342 $11,389 $11,084 12/31/2015 $9,844 $10,846 $10,909 1/31/2016 $8,567 $9,670 $10,368 2/29/2016 $8,328 $9,602 $10,354 3/31/2016 $8,812 $10,338 $11,056 4/30/2016 $8,749 $10,441 $11,099 5/31/2016 $8,988 $10,722 $11,298 6/30/2016 $8,988 $10,673 $11,327 7/31/2016 $9,697 $11,371 $11,745 8/31/2016 $9,788 $11,491 $11,762 9/30/2016 $9,949 $11,657 $11,764 10/31/2016 $9,240 $10,932 $11,549 11/30/2016 $9,704 $11,911 $11,977 12/31/2016 $9,507 $12,073 $12,214 1/31/2017 $9,886 $12,269 $12,445 2/28/2017 $10,244 $12,570 $12,939 3/31/2017 $10,279 $12,719 $12,954 4/30/2017 $10,349 $12,953 $13,088 5/31/2017 $10,405 $12,835 $13,272 6/30/2017 $10,679 $13,277 $13,355 7/31/2017 $10,868 $13,390 $13,629 8/31/2017 $10,896 $13,374 $13,671 9/30/2017 $11,408 $14,103 $13,953 10/31/2017 $11,745 $14,321 $14,278 11/30/2017 $12,040 $14,732 $14,716 12/31/2017 $12,257 $14,749 $14,880 1/31/2018 $12,721 $15,324 $15,732 2/28/2018 $12,833 $14,888 $15,152 3/31/2018 $13,106 $15,088 $14,767 4/30/2018 $13,394 $15,103 $14,824 5/31/2018 $14,755 $16,054 $15,181 6/30/2018 $15,029 $16,180 $15,274 7/31/2018 $14,945 $16,458 $15,843 8/31/2018 $16,874 $17,482 $16,359 9/30/2018 $16,825 $17,073 $16,452 10/31/2018 $14,461 $14,913 $15,327 11/30/2018 $14,289 $15,146 $15,640 12/31/2018 $12,773 $13,376 $14,228 1/31/2019 $14,783 $14,921 $15,368 2/28/2019 $16,372 $15,885 $15,861 3/31/2019 $16,193 $15,670 $16,169 4/30/2019 $16,572 $16,147 $16,824 5/31/2019 $16,119 $14,949 $15,755 6/30/2019 $17,624 $16,100 $16,865 7/31/2019 $18,139 $16,258 $17,108 8/31/2019 $17,161 $15,556 $16,837 9/30/2019 $15,593 $15,428 $17,152 10/31/2019 $15,919 $15,867 $17,523 11/30/2019 $16,495 $16,801 $18,159 12/31/2019 $16,718 $17,186 $18,707 1/31/2020 $17,077 $16,997 $18,700 2/29/2020 $16,390 $15,770 $17,161 3/31/2020 $13,867 $12,758 $15,041 4/30/2020 $16,151 $14,659 $16,969 5/31/2020 $18,301 $16,044 $17,778 6/30/2020 $19,450 $16,660 $18,131 7/31/2020 $20,734 $17,233 $19,153 8/31/2020 $21,928 $18,244 $20,530 9/30/2020 $22,510 $17,853 $19,750 10/31/2020 $23,033 $17,989 $19,225 11/30/2020 $26,038 $21,161 $21,329 12/31/2020 $28,636 $23,138 $22,149 1/31/2021 $29,845 $24,254 $21,926 2/28/2021 $30,946 $25,055 $22,530 3/31/2021 $29,051 $24,267 $23,517 4/30/2021 $30,350 $24,796 $24,772 5/31/2021 $28,474 $24,087 $24,945 6/30/2021 $29,827 $25,217 $25,527 7/31/2021 $29,250 $24,299 $26,134 8/31/2021 $30,008 $24,740 $26,929 9/30/2021 $28,672 $23,792 $25,676 10/31/2021 $30,278 $24,906 $27,475 11/30/2021 $27,787 $23,689 $27,285 12/31/2021 $27,673 $23,794 $28,507 1/31/2022 $22,463 $20,605 $27,032 2/28/2022 $22,463 $20,695 $26,223 3/31/2022 $22,303 $20,790 $27,196 4/30/2022 $19,286 $18,239 $24,825 5/31/2022 $18,738 $17,895 $24,870 6/30/2022 $17,550 $16,787 $22,818 7/31/2022 $19,218 $18,666 $24,921 8/31/2022 $19,149 $18,491 $23,905 9/30/2022 $17,618 $16,827 $21,703 10/31/2022 $18,692 $18,425 $23,461 11/30/2022 $18,738 $18,725 $24,772 12/31/2022 $17,550 $17,523 $23,344 1/31/2023 $19,012 $19,266 $24,811 2/28/2023 $18,829 $19,057 $24,206 3/31/2023 $18,966 $18,587 $25,095 4/30/2023 $18,509 $18,371 $25,486 5/31/2023 $18,784 $18,374 $25,597 6/30/2023 $19,561 $19,898 $27,288 7/31/2023 $19,789 $20,828 $28,165 8/31/2023 $18,418 $19,744 $27,717 9/30/2023 $16,978 $18,442 $26,395 10/31/2023 $15,516 $17,019 $25,840 11/30/2023 $17,138 $18,569 $28,200 12/31/2023 $18,898 $20,792 $29,481 1/31/2024 $18,989 $20,125 $29,977 2/29/2024 $20,749 $21,760 $31,577 3/31/2024 $21,252 $22,369 $32,593 4/30/2024 $19,949 $20,646 $31,262 5/31/2024 $20,795 $21,752 $32,812 6/30/2024 $21,411 $21,716 $33,989 7/31/2024 $21,389 $23,493 $34,403</t>
        </is>
      </c>
      <c r="C50" s="4" t="inlineStr">
        <is>
          <t xml:space="preserve"> </t>
        </is>
      </c>
      <c r="D50" s="4" t="inlineStr">
        <is>
          <t xml:space="preserve"> </t>
        </is>
      </c>
    </row>
    <row r="51">
      <c r="A51" s="4" t="inlineStr">
        <is>
          <t>Average Annual Return [Table Text Block]</t>
        </is>
      </c>
      <c r="B51" s="4" t="inlineStr">
        <is>
          <t>1 Year 5 Years 10 Years Class C at NAV 8.08% 3.35% 7.90% Class C with sales charge 7.08% 3.35% 7.90% Russell 2000 Growth Index 12.80% 7.64% 8.92% S&amp;P 500 Index Footnote Reference 22.15% 15.00% 13.15%</t>
        </is>
      </c>
      <c r="C51" s="4" t="inlineStr">
        <is>
          <t xml:space="preserve"> </t>
        </is>
      </c>
      <c r="D51" s="4" t="inlineStr">
        <is>
          <t xml:space="preserve"> </t>
        </is>
      </c>
    </row>
    <row r="52">
      <c r="A52" s="4" t="inlineStr">
        <is>
          <t>No Deduction of Taxes [Text Block]</t>
        </is>
      </c>
      <c r="B52" s="4" t="inlineStr">
        <is>
          <t xml:space="preserve">The returns do not reflect the deduction of taxes that a shareholder would pay on Fund distributions or redemption of Fund shares. </t>
        </is>
      </c>
      <c r="C52" s="4" t="inlineStr">
        <is>
          <t xml:space="preserve"> </t>
        </is>
      </c>
      <c r="D52" s="4" t="inlineStr">
        <is>
          <t xml:space="preserve"> </t>
        </is>
      </c>
    </row>
    <row r="53">
      <c r="A53" s="4" t="inlineStr">
        <is>
          <t>AssetsNet</t>
        </is>
      </c>
      <c r="B53" s="5" t="n">
        <v>2440039652</v>
      </c>
      <c r="C53" s="5" t="n">
        <v>2440039652</v>
      </c>
      <c r="D53" s="5" t="n">
        <v>2440039652</v>
      </c>
    </row>
    <row r="54">
      <c r="A54" s="4" t="inlineStr">
        <is>
          <t>Holdings Count | Holding</t>
        </is>
      </c>
      <c r="B54" s="7" t="n">
        <v>89</v>
      </c>
      <c r="C54" s="7" t="n">
        <v>89</v>
      </c>
      <c r="D54" s="7" t="n">
        <v>89</v>
      </c>
    </row>
    <row r="55">
      <c r="A55" s="4" t="inlineStr">
        <is>
          <t>Advisory Fees Paid, Amount</t>
        </is>
      </c>
      <c r="B55" s="5" t="n">
        <v>12294681</v>
      </c>
      <c r="C55" s="4" t="inlineStr">
        <is>
          <t xml:space="preserve"> </t>
        </is>
      </c>
      <c r="D55" s="4" t="inlineStr">
        <is>
          <t xml:space="preserve"> </t>
        </is>
      </c>
    </row>
    <row r="56">
      <c r="A56" s="4" t="inlineStr">
        <is>
          <t>InvestmentCompanyPortfolioTurnover</t>
        </is>
      </c>
      <c r="B56" s="8" t="n">
        <v>1.22</v>
      </c>
      <c r="C56" s="4" t="inlineStr">
        <is>
          <t xml:space="preserve"> </t>
        </is>
      </c>
      <c r="D56" s="4" t="inlineStr">
        <is>
          <t xml:space="preserve"> </t>
        </is>
      </c>
    </row>
    <row r="57">
      <c r="A57" s="4" t="inlineStr">
        <is>
          <t>Additional Fund Statistics [Text Block]</t>
        </is>
      </c>
      <c r="B57" s="4" t="inlineStr">
        <is>
          <t>Key Fund Statistics (as of July 31, 2024 Total Net Assets $2,440,039,652 # of Portfolio Holdings 89 Portfolio Turnover Rate 122% Total Advisory Fees Paid $12,294,681</t>
        </is>
      </c>
      <c r="C57" s="4" t="inlineStr">
        <is>
          <t xml:space="preserve"> </t>
        </is>
      </c>
      <c r="D57" s="4" t="inlineStr">
        <is>
          <t xml:space="preserve"> </t>
        </is>
      </c>
    </row>
    <row r="58">
      <c r="A58" s="4" t="inlineStr">
        <is>
          <t>Holdings [Text Block]</t>
        </is>
      </c>
      <c r="B58" s="4" t="inlineStr">
        <is>
          <t>Portfolio Holdings Presented by Sector Footnote Reference % Footnote Reference Communication Services 1.44 % Consumer Discretionary 10.60 % Consumer Staples 6.41 % Financials 6.71 % Health Care 25.04 % Industrials 18.96 % Information Technology 27.87 % Repurchase Agreements 1.37 % Money Market Funds Footnote Reference 1.44 % Time Deposits Footnote Reference 0.16 % 100.00% Footnote Description Footnote A sector may comprise several industries Footnote Represents percent of total investments, which excludes derivatives. Footnote Securities were purchased with the cash collateral from loaned securities.</t>
        </is>
      </c>
      <c r="C58" s="4" t="inlineStr">
        <is>
          <t xml:space="preserve"> </t>
        </is>
      </c>
      <c r="D58" s="4" t="inlineStr">
        <is>
          <t xml:space="preserve"> </t>
        </is>
      </c>
    </row>
    <row r="59">
      <c r="A59" s="4" t="inlineStr">
        <is>
          <t>Material Fund Change [Text Block]</t>
        </is>
      </c>
      <c r="B59" s="4" t="inlineStr">
        <is>
          <t>Summary of Fund Changes There were no material fund changes during the period.</t>
        </is>
      </c>
      <c r="C59" s="4" t="inlineStr">
        <is>
          <t xml:space="preserve"> </t>
        </is>
      </c>
      <c r="D59" s="4" t="inlineStr">
        <is>
          <t xml:space="preserve"> </t>
        </is>
      </c>
    </row>
    <row r="60">
      <c r="A60" s="4" t="inlineStr">
        <is>
          <t>C000054855</t>
        </is>
      </c>
      <c r="B60" s="4" t="inlineStr">
        <is>
          <t xml:space="preserve"> </t>
        </is>
      </c>
      <c r="C60" s="4" t="inlineStr">
        <is>
          <t xml:space="preserve"> </t>
        </is>
      </c>
      <c r="D60" s="4" t="inlineStr">
        <is>
          <t xml:space="preserve"> </t>
        </is>
      </c>
    </row>
    <row r="61">
      <c r="A61" s="3" t="inlineStr">
        <is>
          <t>Shareholder Report [Line Items]</t>
        </is>
      </c>
      <c r="B61" s="4" t="inlineStr">
        <is>
          <t xml:space="preserve"> </t>
        </is>
      </c>
      <c r="C61" s="4" t="inlineStr">
        <is>
          <t xml:space="preserve"> </t>
        </is>
      </c>
      <c r="D61" s="4" t="inlineStr">
        <is>
          <t xml:space="preserve"> </t>
        </is>
      </c>
    </row>
    <row r="62">
      <c r="A62" s="4" t="inlineStr">
        <is>
          <t>Fund Name</t>
        </is>
      </c>
      <c r="B62" s="4" t="inlineStr">
        <is>
          <t>Lord Abbett Developing Growth Fund Inc.</t>
        </is>
      </c>
      <c r="C62" s="4" t="inlineStr">
        <is>
          <t xml:space="preserve"> </t>
        </is>
      </c>
      <c r="D62" s="4" t="inlineStr">
        <is>
          <t xml:space="preserve"> </t>
        </is>
      </c>
    </row>
    <row r="63">
      <c r="A63" s="4" t="inlineStr">
        <is>
          <t>Class Name</t>
        </is>
      </c>
      <c r="B63" s="4" t="inlineStr">
        <is>
          <t>Class F</t>
        </is>
      </c>
      <c r="C63" s="4" t="inlineStr">
        <is>
          <t xml:space="preserve"> </t>
        </is>
      </c>
      <c r="D63" s="4" t="inlineStr">
        <is>
          <t xml:space="preserve"> </t>
        </is>
      </c>
    </row>
    <row r="64">
      <c r="A64" s="4" t="inlineStr">
        <is>
          <t>Trading Symbol</t>
        </is>
      </c>
      <c r="B64" s="4" t="inlineStr">
        <is>
          <t>LADFX</t>
        </is>
      </c>
      <c r="C64" s="4" t="inlineStr">
        <is>
          <t xml:space="preserve"> </t>
        </is>
      </c>
      <c r="D64" s="4" t="inlineStr">
        <is>
          <t xml:space="preserve"> </t>
        </is>
      </c>
    </row>
    <row r="65">
      <c r="A65" s="4" t="inlineStr">
        <is>
          <t>Annual or Semi-Annual Statement [Text Block]</t>
        </is>
      </c>
      <c r="B65" s="4" t="inlineStr">
        <is>
          <t xml:space="preserve">This annual shareholder report contains important information about the Lord Abbett Developing Growth Fund Inc. for the period of August 1, 2023 to July 31, 2024, as well as certain changes to the Fund. </t>
        </is>
      </c>
      <c r="C65" s="4" t="inlineStr">
        <is>
          <t xml:space="preserve"> </t>
        </is>
      </c>
      <c r="D65" s="4" t="inlineStr">
        <is>
          <t xml:space="preserve"> </t>
        </is>
      </c>
    </row>
    <row r="66">
      <c r="A66" s="4" t="inlineStr">
        <is>
          <t>Shareholder Report Annual or Semi-Annual</t>
        </is>
      </c>
      <c r="B66" s="4" t="inlineStr">
        <is>
          <t>Annual Shareholder Report</t>
        </is>
      </c>
      <c r="C66" s="4" t="inlineStr">
        <is>
          <t xml:space="preserve"> </t>
        </is>
      </c>
      <c r="D66" s="4" t="inlineStr">
        <is>
          <t xml:space="preserve"> </t>
        </is>
      </c>
    </row>
    <row r="67">
      <c r="A67" s="4" t="inlineStr">
        <is>
          <t>Additional Information [Text Block]</t>
        </is>
      </c>
      <c r="B67" s="4" t="inlineStr">
        <is>
          <t>You can find additional information about the Fund at lordabbett.com/FundDocuments</t>
        </is>
      </c>
      <c r="C67" s="4" t="inlineStr">
        <is>
          <t xml:space="preserve"> </t>
        </is>
      </c>
      <c r="D67" s="4" t="inlineStr">
        <is>
          <t xml:space="preserve"> </t>
        </is>
      </c>
    </row>
    <row r="68">
      <c r="A68" s="4" t="inlineStr">
        <is>
          <t>Additional Information Phone Number</t>
        </is>
      </c>
      <c r="B68" s="4" t="inlineStr">
        <is>
          <t>888-522-2388</t>
        </is>
      </c>
      <c r="C68" s="4" t="inlineStr">
        <is>
          <t xml:space="preserve"> </t>
        </is>
      </c>
      <c r="D68" s="4" t="inlineStr">
        <is>
          <t xml:space="preserve"> </t>
        </is>
      </c>
    </row>
    <row r="69">
      <c r="A69" s="4" t="inlineStr">
        <is>
          <t>Additional Information Website</t>
        </is>
      </c>
      <c r="B69" s="4" t="inlineStr">
        <is>
          <t>&amp;lt;span style="box-sizing: border-box; color: rgb(0, 0, 0); display: inline; flex-wrap: nowrap; font-size: 13.3333px; font-weight: 400; grid-area: auto; line-height: 20px; margin: 0px; overflow: visible; text-align: left;"&gt;lordabbett.com/FundDocuments&amp;lt;/span&gt;</t>
        </is>
      </c>
      <c r="C69" s="4" t="inlineStr">
        <is>
          <t xml:space="preserve"> </t>
        </is>
      </c>
      <c r="D69" s="4" t="inlineStr">
        <is>
          <t xml:space="preserve"> </t>
        </is>
      </c>
    </row>
    <row r="70">
      <c r="A70" s="4" t="inlineStr">
        <is>
          <t>Expenses [Text Block]</t>
        </is>
      </c>
      <c r="B70" s="4" t="inlineStr">
        <is>
          <t>What were the Fund costs for the last year? (based on a hypothetical $10,000 investment) Class Name Costs of a $10,000 investment Costs paid as a percentage of a $10,000 investment Class F $83 0.79%</t>
        </is>
      </c>
      <c r="C70" s="4" t="inlineStr">
        <is>
          <t xml:space="preserve"> </t>
        </is>
      </c>
      <c r="D70" s="4" t="inlineStr">
        <is>
          <t xml:space="preserve"> </t>
        </is>
      </c>
    </row>
    <row r="71">
      <c r="A71" s="4" t="inlineStr">
        <is>
          <t>Expenses Paid, Amount</t>
        </is>
      </c>
      <c r="B71" s="5" t="n">
        <v>83</v>
      </c>
      <c r="C71" s="4" t="inlineStr">
        <is>
          <t xml:space="preserve"> </t>
        </is>
      </c>
      <c r="D71" s="4" t="inlineStr">
        <is>
          <t xml:space="preserve"> </t>
        </is>
      </c>
    </row>
    <row r="72">
      <c r="A72" s="4" t="inlineStr">
        <is>
          <t>Expense Ratio, Percent</t>
        </is>
      </c>
      <c r="B72" s="6" t="n">
        <v>0.007900000000000001</v>
      </c>
      <c r="C72" s="4" t="inlineStr">
        <is>
          <t xml:space="preserve"> </t>
        </is>
      </c>
      <c r="D72" s="4" t="inlineStr">
        <is>
          <t xml:space="preserve"> </t>
        </is>
      </c>
    </row>
    <row r="73">
      <c r="A73" s="4" t="inlineStr">
        <is>
          <t>Factors Affecting Performance [Text Block]</t>
        </is>
      </c>
      <c r="B73" s="4" t="inlineStr">
        <is>
          <t>How did the Fund perform last year and what affected its performance? For the fiscal year ended July 31, 2024, the Fund returned 9.03%, reflecting performance at the net asset value (NAV) of Class F shares, compared to the 12.80% of a securities market index with investment characteristics similar to those of the Fund, the Russell 2000 Growth Index. The Fund's broad-based market index, the S&amp;P 500 Index, returned 22.15%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U.S. equity markets delivered strong returns. Top contributors to performance: Top detractors from performance:</t>
        </is>
      </c>
      <c r="C73" s="4" t="inlineStr">
        <is>
          <t xml:space="preserve"> </t>
        </is>
      </c>
      <c r="D73" s="4" t="inlineStr">
        <is>
          <t xml:space="preserve"> </t>
        </is>
      </c>
    </row>
    <row r="74">
      <c r="A74" s="4" t="inlineStr">
        <is>
          <t>Performance Past Does Not Indicate Future [Text]</t>
        </is>
      </c>
      <c r="B74"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C74" s="4" t="inlineStr">
        <is>
          <t xml:space="preserve"> </t>
        </is>
      </c>
      <c r="D74" s="4" t="inlineStr">
        <is>
          <t xml:space="preserve"> </t>
        </is>
      </c>
    </row>
    <row r="75">
      <c r="A75" s="4" t="inlineStr">
        <is>
          <t>Line Graph [Table Text Block]</t>
        </is>
      </c>
      <c r="B75" s="4" t="inlineStr">
        <is>
          <t>Class F Russell 2000 Growth Index S&amp;P 500 Index 7/31/2014 $10,000 $10,000 $10,000 8/31/2014 $10,542 $10,558 $10,400 9/30/2014 $10,148 $9,992 $10,254 10/31/2014 $10,750 $10,612 $10,505 11/30/2014 $10,855 $10,681 $10,787 12/31/2014 $10,922 $10,997 $10,760 1/31/2015 $10,644 $10,746 $10,437 2/28/2015 $11,487 $11,520 $11,037 3/31/2015 $11,707 $11,727 $10,862 4/30/2015 $11,309 $11,382 $10,966 5/31/2015 $11,903 $11,800 $11,108 6/30/2015 $12,018 $11,958 $10,892 7/31/2015 $12,047 $12,007 $11,121 8/31/2015 $10,778 $11,097 $10,450 9/30/2015 $10,136 $10,396 $10,191 10/31/2015 $10,223 $10,986 $11,051 11/30/2015 $10,469 $11,389 $11,084 12/31/2015 $9,972 $10,846 $10,909 1/31/2016 $8,684 $9,670 $10,368 2/29/2016 $8,448 $9,602 $10,354 3/31/2016 $8,946 $10,338 $11,056 4/30/2016 $8,888 $10,441 $11,099 5/31/2016 $9,139 $10,722 $11,298 6/30/2016 $9,144 $10,673 $11,327 7/31/2016 $9,872 $11,371 $11,745 8/31/2016 $9,977 $11,491 $11,762 9/30/2016 $10,144 $11,657 $11,764 10/31/2016 $9,427 $10,932 $11,549 11/30/2016 $9,909 $11,911 $11,977 12/31/2016 $9,715 $12,073 $12,214 1/31/2017 $10,108 $12,269 $12,445 2/28/2017 $10,485 $12,570 $12,939 3/31/2017 $10,526 $12,719 $12,954 4/30/2017 $10,610 $12,953 $13,088 5/31/2017 $10,668 $12,835 $13,272 6/30/2017 $10,961 $13,277 $13,355 7/31/2017 $11,160 $13,390 $13,629 8/31/2017 $11,202 $13,374 $13,671 9/30/2017 $11,741 $14,103 $13,953 10/31/2017 $12,097 $14,321 $14,278 11/30/2017 $12,400 $14,732 $14,716 12/31/2017 $12,641 $14,749 $14,880 1/31/2018 $13,128 $15,324 $15,732 2/28/2018 $13,254 $14,888 $15,152 3/31/2018 $13,547 $15,088 $14,767 4/30/2018 $13,850 $15,103 $14,824 5/31/2018 $15,274 $16,054 $15,181 6/30/2018 $15,583 $16,180 $15,274 7/31/2018 $15,510 $16,458 $15,843 8/31/2018 $17,525 $17,482 $16,359 9/30/2018 $17,483 $17,073 $16,452 10/31/2018 $15,038 $14,913 $15,327 11/30/2018 $14,875 $15,146 $15,640 12/31/2018 $13,300 $13,376 $14,228 1/31/2019 $15,405 $14,921 $15,368 2/28/2019 $17,083 $15,885 $15,861 3/31/2019 $16,897 $15,670 $16,169 4/30/2019 $17,317 $16,147 $16,824 5/31/2019 $16,856 $14,949 $15,755 6/30/2019 $18,444 $16,100 $16,865 7/31/2019 $18,988 $16,258 $17,108 8/31/2019 $17,984 $15,556 $16,837 9/30/2019 $16,354 $15,428 $17,152 10/31/2019 $16,711 $15,867 $17,523 11/30/2019 $17,314 $16,801 $18,159 12/31/2019 $17,575 $17,186 $18,707 1/31/2020 $17,962 $16,997 $18,700 2/29/2020 $17,255 $15,770 $17,161 3/31/2020 $14,601 $12,758 $15,041 4/30/2020 $17,027 $14,659 $16,969 5/31/2020 $19,310 $16,044 $17,778 6/30/2020 $20,541 $16,660 $18,131 7/31/2020 $21,905 $17,233 $19,153 8/31/2020 $23,178 $18,244 $20,530 9/30/2020 $23,826 $17,853 $19,750 10/31/2020 $24,399 $17,989 $19,225 11/30/2020 $27,578 $21,161 $21,329 12/31/2020 $30,371 $23,138 $22,149 1/31/2021 $31,670 $24,254 $21,926 2/28/2021 $32,867 $25,055 $22,530 3/31/2021 $30,881 $24,267 $23,517 4/30/2021 $32,273 $24,796 $24,772 5/31/2021 $30,306 $24,087 $24,945 6/30/2021 $31,781 $25,217 $25,527 7/31/2021 $31,187 $24,299 $26,134 8/31/2021 $32,013 $24,740 $26,929 9/30/2021 $30,621 $23,792 $25,676 10/31/2021 $32,347 $24,906 $27,475 11/30/2021 $29,702 $23,689 $27,285 12/31/2021 $29,599 $23,794 $28,507 1/31/2022 $24,065 $20,605 $27,032 2/28/2022 $24,075 $20,695 $26,223 3/31/2022 $23,910 $20,790 $27,196 4/30/2022 $20,710 $18,239 $24,825 5/31/2022 $20,132 $17,895 $24,870 6/30/2022 $18,862 $16,787 $22,818 7/31/2022 $20,679 $18,666 $24,921 8/31/2022 $20,627 $18,491 $23,905 9/30/2022 $18,975 $16,827 $21,703 10/31/2022 $20,152 $18,425 $23,461 11/30/2022 $20,214 $18,725 $24,772 12/31/2022 $18,955 $17,523 $23,344 1/31/2023 $20,534 $19,266 $24,811 2/28/2023 $20,348 $19,057 $24,206 3/31/2023 $20,534 $18,587 $25,095 4/30/2023 $20,028 $18,371 $25,486 5/31/2023 $20,359 $18,374 $25,597 6/30/2023 $21,205 $19,898 $27,288 7/31/2023 $21,484 $20,828 $28,165 8/31/2023 $20,018 $19,744 $27,717 9/30/2023 $18,469 $18,442 $26,395 10/31/2023 $16,890 $17,019 $25,840 11/30/2023 $18,666 $18,569 $28,200 12/31/2023 $20,586 $20,792 $29,481 1/31/2024 $20,699 $20,125 $29,977 2/29/2024 $22,630 $21,760 $31,577 3/31/2024 $23,198 $22,369 $32,593 4/30/2024 $21,794 $20,646 $31,262 5/31/2024 $22,733 $21,752 $32,812 6/30/2024 $23,425 $21,716 $33,989 7/31/2024 $23,425 $23,493 $34,403</t>
        </is>
      </c>
      <c r="C75" s="4" t="inlineStr">
        <is>
          <t xml:space="preserve"> </t>
        </is>
      </c>
      <c r="D75" s="4" t="inlineStr">
        <is>
          <t xml:space="preserve"> </t>
        </is>
      </c>
    </row>
    <row r="76">
      <c r="A76" s="4" t="inlineStr">
        <is>
          <t>Average Annual Return [Table Text Block]</t>
        </is>
      </c>
      <c r="B76" s="4" t="inlineStr">
        <is>
          <t>1 Year 5 Years 10 Years Class F at NAV 9.03% 4.29% 8.88% Russell 2000 Growth Index 12.80% 7.64% 8.92% S&amp;P 500 Index Footnote Reference 22.15% 15.00% 13.15%</t>
        </is>
      </c>
      <c r="C76" s="4" t="inlineStr">
        <is>
          <t xml:space="preserve"> </t>
        </is>
      </c>
      <c r="D76" s="4" t="inlineStr">
        <is>
          <t xml:space="preserve"> </t>
        </is>
      </c>
    </row>
    <row r="77">
      <c r="A77" s="4" t="inlineStr">
        <is>
          <t>No Deduction of Taxes [Text Block]</t>
        </is>
      </c>
      <c r="B77" s="4" t="inlineStr">
        <is>
          <t xml:space="preserve">The returns do not reflect the deduction of taxes that a shareholder would pay on Fund distributions or redemption of Fund shares. </t>
        </is>
      </c>
      <c r="C77" s="4" t="inlineStr">
        <is>
          <t xml:space="preserve"> </t>
        </is>
      </c>
      <c r="D77" s="4" t="inlineStr">
        <is>
          <t xml:space="preserve"> </t>
        </is>
      </c>
    </row>
    <row r="78">
      <c r="A78" s="4" t="inlineStr">
        <is>
          <t>AssetsNet</t>
        </is>
      </c>
      <c r="B78" s="5" t="n">
        <v>2440039652</v>
      </c>
      <c r="C78" s="5" t="n">
        <v>2440039652</v>
      </c>
      <c r="D78" s="5" t="n">
        <v>2440039652</v>
      </c>
    </row>
    <row r="79">
      <c r="A79" s="4" t="inlineStr">
        <is>
          <t>Holdings Count | Holding</t>
        </is>
      </c>
      <c r="B79" s="7" t="n">
        <v>89</v>
      </c>
      <c r="C79" s="7" t="n">
        <v>89</v>
      </c>
      <c r="D79" s="7" t="n">
        <v>89</v>
      </c>
    </row>
    <row r="80">
      <c r="A80" s="4" t="inlineStr">
        <is>
          <t>Advisory Fees Paid, Amount</t>
        </is>
      </c>
      <c r="B80" s="5" t="n">
        <v>12294681</v>
      </c>
      <c r="C80" s="4" t="inlineStr">
        <is>
          <t xml:space="preserve"> </t>
        </is>
      </c>
      <c r="D80" s="4" t="inlineStr">
        <is>
          <t xml:space="preserve"> </t>
        </is>
      </c>
    </row>
    <row r="81">
      <c r="A81" s="4" t="inlineStr">
        <is>
          <t>InvestmentCompanyPortfolioTurnover</t>
        </is>
      </c>
      <c r="B81" s="8" t="n">
        <v>1.22</v>
      </c>
      <c r="C81" s="4" t="inlineStr">
        <is>
          <t xml:space="preserve"> </t>
        </is>
      </c>
      <c r="D81" s="4" t="inlineStr">
        <is>
          <t xml:space="preserve"> </t>
        </is>
      </c>
    </row>
    <row r="82">
      <c r="A82" s="4" t="inlineStr">
        <is>
          <t>Additional Fund Statistics [Text Block]</t>
        </is>
      </c>
      <c r="B82" s="4" t="inlineStr">
        <is>
          <t>Key Fund Statistics (as of July 31, 2024 Total Net Assets $2,440,039,652 # of Portfolio Holdings 89 Portfolio Turnover Rate 122% Total Advisory Fees Paid $12,294,681</t>
        </is>
      </c>
      <c r="C82" s="4" t="inlineStr">
        <is>
          <t xml:space="preserve"> </t>
        </is>
      </c>
      <c r="D82" s="4" t="inlineStr">
        <is>
          <t xml:space="preserve"> </t>
        </is>
      </c>
    </row>
    <row r="83">
      <c r="A83" s="4" t="inlineStr">
        <is>
          <t>Holdings [Text Block]</t>
        </is>
      </c>
      <c r="B83" s="4" t="inlineStr">
        <is>
          <t>Portfolio Holdings Presented by Sector Footnote Reference % Footnote Reference Communication Services 1.44 % Consumer Discretionary 10.60 % Consumer Staples 6.41 % Financials 6.71 % Health Care 25.04 % Industrials 18.96 % Information Technology 27.87 % Repurchase Agreements 1.37 % Money Market Funds Footnote Reference 1.44 % Time Deposits Footnote Reference 0.16 % 100.00% Footnote Description Footnote A sector may comprise several industries Footnote Represents percent of total investments, which excludes derivatives. Footnote Securities were purchased with the cash collateral from loaned securities.</t>
        </is>
      </c>
      <c r="C83" s="4" t="inlineStr">
        <is>
          <t xml:space="preserve"> </t>
        </is>
      </c>
      <c r="D83" s="4" t="inlineStr">
        <is>
          <t xml:space="preserve"> </t>
        </is>
      </c>
    </row>
    <row r="84">
      <c r="A84" s="4" t="inlineStr">
        <is>
          <t>Material Fund Change [Text Block]</t>
        </is>
      </c>
      <c r="B84" s="4" t="inlineStr">
        <is>
          <t>Summary of Fund Changes There were no material fund changes during the period.</t>
        </is>
      </c>
      <c r="C84" s="4" t="inlineStr">
        <is>
          <t xml:space="preserve"> </t>
        </is>
      </c>
      <c r="D84" s="4" t="inlineStr">
        <is>
          <t xml:space="preserve"> </t>
        </is>
      </c>
    </row>
    <row r="85">
      <c r="A85" s="4" t="inlineStr">
        <is>
          <t>C000188220</t>
        </is>
      </c>
      <c r="B85" s="4" t="inlineStr">
        <is>
          <t xml:space="preserve"> </t>
        </is>
      </c>
      <c r="C85" s="4" t="inlineStr">
        <is>
          <t xml:space="preserve"> </t>
        </is>
      </c>
      <c r="D85" s="4" t="inlineStr">
        <is>
          <t xml:space="preserve"> </t>
        </is>
      </c>
    </row>
    <row r="86">
      <c r="A86" s="3" t="inlineStr">
        <is>
          <t>Shareholder Report [Line Items]</t>
        </is>
      </c>
      <c r="B86" s="4" t="inlineStr">
        <is>
          <t xml:space="preserve"> </t>
        </is>
      </c>
      <c r="C86" s="4" t="inlineStr">
        <is>
          <t xml:space="preserve"> </t>
        </is>
      </c>
      <c r="D86" s="4" t="inlineStr">
        <is>
          <t xml:space="preserve"> </t>
        </is>
      </c>
    </row>
    <row r="87">
      <c r="A87" s="4" t="inlineStr">
        <is>
          <t>Fund Name</t>
        </is>
      </c>
      <c r="B87" s="4" t="inlineStr">
        <is>
          <t>Lord Abbett Developing Growth Fund Inc.</t>
        </is>
      </c>
      <c r="C87" s="4" t="inlineStr">
        <is>
          <t xml:space="preserve"> </t>
        </is>
      </c>
      <c r="D87" s="4" t="inlineStr">
        <is>
          <t xml:space="preserve"> </t>
        </is>
      </c>
    </row>
    <row r="88">
      <c r="A88" s="4" t="inlineStr">
        <is>
          <t>Class Name</t>
        </is>
      </c>
      <c r="B88" s="4" t="inlineStr">
        <is>
          <t>Class F3</t>
        </is>
      </c>
      <c r="C88" s="4" t="inlineStr">
        <is>
          <t xml:space="preserve"> </t>
        </is>
      </c>
      <c r="D88" s="4" t="inlineStr">
        <is>
          <t xml:space="preserve"> </t>
        </is>
      </c>
    </row>
    <row r="89">
      <c r="A89" s="4" t="inlineStr">
        <is>
          <t>Trading Symbol</t>
        </is>
      </c>
      <c r="B89" s="4" t="inlineStr">
        <is>
          <t>LOGWX</t>
        </is>
      </c>
      <c r="C89" s="4" t="inlineStr">
        <is>
          <t xml:space="preserve"> </t>
        </is>
      </c>
      <c r="D89" s="4" t="inlineStr">
        <is>
          <t xml:space="preserve"> </t>
        </is>
      </c>
    </row>
    <row r="90">
      <c r="A90" s="4" t="inlineStr">
        <is>
          <t>Annual or Semi-Annual Statement [Text Block]</t>
        </is>
      </c>
      <c r="B90" s="4" t="inlineStr">
        <is>
          <t xml:space="preserve">This annual shareholder report contains important information about the Lord Abbett Developing Growth Fund Inc. for the period of August 1, 2023 to July 31, 2024, as well as certain changes to the Fund. </t>
        </is>
      </c>
      <c r="C90" s="4" t="inlineStr">
        <is>
          <t xml:space="preserve"> </t>
        </is>
      </c>
      <c r="D90" s="4" t="inlineStr">
        <is>
          <t xml:space="preserve"> </t>
        </is>
      </c>
    </row>
    <row r="91">
      <c r="A91" s="4" t="inlineStr">
        <is>
          <t>Shareholder Report Annual or Semi-Annual</t>
        </is>
      </c>
      <c r="B91" s="4" t="inlineStr">
        <is>
          <t>Annual Shareholder Report</t>
        </is>
      </c>
      <c r="C91" s="4" t="inlineStr">
        <is>
          <t xml:space="preserve"> </t>
        </is>
      </c>
      <c r="D91" s="4" t="inlineStr">
        <is>
          <t xml:space="preserve"> </t>
        </is>
      </c>
    </row>
    <row r="92">
      <c r="A92" s="4" t="inlineStr">
        <is>
          <t>Additional Information [Text Block]</t>
        </is>
      </c>
      <c r="B92" s="4" t="inlineStr">
        <is>
          <t>You can find additional information about the Fund at lordabbett.com/FundDocuments</t>
        </is>
      </c>
      <c r="C92" s="4" t="inlineStr">
        <is>
          <t xml:space="preserve"> </t>
        </is>
      </c>
      <c r="D92" s="4" t="inlineStr">
        <is>
          <t xml:space="preserve"> </t>
        </is>
      </c>
    </row>
    <row r="93">
      <c r="A93" s="4" t="inlineStr">
        <is>
          <t>Additional Information Phone Number</t>
        </is>
      </c>
      <c r="B93" s="4" t="inlineStr">
        <is>
          <t>888-522-2388</t>
        </is>
      </c>
      <c r="C93" s="4" t="inlineStr">
        <is>
          <t xml:space="preserve"> </t>
        </is>
      </c>
      <c r="D93" s="4" t="inlineStr">
        <is>
          <t xml:space="preserve"> </t>
        </is>
      </c>
    </row>
    <row r="94">
      <c r="A94" s="4" t="inlineStr">
        <is>
          <t>Additional Information Website</t>
        </is>
      </c>
      <c r="B94" s="4" t="inlineStr">
        <is>
          <t>&amp;lt;span style="box-sizing: border-box; color: rgb(0, 0, 0); display: inline; flex-wrap: nowrap; font-size: 13.3333px; font-weight: 400; grid-area: auto; line-height: 20px; margin: 0px; overflow: visible; text-align: left;"&gt;lordabbett.com/FundDocuments&amp;lt;/span&gt;</t>
        </is>
      </c>
      <c r="C94" s="4" t="inlineStr">
        <is>
          <t xml:space="preserve"> </t>
        </is>
      </c>
      <c r="D94" s="4" t="inlineStr">
        <is>
          <t xml:space="preserve"> </t>
        </is>
      </c>
    </row>
    <row r="95">
      <c r="A95" s="4" t="inlineStr">
        <is>
          <t>Expenses [Text Block]</t>
        </is>
      </c>
      <c r="B95" s="4" t="inlineStr">
        <is>
          <t>What were the Fund costs for the last year? (based on a hypothetical $10,000 investment) Class Name Costs of a $10,000 investment Costs paid as a percentage of a $10,000 investment Class F3 $62 0.59%</t>
        </is>
      </c>
      <c r="C95" s="4" t="inlineStr">
        <is>
          <t xml:space="preserve"> </t>
        </is>
      </c>
      <c r="D95" s="4" t="inlineStr">
        <is>
          <t xml:space="preserve"> </t>
        </is>
      </c>
    </row>
    <row r="96">
      <c r="A96" s="4" t="inlineStr">
        <is>
          <t>Expenses Paid, Amount</t>
        </is>
      </c>
      <c r="B96" s="5" t="n">
        <v>62</v>
      </c>
      <c r="C96" s="4" t="inlineStr">
        <is>
          <t xml:space="preserve"> </t>
        </is>
      </c>
      <c r="D96" s="4" t="inlineStr">
        <is>
          <t xml:space="preserve"> </t>
        </is>
      </c>
    </row>
    <row r="97">
      <c r="A97" s="4" t="inlineStr">
        <is>
          <t>Expense Ratio, Percent</t>
        </is>
      </c>
      <c r="B97" s="6" t="n">
        <v>0.0059</v>
      </c>
      <c r="C97" s="4" t="inlineStr">
        <is>
          <t xml:space="preserve"> </t>
        </is>
      </c>
      <c r="D97" s="4" t="inlineStr">
        <is>
          <t xml:space="preserve"> </t>
        </is>
      </c>
    </row>
    <row r="98">
      <c r="A98" s="4" t="inlineStr">
        <is>
          <t>Factors Affecting Performance [Text Block]</t>
        </is>
      </c>
      <c r="B98" s="4" t="inlineStr">
        <is>
          <t>How did the Fund perform last year and what affected its performance? For the fiscal year ended July 31, 2024, the Fund returned 9.29%, reflecting performance at the net asset value (NAV) of Class F3 shares, compared to the 12.80% of a securities market index with investment characteristics similar to those of the Fund, the Russell 2000 Growth Index. The Fund's broad-based market index, the S&amp;P 500 Index, returned 22.15%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U.S. equity markets delivered strong returns. Top contributors to performance: Top detractors from performance:</t>
        </is>
      </c>
      <c r="C98" s="4" t="inlineStr">
        <is>
          <t xml:space="preserve"> </t>
        </is>
      </c>
      <c r="D98" s="4" t="inlineStr">
        <is>
          <t xml:space="preserve"> </t>
        </is>
      </c>
    </row>
    <row r="99">
      <c r="A99" s="4" t="inlineStr">
        <is>
          <t>Performance Past Does Not Indicate Future [Text]</t>
        </is>
      </c>
      <c r="B99"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C99" s="4" t="inlineStr">
        <is>
          <t xml:space="preserve"> </t>
        </is>
      </c>
      <c r="D99" s="4" t="inlineStr">
        <is>
          <t xml:space="preserve"> </t>
        </is>
      </c>
    </row>
    <row r="100">
      <c r="A100" s="4" t="inlineStr">
        <is>
          <t>Line Graph [Table Text Block]</t>
        </is>
      </c>
      <c r="B100" s="4" t="inlineStr">
        <is>
          <t>Class F3 Russell 2000 Growth Index S&amp;P 500 Index 4/4/2017 $10,000 $10,000 $10,000 4/30/2017 $10,158 $10,333 $10,112 5/31/2017 $10,217 $10,239 $10,254 6/30/2017 $10,498 $10,591 $10,318 7/31/2017 $10,693 $10,681 $10,530 8/31/2017 $10,733 $10,669 $10,562 9/30/2017 $11,249 $11,250 $10,780 10/31/2017 $11,593 $11,424 $11,032 11/30/2017 $11,892 $11,752 $11,370 12/31/2017 $12,119 $11,765 $11,496 1/31/2018 $12,589 $12,224 $12,155 2/28/2018 $12,712 $11,876 $11,707 3/31/2018 $12,997 $12,036 $11,409 4/30/2018 $13,287 $12,048 $11,453 5/31/2018 $14,658 $12,806 $11,729 6/30/2018 $14,957 $12,906 $11,801 7/31/2018 $14,889 $13,128 $12,240 8/31/2018 $16,827 $13,946 $12,639 9/30/2018 $16,790 $13,619 $12,711 10/31/2018 $14,441 $11,896 $11,842 11/30/2018 $14,286 $12,082 $12,083 12/31/2018 $12,781 $10,670 $10,992 1/31/2019 $14,799 $11,902 $11,873 2/28/2019 $16,414 $12,671 $12,254 3/31/2019 $16,241 $12,500 $12,493 4/30/2019 $16,645 $12,880 $12,998 5/31/2019 $16,207 $11,925 $12,172 6/30/2019 $17,735 $12,843 $13,030 7/31/2019 $18,260 $12,969 $13,218 8/31/2019 $17,302 $12,409 $13,008 9/30/2019 $15,734 $12,307 $13,252 10/31/2019 $16,080 $12,657 $13,539 11/30/2019 $16,667 $13,402 $14,030 12/31/2019 $16,921 $13,709 $14,453 1/31/2020 $17,292 $13,559 $14,448 2/29/2020 $16,619 $12,580 $13,258 3/31/2020 $14,064 $10,177 $11,621 4/30/2020 $16,399 $11,693 $13,111 5/31/2020 $18,603 $12,798 $13,735 6/30/2020 $19,791 $13,290 $14,008 7/31/2020 $21,110 $13,747 $14,798 8/31/2020 $22,339 $14,553 $15,862 9/30/2020 $22,964 $14,241 $15,259 10/31/2020 $23,520 $14,349 $14,853 11/30/2020 $26,592 $16,880 $16,479 12/31/2020 $29,280 $18,457 $17,113 1/31/2021 $30,538 $19,347 $16,940 2/28/2021 $31,693 $19,986 $17,407 3/31/2021 $29,786 $19,357 $18,169 4/30/2021 $31,134 $19,779 $19,139 5/31/2021 $29,250 $19,214 $19,273 6/30/2021 $30,672 $20,116 $19,723 7/31/2021 $30,106 $19,383 $20,191 8/31/2021 $30,911 $19,735 $20,805 9/30/2021 $29,570 $18,978 $19,838 10/31/2021 $31,238 $19,867 $21,227 11/30/2021 $28,691 $18,897 $21,080 12/31/2021 $28,602 $18,981 $22,025 1/31/2022 $23,252 $16,437 $20,885 2/28/2022 $23,277 $16,508 $20,260 3/31/2022 $23,114 $16,584 $21,012 4/30/2022 $20,025 $14,549 $19,180 5/31/2022 $19,464 $14,274 $19,215 6/30/2022 $18,244 $13,391 $17,629 7/31/2022 $20,000 $14,890 $19,254 8/31/2022 $19,951 $14,750 $18,469 9/30/2022 $18,366 $13,423 $16,768 10/31/2022 $19,504 $14,697 $18,126 11/30/2022 $19,569 $14,937 $19,139 12/31/2022 $18,350 $13,978 $18,036 1/31/2023 $19,886 $15,368 $19,169 2/28/2023 $19,708 $15,202 $18,702 3/31/2023 $19,886 $14,827 $19,388 4/30/2023 $19,407 $14,654 $19,691 5/31/2023 $19,732 $14,657 $19,777 6/30/2023 $20,553 $15,872 $21,083 7/31/2023 $20,821 $16,614 $21,761 8/31/2023 $19,399 $15,749 $21,414 9/30/2023 $17,903 $14,711 $20,393 10/31/2023 $16,382 $13,576 $19,964 11/30/2023 $18,106 $14,812 $21,788 12/31/2023 $19,968 $16,586 $22,777 1/31/2024 $20,082 $16,054 $23,160 2/29/2024 $21,960 $17,358 $24,397 3/31/2024 $22,512 $17,843 $25,182 4/30/2024 $21,155 $16,469 $24,153 5/31/2024 $22,065 $17,351 $25,351 6/30/2024 $22,748 $17,322 $26,260 7/31/2024 $22,756 $18,741 $26,580</t>
        </is>
      </c>
      <c r="C100" s="4" t="inlineStr">
        <is>
          <t xml:space="preserve"> </t>
        </is>
      </c>
      <c r="D100" s="4" t="inlineStr">
        <is>
          <t xml:space="preserve"> </t>
        </is>
      </c>
    </row>
    <row r="101">
      <c r="A101" s="4" t="inlineStr">
        <is>
          <t>Average Annual Return [Table Text Block]</t>
        </is>
      </c>
      <c r="B101" s="4" t="inlineStr">
        <is>
          <t>1 Year 5 Years Since Inception
4/4/17 Class F3 at NAV 9.29% 4.50% 11.88% Russell 2000 Growth Index 12.80% 7.64% 8.96% S&amp;P 500 Index Footnote Reference 22.15% 15.00% 14.28%</t>
        </is>
      </c>
      <c r="C101" s="4" t="inlineStr">
        <is>
          <t xml:space="preserve"> </t>
        </is>
      </c>
      <c r="D101" s="4" t="inlineStr">
        <is>
          <t xml:space="preserve"> </t>
        </is>
      </c>
    </row>
    <row r="102">
      <c r="A102" s="4" t="inlineStr">
        <is>
          <t>Performance Inception Date</t>
        </is>
      </c>
      <c r="B102" s="4" t="inlineStr">
        <is>
          <t xml:space="preserve"> </t>
        </is>
      </c>
      <c r="C102" s="4" t="inlineStr">
        <is>
          <t>Apr.  04,  2017</t>
        </is>
      </c>
      <c r="D102" s="4" t="inlineStr">
        <is>
          <t xml:space="preserve"> </t>
        </is>
      </c>
    </row>
    <row r="103">
      <c r="A103" s="4" t="inlineStr">
        <is>
          <t>No Deduction of Taxes [Text Block]</t>
        </is>
      </c>
      <c r="B103" s="4" t="inlineStr">
        <is>
          <t xml:space="preserve">The returns do not reflect the deduction of taxes that a shareholder would pay on Fund distributions or redemption of Fund shares. </t>
        </is>
      </c>
      <c r="C103" s="4" t="inlineStr">
        <is>
          <t xml:space="preserve"> </t>
        </is>
      </c>
      <c r="D103" s="4" t="inlineStr">
        <is>
          <t xml:space="preserve"> </t>
        </is>
      </c>
    </row>
    <row r="104">
      <c r="A104" s="4" t="inlineStr">
        <is>
          <t>AssetsNet</t>
        </is>
      </c>
      <c r="B104" s="5" t="n">
        <v>2440039652</v>
      </c>
      <c r="C104" s="5" t="n">
        <v>2440039652</v>
      </c>
      <c r="D104" s="5" t="n">
        <v>2440039652</v>
      </c>
    </row>
    <row r="105">
      <c r="A105" s="4" t="inlineStr">
        <is>
          <t>Holdings Count | Holding</t>
        </is>
      </c>
      <c r="B105" s="7" t="n">
        <v>89</v>
      </c>
      <c r="C105" s="7" t="n">
        <v>89</v>
      </c>
      <c r="D105" s="7" t="n">
        <v>89</v>
      </c>
    </row>
    <row r="106">
      <c r="A106" s="4" t="inlineStr">
        <is>
          <t>Advisory Fees Paid, Amount</t>
        </is>
      </c>
      <c r="B106" s="5" t="n">
        <v>12294681</v>
      </c>
      <c r="C106" s="4" t="inlineStr">
        <is>
          <t xml:space="preserve"> </t>
        </is>
      </c>
      <c r="D106" s="4" t="inlineStr">
        <is>
          <t xml:space="preserve"> </t>
        </is>
      </c>
    </row>
    <row r="107">
      <c r="A107" s="4" t="inlineStr">
        <is>
          <t>InvestmentCompanyPortfolioTurnover</t>
        </is>
      </c>
      <c r="B107" s="8" t="n">
        <v>1.22</v>
      </c>
      <c r="C107" s="4" t="inlineStr">
        <is>
          <t xml:space="preserve"> </t>
        </is>
      </c>
      <c r="D107" s="4" t="inlineStr">
        <is>
          <t xml:space="preserve"> </t>
        </is>
      </c>
    </row>
    <row r="108">
      <c r="A108" s="4" t="inlineStr">
        <is>
          <t>Additional Fund Statistics [Text Block]</t>
        </is>
      </c>
      <c r="B108" s="4" t="inlineStr">
        <is>
          <t>Key Fund Statistics (as of July 31, 2024 Total Net Assets $2,440,039,652 # of Portfolio Holdings 89 Portfolio Turnover Rate 122% Total Advisory Fees Paid $12,294,681</t>
        </is>
      </c>
      <c r="C108" s="4" t="inlineStr">
        <is>
          <t xml:space="preserve"> </t>
        </is>
      </c>
      <c r="D108" s="4" t="inlineStr">
        <is>
          <t xml:space="preserve"> </t>
        </is>
      </c>
    </row>
    <row r="109">
      <c r="A109" s="4" t="inlineStr">
        <is>
          <t>Holdings [Text Block]</t>
        </is>
      </c>
      <c r="B109" s="4" t="inlineStr">
        <is>
          <t>Portfolio Holdings Presented by Sector Footnote Reference % Footnote Reference Communication Services 1.44 % Consumer Discretionary 10.60 % Consumer Staples 6.41 % Financials 6.71 % Health Care 25.04 % Industrials 18.96 % Information Technology 27.87 % Repurchase Agreements 1.37 % Money Market Funds Footnote Reference 1.44 % Time Deposits Footnote Reference 0.16 % 100.00% Footnote Description Footnote A sector may comprise several industries Footnote Represents percent of total investments, which excludes derivatives. Footnote Securities were purchased with the cash collateral from loaned securities.</t>
        </is>
      </c>
      <c r="C109" s="4" t="inlineStr">
        <is>
          <t xml:space="preserve"> </t>
        </is>
      </c>
      <c r="D109" s="4" t="inlineStr">
        <is>
          <t xml:space="preserve"> </t>
        </is>
      </c>
    </row>
    <row r="110">
      <c r="A110" s="4" t="inlineStr">
        <is>
          <t>Material Fund Change [Text Block]</t>
        </is>
      </c>
      <c r="B110" s="4" t="inlineStr">
        <is>
          <t>Summary of Fund Changes There were no material fund changes during the period.</t>
        </is>
      </c>
      <c r="C110" s="4" t="inlineStr">
        <is>
          <t xml:space="preserve"> </t>
        </is>
      </c>
      <c r="D110" s="4" t="inlineStr">
        <is>
          <t xml:space="preserve"> </t>
        </is>
      </c>
    </row>
    <row r="111">
      <c r="A111" s="4" t="inlineStr">
        <is>
          <t>C000018477</t>
        </is>
      </c>
      <c r="B111" s="4" t="inlineStr">
        <is>
          <t xml:space="preserve"> </t>
        </is>
      </c>
      <c r="C111" s="4" t="inlineStr">
        <is>
          <t xml:space="preserve"> </t>
        </is>
      </c>
      <c r="D111" s="4" t="inlineStr">
        <is>
          <t xml:space="preserve"> </t>
        </is>
      </c>
    </row>
    <row r="112">
      <c r="A112" s="3" t="inlineStr">
        <is>
          <t>Shareholder Report [Line Items]</t>
        </is>
      </c>
      <c r="B112" s="4" t="inlineStr">
        <is>
          <t xml:space="preserve"> </t>
        </is>
      </c>
      <c r="C112" s="4" t="inlineStr">
        <is>
          <t xml:space="preserve"> </t>
        </is>
      </c>
      <c r="D112" s="4" t="inlineStr">
        <is>
          <t xml:space="preserve"> </t>
        </is>
      </c>
    </row>
    <row r="113">
      <c r="A113" s="4" t="inlineStr">
        <is>
          <t>Fund Name</t>
        </is>
      </c>
      <c r="B113" s="4" t="inlineStr">
        <is>
          <t>Lord Abbett Developing Growth Fund Inc.</t>
        </is>
      </c>
      <c r="C113" s="4" t="inlineStr">
        <is>
          <t xml:space="preserve"> </t>
        </is>
      </c>
      <c r="D113" s="4" t="inlineStr">
        <is>
          <t xml:space="preserve"> </t>
        </is>
      </c>
    </row>
    <row r="114">
      <c r="A114" s="4" t="inlineStr">
        <is>
          <t>Class Name</t>
        </is>
      </c>
      <c r="B114" s="4" t="inlineStr">
        <is>
          <t>Class I</t>
        </is>
      </c>
      <c r="C114" s="4" t="inlineStr">
        <is>
          <t xml:space="preserve"> </t>
        </is>
      </c>
      <c r="D114" s="4" t="inlineStr">
        <is>
          <t xml:space="preserve"> </t>
        </is>
      </c>
    </row>
    <row r="115">
      <c r="A115" s="4" t="inlineStr">
        <is>
          <t>Trading Symbol</t>
        </is>
      </c>
      <c r="B115" s="4" t="inlineStr">
        <is>
          <t>LADYX</t>
        </is>
      </c>
      <c r="C115" s="4" t="inlineStr">
        <is>
          <t xml:space="preserve"> </t>
        </is>
      </c>
      <c r="D115" s="4" t="inlineStr">
        <is>
          <t xml:space="preserve"> </t>
        </is>
      </c>
    </row>
    <row r="116">
      <c r="A116" s="4" t="inlineStr">
        <is>
          <t>Annual or Semi-Annual Statement [Text Block]</t>
        </is>
      </c>
      <c r="B116" s="4" t="inlineStr">
        <is>
          <t xml:space="preserve">This annual shareholder report contains important information about the Lord Abbett Developing Growth Fund Inc. for the period of August 1, 2023 to July 31, 2024, as well as certain changes to the Fund. </t>
        </is>
      </c>
      <c r="C116" s="4" t="inlineStr">
        <is>
          <t xml:space="preserve"> </t>
        </is>
      </c>
      <c r="D116" s="4" t="inlineStr">
        <is>
          <t xml:space="preserve"> </t>
        </is>
      </c>
    </row>
    <row r="117">
      <c r="A117" s="4" t="inlineStr">
        <is>
          <t>Shareholder Report Annual or Semi-Annual</t>
        </is>
      </c>
      <c r="B117" s="4" t="inlineStr">
        <is>
          <t>Annual Shareholder Report</t>
        </is>
      </c>
      <c r="C117" s="4" t="inlineStr">
        <is>
          <t xml:space="preserve"> </t>
        </is>
      </c>
      <c r="D117" s="4" t="inlineStr">
        <is>
          <t xml:space="preserve"> </t>
        </is>
      </c>
    </row>
    <row r="118">
      <c r="A118" s="4" t="inlineStr">
        <is>
          <t>Additional Information [Text Block]</t>
        </is>
      </c>
      <c r="B118" s="4" t="inlineStr">
        <is>
          <t>You can find additional information about the Fund at lordabbett.com/FundDocuments</t>
        </is>
      </c>
      <c r="C118" s="4" t="inlineStr">
        <is>
          <t xml:space="preserve"> </t>
        </is>
      </c>
      <c r="D118" s="4" t="inlineStr">
        <is>
          <t xml:space="preserve"> </t>
        </is>
      </c>
    </row>
    <row r="119">
      <c r="A119" s="4" t="inlineStr">
        <is>
          <t>Additional Information Phone Number</t>
        </is>
      </c>
      <c r="B119" s="4" t="inlineStr">
        <is>
          <t>888-522-2388</t>
        </is>
      </c>
      <c r="C119" s="4" t="inlineStr">
        <is>
          <t xml:space="preserve"> </t>
        </is>
      </c>
      <c r="D119" s="4" t="inlineStr">
        <is>
          <t xml:space="preserve"> </t>
        </is>
      </c>
    </row>
    <row r="120">
      <c r="A120" s="4" t="inlineStr">
        <is>
          <t>Additional Information Website</t>
        </is>
      </c>
      <c r="B120" s="4" t="inlineStr">
        <is>
          <t>&amp;lt;span style="box-sizing: border-box; color: rgb(0, 0, 0); display: inline; flex-wrap: nowrap; font-size: 13.3333px; font-weight: 400; grid-area: auto; line-height: 20px; margin: 0px; overflow: visible; text-align: left;"&gt;lordabbett.com/FundDocuments&amp;lt;/span&gt;</t>
        </is>
      </c>
      <c r="C120" s="4" t="inlineStr">
        <is>
          <t xml:space="preserve"> </t>
        </is>
      </c>
      <c r="D120" s="4" t="inlineStr">
        <is>
          <t xml:space="preserve"> </t>
        </is>
      </c>
    </row>
    <row r="121">
      <c r="A121" s="4" t="inlineStr">
        <is>
          <t>Expenses [Text Block]</t>
        </is>
      </c>
      <c r="B121" s="4" t="inlineStr">
        <is>
          <t>What were the Fund costs for the last year? (based on a hypothetical $10,000 investment) Class Name Costs of a $10,000 investment Costs paid as a percentage of a $10,000 investment Class I $72 0.69%</t>
        </is>
      </c>
      <c r="C121" s="4" t="inlineStr">
        <is>
          <t xml:space="preserve"> </t>
        </is>
      </c>
      <c r="D121" s="4" t="inlineStr">
        <is>
          <t xml:space="preserve"> </t>
        </is>
      </c>
    </row>
    <row r="122">
      <c r="A122" s="4" t="inlineStr">
        <is>
          <t>Expenses Paid, Amount</t>
        </is>
      </c>
      <c r="B122" s="5" t="n">
        <v>72</v>
      </c>
      <c r="C122" s="4" t="inlineStr">
        <is>
          <t xml:space="preserve"> </t>
        </is>
      </c>
      <c r="D122" s="4" t="inlineStr">
        <is>
          <t xml:space="preserve"> </t>
        </is>
      </c>
    </row>
    <row r="123">
      <c r="A123" s="4" t="inlineStr">
        <is>
          <t>Expense Ratio, Percent</t>
        </is>
      </c>
      <c r="B123" s="6" t="n">
        <v>0.0069</v>
      </c>
      <c r="C123" s="4" t="inlineStr">
        <is>
          <t xml:space="preserve"> </t>
        </is>
      </c>
      <c r="D123" s="4" t="inlineStr">
        <is>
          <t xml:space="preserve"> </t>
        </is>
      </c>
    </row>
    <row r="124">
      <c r="A124" s="4" t="inlineStr">
        <is>
          <t>Factors Affecting Performance [Text Block]</t>
        </is>
      </c>
      <c r="B124" s="4" t="inlineStr">
        <is>
          <t>How did the Fund perform last year and what affected its performance? For the fiscal year ended July 31, 2024, the Fund returned 9.17%, reflecting performance at the net asset value (NAV) of Class I shares, compared to the 12.80% of a securities market index with investment characteristics similar to those of the Fund, the Russell 2000 Growth Index. The Fund's broad-based market index, the S&amp;P 500 Index, returned 22.15%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U.S. equity markets delivered strong returns. Top contributors to performance: Top detractors from performance:</t>
        </is>
      </c>
      <c r="C124" s="4" t="inlineStr">
        <is>
          <t xml:space="preserve"> </t>
        </is>
      </c>
      <c r="D124" s="4" t="inlineStr">
        <is>
          <t xml:space="preserve"> </t>
        </is>
      </c>
    </row>
    <row r="125">
      <c r="A125" s="4" t="inlineStr">
        <is>
          <t>Performance Past Does Not Indicate Future [Text]</t>
        </is>
      </c>
      <c r="B125"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C125" s="4" t="inlineStr">
        <is>
          <t xml:space="preserve"> </t>
        </is>
      </c>
      <c r="D125" s="4" t="inlineStr">
        <is>
          <t xml:space="preserve"> </t>
        </is>
      </c>
    </row>
    <row r="126">
      <c r="A126" s="4" t="inlineStr">
        <is>
          <t>Line Graph [Table Text Block]</t>
        </is>
      </c>
      <c r="B126" s="4" t="inlineStr">
        <is>
          <t>Class I Russell 2000 Growth Index S&amp;P 500 Index 7/31/2014 $10,000 $10,000 $10,000 8/31/2014 $10,544 $10,558 $10,400 9/30/2014 $10,149 $9,992 $10,254 10/31/2014 $10,756 $10,612 $10,505 11/30/2014 $10,861 $10,681 $10,787 12/31/2014 $10,927 $10,997 $10,760 1/31/2015 $10,646 $10,746 $10,437 2/28/2015 $11,496 $11,520 $11,037 3/31/2015 $11,711 $11,727 $10,862 4/30/2015 $11,321 $11,382 $10,966 5/31/2015 $11,908 $11,800 $11,108 6/30/2015 $12,027 $11,958 $10,892 7/31/2015 $12,057 $12,007 $11,121 8/31/2015 $10,791 $11,097 $10,450 9/30/2015 $10,146 $10,396 $10,191 10/31/2015 $10,234 $10,986 $11,051 11/30/2015 $10,482 $11,389 $11,084 12/31/2015 $9,983 $10,846 $10,909 1/31/2016 $8,694 $9,670 $10,368 2/29/2016 $8,466 $9,602 $10,354 3/31/2016 $8,961 $10,338 $11,056 4/30/2016 $8,904 $10,441 $11,099 5/31/2016 $9,155 $10,722 $11,298 6/30/2016 $9,165 $10,673 $11,327 7/31/2016 $9,892 $11,371 $11,745 8/31/2016 $9,997 $11,491 $11,762 9/30/2016 $10,168 $11,657 $11,764 10/31/2016 $9,450 $10,932 $11,549 11/30/2016 $9,930 $11,911 $11,977 12/31/2016 $9,735 $12,073 $12,214 1/31/2017 $10,135 $12,269 $12,445 2/28/2017 $10,510 $12,570 $12,939 3/31/2017 $10,558 $12,719 $12,954 4/30/2017 $10,639 $12,953 $13,088 5/31/2017 $10,700 $12,835 $13,272 6/30/2017 $10,990 $13,277 $13,355 7/31/2017 $11,195 $13,390 $13,629 8/31/2017 $11,233 $13,374 $13,671 9/30/2017 $11,779 $14,103 $13,953 10/31/2017 $12,136 $14,321 $14,278 11/30/2017 $12,445 $14,732 $14,716 12/31/2017 $12,683 $14,749 $14,880 1/31/2018 $13,172 $15,324 $15,732 2/28/2018 $13,301 $14,888 $15,152 3/31/2018 $13,595 $15,088 $14,767 4/30/2018 $13,900 $15,103 $14,824 5/31/2018 $15,335 $16,054 $15,181 6/30/2018 $15,644 $16,180 $15,274 7/31/2018 $15,573 $16,458 $15,843 8/31/2018 $17,598 $17,482 $16,359 9/30/2018 $17,560 $17,073 $16,452 10/31/2018 $15,102 $14,913 $15,327 11/30/2018 $14,940 $15,146 $15,640 12/31/2018 $13,363 $13,376 $14,228 1/31/2019 $15,473 $14,921 $15,368 2/28/2019 $17,159 $15,885 $15,861 3/31/2019 $16,977 $15,670 $16,169 4/30/2019 $17,395 $16,147 $16,824 5/31/2019 $16,940 $14,949 $15,755 6/30/2019 $18,535 $16,100 $16,865 7/31/2019 $19,087 $16,258 $17,108 8/31/2019 $18,080 $15,556 $16,837 9/30/2019 $16,443 $15,428 $17,152 10/31/2019 $16,801 $15,867 $17,523 11/30/2019 $17,413 $16,801 $18,159 12/31/2019 $17,673 $17,186 $18,707 1/31/2020 $18,063 $16,997 $18,700 2/29/2020 $17,355 $15,770 $17,161 3/31/2020 $14,688 $12,758 $15,041 4/30/2020 $17,131 $14,659 $16,969 5/31/2020 $19,429 $16,044 $17,778 6/30/2020 $20,665 $16,660 $18,131 7/31/2020 $22,046 $17,233 $19,153 8/31/2020 $23,325 $18,244 $20,530 9/30/2020 $23,969 $17,853 $19,750 10/31/2020 $24,554 $17,989 $19,225 11/30/2020 $27,758 $21,161 $21,329 12/31/2020 $30,566 $23,138 $22,149 1/31/2021 $31,876 $24,254 $21,926 2/28/2021 $33,084 $25,055 $22,530 3/31/2021 $31,091 $24,267 $23,517 4/30/2021 $32,495 $24,796 $24,772 5/31/2021 $30,519 $24,087 $24,945 6/30/2021 $32,001 $25,217 $25,527 7/31/2021 $31,405 $24,299 $26,134 8/31/2021 $32,237 $24,740 $26,929 9/30/2021 $30,840 $23,792 $25,676 10/31/2021 $32,582 $24,906 $27,475 11/30/2021 $29,922 $23,689 $27,285 12/31/2021 $29,828 $23,794 $28,507 1/31/2022 $24,248 $20,605 $27,032 2/28/2022 $24,265 $20,695 $26,223 3/31/2022 $24,094 $20,790 $27,196 4/30/2022 $20,871 $18,239 $24,825 5/31/2022 $20,288 $17,895 $24,870 6/30/2022 $19,011 $16,787 $22,818 7/31/2022 $20,845 $18,666 $24,921 8/31/2022 $20,794 $18,491 $23,905 9/30/2022 $19,140 $16,827 $21,703 10/31/2022 $20,314 $18,425 $23,461 11/30/2022 $20,382 $18,725 $24,772 12/31/2022 $19,114 $17,523 $23,344 1/31/2023 $20,717 $19,266 $24,811 2/28/2023 $20,528 $19,057 $24,206 3/31/2023 $20,717 $18,587 $25,095 4/30/2023 $20,211 $18,371 $25,486 5/31/2023 $20,545 $18,374 $25,597 6/30/2023 $21,402 $19,898 $27,288 7/31/2023 $21,677 $20,828 $28,165 8/31/2023 $20,202 $19,744 $27,717 9/30/2023 $18,634 $18,442 $26,395 10/31/2023 $17,048 $17,019 $25,840 11/30/2023 $18,840 $18,569 $28,200 12/31/2023 $20,785 $20,792 $29,481 1/31/2024 $20,897 $20,125 $29,977 2/29/2024 $22,851 $21,760 $31,577 3/31/2024 $23,425 $22,369 $32,593 4/30/2024 $22,011 $20,646 $31,262 5/31/2024 $22,954 $21,752 $32,812 6/30/2024 $23,657 $21,716 $33,989 7/31/2024 $23,665 $23,493 $34,403</t>
        </is>
      </c>
      <c r="C126" s="4" t="inlineStr">
        <is>
          <t xml:space="preserve"> </t>
        </is>
      </c>
      <c r="D126" s="4" t="inlineStr">
        <is>
          <t xml:space="preserve"> </t>
        </is>
      </c>
    </row>
    <row r="127">
      <c r="A127" s="4" t="inlineStr">
        <is>
          <t>Average Annual Return [Table Text Block]</t>
        </is>
      </c>
      <c r="B127" s="4" t="inlineStr">
        <is>
          <t>1 Year 5 Years 10 Years Class I at NAV 9.17% 4.39% 9.00% Russell 2000 Growth Index 12.80% 7.64% 8.92% S&amp;P 500 Index Footnote Reference 22.15% 15.00% 13.15%</t>
        </is>
      </c>
      <c r="C127" s="4" t="inlineStr">
        <is>
          <t xml:space="preserve"> </t>
        </is>
      </c>
      <c r="D127" s="4" t="inlineStr">
        <is>
          <t xml:space="preserve"> </t>
        </is>
      </c>
    </row>
    <row r="128">
      <c r="A128" s="4" t="inlineStr">
        <is>
          <t>No Deduction of Taxes [Text Block]</t>
        </is>
      </c>
      <c r="B128" s="4" t="inlineStr">
        <is>
          <t xml:space="preserve">The returns do not reflect the deduction of taxes that a shareholder would pay on Fund distributions or redemption of Fund shares. </t>
        </is>
      </c>
      <c r="C128" s="4" t="inlineStr">
        <is>
          <t xml:space="preserve"> </t>
        </is>
      </c>
      <c r="D128" s="4" t="inlineStr">
        <is>
          <t xml:space="preserve"> </t>
        </is>
      </c>
    </row>
    <row r="129">
      <c r="A129" s="4" t="inlineStr">
        <is>
          <t>AssetsNet</t>
        </is>
      </c>
      <c r="B129" s="5" t="n">
        <v>2440039652</v>
      </c>
      <c r="C129" s="5" t="n">
        <v>2440039652</v>
      </c>
      <c r="D129" s="5" t="n">
        <v>2440039652</v>
      </c>
    </row>
    <row r="130">
      <c r="A130" s="4" t="inlineStr">
        <is>
          <t>Holdings Count | Holding</t>
        </is>
      </c>
      <c r="B130" s="7" t="n">
        <v>89</v>
      </c>
      <c r="C130" s="7" t="n">
        <v>89</v>
      </c>
      <c r="D130" s="7" t="n">
        <v>89</v>
      </c>
    </row>
    <row r="131">
      <c r="A131" s="4" t="inlineStr">
        <is>
          <t>Advisory Fees Paid, Amount</t>
        </is>
      </c>
      <c r="B131" s="5" t="n">
        <v>12294681</v>
      </c>
      <c r="C131" s="4" t="inlineStr">
        <is>
          <t xml:space="preserve"> </t>
        </is>
      </c>
      <c r="D131" s="4" t="inlineStr">
        <is>
          <t xml:space="preserve"> </t>
        </is>
      </c>
    </row>
    <row r="132">
      <c r="A132" s="4" t="inlineStr">
        <is>
          <t>InvestmentCompanyPortfolioTurnover</t>
        </is>
      </c>
      <c r="B132" s="8" t="n">
        <v>1.22</v>
      </c>
      <c r="C132" s="4" t="inlineStr">
        <is>
          <t xml:space="preserve"> </t>
        </is>
      </c>
      <c r="D132" s="4" t="inlineStr">
        <is>
          <t xml:space="preserve"> </t>
        </is>
      </c>
    </row>
    <row r="133">
      <c r="A133" s="4" t="inlineStr">
        <is>
          <t>Additional Fund Statistics [Text Block]</t>
        </is>
      </c>
      <c r="B133" s="4" t="inlineStr">
        <is>
          <t>Key Fund Statistics (as of July 31, 2024 Total Net Assets $2,440,039,652 # of Portfolio Holdings 89 Portfolio Turnover Rate 122% Total Advisory Fees Paid $12,294,681</t>
        </is>
      </c>
      <c r="C133" s="4" t="inlineStr">
        <is>
          <t xml:space="preserve"> </t>
        </is>
      </c>
      <c r="D133" s="4" t="inlineStr">
        <is>
          <t xml:space="preserve"> </t>
        </is>
      </c>
    </row>
    <row r="134">
      <c r="A134" s="4" t="inlineStr">
        <is>
          <t>Holdings [Text Block]</t>
        </is>
      </c>
      <c r="B134" s="4" t="inlineStr">
        <is>
          <t>Portfolio Holdings Presented by Sector Footnote Reference % Footnote Reference Communication Services 1.44 % Consumer Discretionary 10.60 % Consumer Staples 6.41 % Financials 6.71 % Health Care 25.04 % Industrials 18.96 % Information Technology 27.87 % Repurchase Agreements 1.37 % Money Market Funds Footnote Reference 1.44 % Time Deposits Footnote Reference 0.16 % 100.00% Footnote Description Footnote A sector may comprise several industries Footnote Represents percent of total investments, which excludes derivatives. Footnote Securities were purchased with the cash collateral from loaned securities.</t>
        </is>
      </c>
      <c r="C134" s="4" t="inlineStr">
        <is>
          <t xml:space="preserve"> </t>
        </is>
      </c>
      <c r="D134" s="4" t="inlineStr">
        <is>
          <t xml:space="preserve"> </t>
        </is>
      </c>
    </row>
    <row r="135">
      <c r="A135" s="4" t="inlineStr">
        <is>
          <t>Material Fund Change [Text Block]</t>
        </is>
      </c>
      <c r="B135" s="4" t="inlineStr">
        <is>
          <t>Summary of Fund Changes There were no material fund changes during the period.</t>
        </is>
      </c>
      <c r="C135" s="4" t="inlineStr">
        <is>
          <t xml:space="preserve"> </t>
        </is>
      </c>
      <c r="D135" s="4" t="inlineStr">
        <is>
          <t xml:space="preserve"> </t>
        </is>
      </c>
    </row>
    <row r="136">
      <c r="A136" s="4" t="inlineStr">
        <is>
          <t>C000018476</t>
        </is>
      </c>
      <c r="B136" s="4" t="inlineStr">
        <is>
          <t xml:space="preserve"> </t>
        </is>
      </c>
      <c r="C136" s="4" t="inlineStr">
        <is>
          <t xml:space="preserve"> </t>
        </is>
      </c>
      <c r="D136" s="4" t="inlineStr">
        <is>
          <t xml:space="preserve"> </t>
        </is>
      </c>
    </row>
    <row r="137">
      <c r="A137" s="3" t="inlineStr">
        <is>
          <t>Shareholder Report [Line Items]</t>
        </is>
      </c>
      <c r="B137" s="4" t="inlineStr">
        <is>
          <t xml:space="preserve"> </t>
        </is>
      </c>
      <c r="C137" s="4" t="inlineStr">
        <is>
          <t xml:space="preserve"> </t>
        </is>
      </c>
      <c r="D137" s="4" t="inlineStr">
        <is>
          <t xml:space="preserve"> </t>
        </is>
      </c>
    </row>
    <row r="138">
      <c r="A138" s="4" t="inlineStr">
        <is>
          <t>Fund Name</t>
        </is>
      </c>
      <c r="B138" s="4" t="inlineStr">
        <is>
          <t>Lord Abbett Developing Growth Fund Inc.</t>
        </is>
      </c>
      <c r="C138" s="4" t="inlineStr">
        <is>
          <t xml:space="preserve"> </t>
        </is>
      </c>
      <c r="D138" s="4" t="inlineStr">
        <is>
          <t xml:space="preserve"> </t>
        </is>
      </c>
    </row>
    <row r="139">
      <c r="A139" s="4" t="inlineStr">
        <is>
          <t>Class Name</t>
        </is>
      </c>
      <c r="B139" s="4" t="inlineStr">
        <is>
          <t>Class P</t>
        </is>
      </c>
      <c r="C139" s="4" t="inlineStr">
        <is>
          <t xml:space="preserve"> </t>
        </is>
      </c>
      <c r="D139" s="4" t="inlineStr">
        <is>
          <t xml:space="preserve"> </t>
        </is>
      </c>
    </row>
    <row r="140">
      <c r="A140" s="4" t="inlineStr">
        <is>
          <t>Trading Symbol</t>
        </is>
      </c>
      <c r="B140" s="4" t="inlineStr">
        <is>
          <t>LADPX</t>
        </is>
      </c>
      <c r="C140" s="4" t="inlineStr">
        <is>
          <t xml:space="preserve"> </t>
        </is>
      </c>
      <c r="D140" s="4" t="inlineStr">
        <is>
          <t xml:space="preserve"> </t>
        </is>
      </c>
    </row>
    <row r="141">
      <c r="A141" s="4" t="inlineStr">
        <is>
          <t>Annual or Semi-Annual Statement [Text Block]</t>
        </is>
      </c>
      <c r="B141" s="4" t="inlineStr">
        <is>
          <t xml:space="preserve">This annual shareholder report contains important information about the Lord Abbett Developing Growth Fund Inc. for the period of August 1, 2023 to July 31, 2024, as well as certain changes to the Fund. </t>
        </is>
      </c>
      <c r="C141" s="4" t="inlineStr">
        <is>
          <t xml:space="preserve"> </t>
        </is>
      </c>
      <c r="D141" s="4" t="inlineStr">
        <is>
          <t xml:space="preserve"> </t>
        </is>
      </c>
    </row>
    <row r="142">
      <c r="A142" s="4" t="inlineStr">
        <is>
          <t>Shareholder Report Annual or Semi-Annual</t>
        </is>
      </c>
      <c r="B142" s="4" t="inlineStr">
        <is>
          <t>Annual Shareholder Report</t>
        </is>
      </c>
      <c r="C142" s="4" t="inlineStr">
        <is>
          <t xml:space="preserve"> </t>
        </is>
      </c>
      <c r="D142" s="4" t="inlineStr">
        <is>
          <t xml:space="preserve"> </t>
        </is>
      </c>
    </row>
    <row r="143">
      <c r="A143" s="4" t="inlineStr">
        <is>
          <t>Additional Information [Text Block]</t>
        </is>
      </c>
      <c r="B143" s="4" t="inlineStr">
        <is>
          <t>You can find additional information about the Fund at lordabbett.com/FundDocuments</t>
        </is>
      </c>
      <c r="C143" s="4" t="inlineStr">
        <is>
          <t xml:space="preserve"> </t>
        </is>
      </c>
      <c r="D143" s="4" t="inlineStr">
        <is>
          <t xml:space="preserve"> </t>
        </is>
      </c>
    </row>
    <row r="144">
      <c r="A144" s="4" t="inlineStr">
        <is>
          <t>Additional Information Phone Number</t>
        </is>
      </c>
      <c r="B144" s="4" t="inlineStr">
        <is>
          <t>888-522-2388</t>
        </is>
      </c>
      <c r="C144" s="4" t="inlineStr">
        <is>
          <t xml:space="preserve"> </t>
        </is>
      </c>
      <c r="D144" s="4" t="inlineStr">
        <is>
          <t xml:space="preserve"> </t>
        </is>
      </c>
    </row>
    <row r="145">
      <c r="A145" s="4" t="inlineStr">
        <is>
          <t>Additional Information Website</t>
        </is>
      </c>
      <c r="B145" s="4" t="inlineStr">
        <is>
          <t>&amp;lt;span style="box-sizing: border-box; color: rgb(0, 0, 0); display: inline; flex-wrap: nowrap; font-size: 13.3333px; font-weight: 400; grid-area: auto; line-height: 20px; margin: 0px; overflow: visible; text-align: left;"&gt;lordabbett.com/FundDocuments&amp;lt;/span&gt;</t>
        </is>
      </c>
      <c r="C145" s="4" t="inlineStr">
        <is>
          <t xml:space="preserve"> </t>
        </is>
      </c>
      <c r="D145" s="4" t="inlineStr">
        <is>
          <t xml:space="preserve"> </t>
        </is>
      </c>
    </row>
    <row r="146">
      <c r="A146" s="4" t="inlineStr">
        <is>
          <t>Expenses [Text Block]</t>
        </is>
      </c>
      <c r="B146" s="4" t="inlineStr">
        <is>
          <t>What were the Fund costs for the last year? (based on a hypothetical $10,000 investment) Class Name Costs of a $10,000 investment Costs paid as a percentage of a $10,000 investment Class P $119 1.14%</t>
        </is>
      </c>
      <c r="C146" s="4" t="inlineStr">
        <is>
          <t xml:space="preserve"> </t>
        </is>
      </c>
      <c r="D146" s="4" t="inlineStr">
        <is>
          <t xml:space="preserve"> </t>
        </is>
      </c>
    </row>
    <row r="147">
      <c r="A147" s="4" t="inlineStr">
        <is>
          <t>Expenses Paid, Amount</t>
        </is>
      </c>
      <c r="B147" s="5" t="n">
        <v>119</v>
      </c>
      <c r="C147" s="4" t="inlineStr">
        <is>
          <t xml:space="preserve"> </t>
        </is>
      </c>
      <c r="D147" s="4" t="inlineStr">
        <is>
          <t xml:space="preserve"> </t>
        </is>
      </c>
    </row>
    <row r="148">
      <c r="A148" s="4" t="inlineStr">
        <is>
          <t>Expense Ratio, Percent</t>
        </is>
      </c>
      <c r="B148" s="6" t="n">
        <v>0.0114</v>
      </c>
      <c r="C148" s="4" t="inlineStr">
        <is>
          <t xml:space="preserve"> </t>
        </is>
      </c>
      <c r="D148" s="4" t="inlineStr">
        <is>
          <t xml:space="preserve"> </t>
        </is>
      </c>
    </row>
    <row r="149">
      <c r="A149" s="4" t="inlineStr">
        <is>
          <t>Factors Affecting Performance [Text Block]</t>
        </is>
      </c>
      <c r="B149" s="4" t="inlineStr">
        <is>
          <t>How did the Fund perform last year and what affected its performance? For the fiscal year ended July 31, 2024, the Fund returned 8.67%, reflecting performance at the net asset value (NAV) of Class P shares, compared to the 12.80% of a securities market index with investment characteristics similar to those of the Fund, the Russell 2000 Growth Index. The Fund's broad-based market index, the S&amp;P 500 Index, returned 22.15%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U.S. equity markets delivered strong returns. Top contributors to performance: Top detractors from performance:</t>
        </is>
      </c>
      <c r="C149" s="4" t="inlineStr">
        <is>
          <t xml:space="preserve"> </t>
        </is>
      </c>
      <c r="D149" s="4" t="inlineStr">
        <is>
          <t xml:space="preserve"> </t>
        </is>
      </c>
    </row>
    <row r="150">
      <c r="A150" s="4" t="inlineStr">
        <is>
          <t>Performance Past Does Not Indicate Future [Text]</t>
        </is>
      </c>
      <c r="B150"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C150" s="4" t="inlineStr">
        <is>
          <t xml:space="preserve"> </t>
        </is>
      </c>
      <c r="D150" s="4" t="inlineStr">
        <is>
          <t xml:space="preserve"> </t>
        </is>
      </c>
    </row>
    <row r="151">
      <c r="A151" s="4" t="inlineStr">
        <is>
          <t>Line Graph [Table Text Block]</t>
        </is>
      </c>
      <c r="B151" s="4" t="inlineStr">
        <is>
          <t>Class P Russell 2000 Growth Index S&amp;P 500 Index 7/31/2014 $10,000 $10,000 $10,000 8/31/2014 $10,542 $10,558 $10,400 9/30/2014 $10,147 $9,992 $10,254 10/31/2014 $10,748 $10,612 $10,505 11/30/2014 $10,853 $10,681 $10,787 12/31/2014 $10,913 $10,997 $10,760 1/31/2015 $10,635 $10,746 $10,437 2/28/2015 $11,475 $11,520 $11,037 3/31/2015 $11,692 $11,727 $10,862 4/30/2015 $11,298 $11,382 $10,966 5/31/2015 $11,884 $11,800 $11,108 6/30/2015 $12,001 $11,958 $10,892 7/31/2015 $12,026 $12,007 $11,121 8/31/2015 $10,762 $11,097 $10,450 9/30/2015 $10,119 $10,396 $10,191 10/31/2015 $10,200 $10,986 $11,051 11/30/2015 $10,445 $11,389 $11,084 12/31/2015 $9,945 $10,846 $10,909 1/31/2016 $8,661 $9,670 $10,368 2/29/2016 $8,427 $9,602 $10,354 3/31/2016 $8,922 $10,338 $11,056 4/30/2016 $8,861 $10,441 $11,099 5/31/2016 $9,111 $10,722 $11,298 6/30/2016 $9,122 $10,673 $11,327 7/31/2016 $9,839 $11,371 $11,745 8/31/2016 $9,945 $11,491 $11,762 9/30/2016 $10,112 $11,657 $11,764 10/31/2016 $9,394 $10,932 $11,549 11/30/2016 $9,873 $11,911 $11,977 12/31/2016 $9,678 $12,073 $12,214 1/31/2017 $10,073 $12,269 $12,445 2/28/2017 $10,440 $12,570 $12,939 3/31/2017 $10,484 $12,719 $12,954 4/30/2017 $10,567 $12,953 $13,088 5/31/2017 $10,623 $12,835 $13,272 6/30/2017 $10,912 $13,277 $13,355 7/31/2017 $11,112 $13,390 $13,629 8/31/2017 $11,146 $13,374 $13,671 9/30/2017 $11,685 $14,103 $13,953 10/31/2017 $12,035 $14,321 $14,278 11/30/2017 $12,341 $14,732 $14,716 12/31/2017 $12,574 $14,749 $14,880 1/31/2018 $13,058 $15,324 $15,732 2/28/2018 $13,180 $14,888 $15,152 3/31/2018 $13,469 $15,088 $14,767 4/30/2018 $13,769 $15,103 $14,824 5/31/2018 $15,187 $16,054 $15,181 6/30/2018 $15,487 $16,180 $15,274 7/31/2018 $15,409 $16,458 $15,843 8/31/2018 $17,410 $17,482 $16,359 9/30/2018 $17,360 $17,073 $16,452 10/31/2018 $14,926 $14,913 $15,327 11/30/2018 $14,763 $15,146 $15,640 12/31/2018 $13,195 $13,376 $14,228 1/31/2019 $15,278 $14,921 $15,368 2/28/2019 $16,936 $15,885 $15,861 3/31/2019 $16,749 $15,670 $16,169 4/30/2019 $17,160 $16,147 $16,824 5/31/2019 $16,705 $14,949 $15,755 6/30/2019 $18,265 $16,100 $16,865 7/31/2019 $18,803 $16,258 $17,108 8/31/2019 $17,802 $15,556 $16,837 9/30/2019 $16,189 $15,428 $17,152 10/31/2019 $16,533 $15,867 $17,523 11/30/2019 $17,128 $16,801 $18,159 12/31/2019 $17,381 $17,186 $18,707 1/31/2020 $17,755 $16,997 $18,700 2/29/2020 $17,053 $15,770 $17,161 3/31/2020 $14,425 $12,758 $15,041 4/30/2020 $16,820 $14,659 $16,969 5/31/2020 $19,065 $16,044 $17,778 6/30/2020 $20,271 $16,660 $18,131 7/31/2020 $21,619 $17,233 $19,153 8/31/2020 $22,863 $18,244 $20,530 9/30/2020 $23,489 $17,853 $19,750 10/31/2020 $24,051 $17,989 $19,225 11/30/2020 $27,187 $21,161 $21,329 12/31/2020 $29,921 $23,138 $22,149 1/31/2021 $31,195 $24,254 $21,926 2/28/2021 $32,363 $25,055 $22,530 3/31/2021 $30,401 $24,267 $23,517 4/30/2021 $31,758 $24,796 $24,772 5/31/2021 $29,817 $24,087 $24,945 6/30/2021 $31,257 $25,217 $25,527 7/31/2021 $30,662 $24,299 $26,134 8/31/2021 $31,466 $24,740 $26,929 9/30/2021 $30,088 $23,792 $25,676 10/31/2021 $31,769 $24,906 $27,475 11/30/2021 $29,169 $23,689 $27,285 12/31/2021 $29,063 $23,794 $28,507 1/31/2022 $23,621 $20,605 $27,032 2/28/2022 $23,621 $20,695 $26,223 3/31/2022 $23,456 $20,790 $27,196 4/30/2022 $20,304 $18,239 $24,825 5/31/2022 $19,737 $17,895 $24,870 6/30/2022 $18,486 $16,787 $22,818 7/31/2022 $20,257 $18,666 $24,921 8/31/2022 $20,198 $18,491 $23,905 9/30/2022 $18,581 $16,827 $21,703 10/31/2022 $19,726 $18,425 $23,461 11/30/2022 $19,785 $18,725 $24,772 12/31/2022 $18,545 $17,523 $23,344 1/31/2023 $20,092 $19,266 $24,811 2/28/2023 $19,903 $19,057 $24,206 3/31/2023 $20,068 $18,587 $25,095 4/30/2023 $19,572 $18,371 $25,486 5/31/2023 $19,891 $18,374 $25,597 6/30/2023 $20,717 $19,898 $27,288 7/31/2023 $20,977 $20,828 $28,165 8/31/2023 $19,537 $19,744 $27,717 9/30/2023 $18,014 $18,442 $26,395 10/31/2023 $16,479 $17,019 $25,840 11/30/2023 $18,203 $18,569 $28,200 12/31/2023 $20,068 $20,792 $29,481 1/31/2024 $20,174 $20,125 $29,977 2/29/2024 $22,051 $21,760 $31,577 3/31/2024 $22,594 $22,369 $32,593 4/30/2024 $21,225 $20,646 $31,262 5/31/2024 $22,122 $21,752 $32,812 6/30/2024 $22,795 $21,716 $33,989 7/31/2024 $22,795 $23,493 $34,403</t>
        </is>
      </c>
      <c r="C151" s="4" t="inlineStr">
        <is>
          <t xml:space="preserve"> </t>
        </is>
      </c>
      <c r="D151" s="4" t="inlineStr">
        <is>
          <t xml:space="preserve"> </t>
        </is>
      </c>
    </row>
    <row r="152">
      <c r="A152" s="4" t="inlineStr">
        <is>
          <t>Average Annual Return [Table Text Block]</t>
        </is>
      </c>
      <c r="B152" s="4" t="inlineStr">
        <is>
          <t>1 Year 5 Years 10 Years Class P at NAV 8.67% 3.93% 8.59% Russell 2000 Growth Index 12.80% 7.64% 8.92% S&amp;P 500 Index Footnote Reference 22.15% 15.00% 13.15%</t>
        </is>
      </c>
      <c r="C152" s="4" t="inlineStr">
        <is>
          <t xml:space="preserve"> </t>
        </is>
      </c>
      <c r="D152" s="4" t="inlineStr">
        <is>
          <t xml:space="preserve"> </t>
        </is>
      </c>
    </row>
    <row r="153">
      <c r="A153" s="4" t="inlineStr">
        <is>
          <t>No Deduction of Taxes [Text Block]</t>
        </is>
      </c>
      <c r="B153" s="4" t="inlineStr">
        <is>
          <t xml:space="preserve">The returns do not reflect the deduction of taxes that a shareholder would pay on Fund distributions or redemption of Fund shares. </t>
        </is>
      </c>
      <c r="C153" s="4" t="inlineStr">
        <is>
          <t xml:space="preserve"> </t>
        </is>
      </c>
      <c r="D153" s="4" t="inlineStr">
        <is>
          <t xml:space="preserve"> </t>
        </is>
      </c>
    </row>
    <row r="154">
      <c r="A154" s="4" t="inlineStr">
        <is>
          <t>AssetsNet</t>
        </is>
      </c>
      <c r="B154" s="5" t="n">
        <v>2440039652</v>
      </c>
      <c r="C154" s="5" t="n">
        <v>2440039652</v>
      </c>
      <c r="D154" s="5" t="n">
        <v>2440039652</v>
      </c>
    </row>
    <row r="155">
      <c r="A155" s="4" t="inlineStr">
        <is>
          <t>Holdings Count | Holding</t>
        </is>
      </c>
      <c r="B155" s="7" t="n">
        <v>89</v>
      </c>
      <c r="C155" s="7" t="n">
        <v>89</v>
      </c>
      <c r="D155" s="7" t="n">
        <v>89</v>
      </c>
    </row>
    <row r="156">
      <c r="A156" s="4" t="inlineStr">
        <is>
          <t>Advisory Fees Paid, Amount</t>
        </is>
      </c>
      <c r="B156" s="5" t="n">
        <v>12294681</v>
      </c>
      <c r="C156" s="4" t="inlineStr">
        <is>
          <t xml:space="preserve"> </t>
        </is>
      </c>
      <c r="D156" s="4" t="inlineStr">
        <is>
          <t xml:space="preserve"> </t>
        </is>
      </c>
    </row>
    <row r="157">
      <c r="A157" s="4" t="inlineStr">
        <is>
          <t>InvestmentCompanyPortfolioTurnover</t>
        </is>
      </c>
      <c r="B157" s="8" t="n">
        <v>1.22</v>
      </c>
      <c r="C157" s="4" t="inlineStr">
        <is>
          <t xml:space="preserve"> </t>
        </is>
      </c>
      <c r="D157" s="4" t="inlineStr">
        <is>
          <t xml:space="preserve"> </t>
        </is>
      </c>
    </row>
    <row r="158">
      <c r="A158" s="4" t="inlineStr">
        <is>
          <t>Additional Fund Statistics [Text Block]</t>
        </is>
      </c>
      <c r="B158" s="4" t="inlineStr">
        <is>
          <t>Key Fund Statistics (as of July 31, 2024 Total Net Assets $2,440,039,652 # of Portfolio Holdings 89 Portfolio Turnover Rate 122% Total Advisory Fees Paid $12,294,681</t>
        </is>
      </c>
      <c r="C158" s="4" t="inlineStr">
        <is>
          <t xml:space="preserve"> </t>
        </is>
      </c>
      <c r="D158" s="4" t="inlineStr">
        <is>
          <t xml:space="preserve"> </t>
        </is>
      </c>
    </row>
    <row r="159">
      <c r="A159" s="4" t="inlineStr">
        <is>
          <t>Holdings [Text Block]</t>
        </is>
      </c>
      <c r="B159" s="4" t="inlineStr">
        <is>
          <t>Portfolio Holdings Presented by Sector Footnote Reference % Footnote Reference Communication Services 1.44 % Consumer Discretionary 10.60 % Consumer Staples 6.41 % Financials 6.71 % Health Care 25.04 % Industrials 18.96 % Information Technology 27.87 % Repurchase Agreements 1.37 % Money Market Funds Footnote Reference 1.44 % Time Deposits Footnote Reference 0.16 % 100.00% Footnote Description Footnote A sector may comprise several industries Footnote Represents percent of total investments, which excludes derivatives. Footnote Securities were purchased with the cash collateral from loaned securities.</t>
        </is>
      </c>
      <c r="C159" s="4" t="inlineStr">
        <is>
          <t xml:space="preserve"> </t>
        </is>
      </c>
      <c r="D159" s="4" t="inlineStr">
        <is>
          <t xml:space="preserve"> </t>
        </is>
      </c>
    </row>
    <row r="160">
      <c r="A160" s="4" t="inlineStr">
        <is>
          <t>Material Fund Change [Text Block]</t>
        </is>
      </c>
      <c r="B160" s="4" t="inlineStr">
        <is>
          <t>Summary of Fund Changes There were no material fund changes during the period.</t>
        </is>
      </c>
      <c r="C160" s="4" t="inlineStr">
        <is>
          <t xml:space="preserve"> </t>
        </is>
      </c>
      <c r="D160" s="4" t="inlineStr">
        <is>
          <t xml:space="preserve"> </t>
        </is>
      </c>
    </row>
    <row r="161">
      <c r="A161" s="4" t="inlineStr">
        <is>
          <t>C000054856</t>
        </is>
      </c>
      <c r="B161" s="4" t="inlineStr">
        <is>
          <t xml:space="preserve"> </t>
        </is>
      </c>
      <c r="C161" s="4" t="inlineStr">
        <is>
          <t xml:space="preserve"> </t>
        </is>
      </c>
      <c r="D161" s="4" t="inlineStr">
        <is>
          <t xml:space="preserve"> </t>
        </is>
      </c>
    </row>
    <row r="162">
      <c r="A162" s="3" t="inlineStr">
        <is>
          <t>Shareholder Report [Line Items]</t>
        </is>
      </c>
      <c r="B162" s="4" t="inlineStr">
        <is>
          <t xml:space="preserve"> </t>
        </is>
      </c>
      <c r="C162" s="4" t="inlineStr">
        <is>
          <t xml:space="preserve"> </t>
        </is>
      </c>
      <c r="D162" s="4" t="inlineStr">
        <is>
          <t xml:space="preserve"> </t>
        </is>
      </c>
    </row>
    <row r="163">
      <c r="A163" s="4" t="inlineStr">
        <is>
          <t>Fund Name</t>
        </is>
      </c>
      <c r="B163" s="4" t="inlineStr">
        <is>
          <t>Lord Abbett Developing Growth Fund Inc.</t>
        </is>
      </c>
      <c r="C163" s="4" t="inlineStr">
        <is>
          <t xml:space="preserve"> </t>
        </is>
      </c>
      <c r="D163" s="4" t="inlineStr">
        <is>
          <t xml:space="preserve"> </t>
        </is>
      </c>
    </row>
    <row r="164">
      <c r="A164" s="4" t="inlineStr">
        <is>
          <t>Class Name</t>
        </is>
      </c>
      <c r="B164" s="4" t="inlineStr">
        <is>
          <t>Class R2</t>
        </is>
      </c>
      <c r="C164" s="4" t="inlineStr">
        <is>
          <t xml:space="preserve"> </t>
        </is>
      </c>
      <c r="D164" s="4" t="inlineStr">
        <is>
          <t xml:space="preserve"> </t>
        </is>
      </c>
    </row>
    <row r="165">
      <c r="A165" s="4" t="inlineStr">
        <is>
          <t>Trading Symbol</t>
        </is>
      </c>
      <c r="B165" s="4" t="inlineStr">
        <is>
          <t>LADQX</t>
        </is>
      </c>
      <c r="C165" s="4" t="inlineStr">
        <is>
          <t xml:space="preserve"> </t>
        </is>
      </c>
      <c r="D165" s="4" t="inlineStr">
        <is>
          <t xml:space="preserve"> </t>
        </is>
      </c>
    </row>
    <row r="166">
      <c r="A166" s="4" t="inlineStr">
        <is>
          <t>Annual or Semi-Annual Statement [Text Block]</t>
        </is>
      </c>
      <c r="B166" s="4" t="inlineStr">
        <is>
          <t xml:space="preserve">This annual shareholder report contains important information about the Lord Abbett Developing Growth Fund Inc. for the period of August 1, 2023 to July 31, 2024, as well as certain changes to the Fund. </t>
        </is>
      </c>
      <c r="C166" s="4" t="inlineStr">
        <is>
          <t xml:space="preserve"> </t>
        </is>
      </c>
      <c r="D166" s="4" t="inlineStr">
        <is>
          <t xml:space="preserve"> </t>
        </is>
      </c>
    </row>
    <row r="167">
      <c r="A167" s="4" t="inlineStr">
        <is>
          <t>Shareholder Report Annual or Semi-Annual</t>
        </is>
      </c>
      <c r="B167" s="4" t="inlineStr">
        <is>
          <t>Annual Shareholder Report</t>
        </is>
      </c>
      <c r="C167" s="4" t="inlineStr">
        <is>
          <t xml:space="preserve"> </t>
        </is>
      </c>
      <c r="D167" s="4" t="inlineStr">
        <is>
          <t xml:space="preserve"> </t>
        </is>
      </c>
    </row>
    <row r="168">
      <c r="A168" s="4" t="inlineStr">
        <is>
          <t>Additional Information [Text Block]</t>
        </is>
      </c>
      <c r="B168" s="4" t="inlineStr">
        <is>
          <t>You can find additional information about the Fund at lordabbett.com/FundDocuments</t>
        </is>
      </c>
      <c r="C168" s="4" t="inlineStr">
        <is>
          <t xml:space="preserve"> </t>
        </is>
      </c>
      <c r="D168" s="4" t="inlineStr">
        <is>
          <t xml:space="preserve"> </t>
        </is>
      </c>
    </row>
    <row r="169">
      <c r="A169" s="4" t="inlineStr">
        <is>
          <t>Additional Information Phone Number</t>
        </is>
      </c>
      <c r="B169" s="4" t="inlineStr">
        <is>
          <t>888-522-2388</t>
        </is>
      </c>
      <c r="C169" s="4" t="inlineStr">
        <is>
          <t xml:space="preserve"> </t>
        </is>
      </c>
      <c r="D169" s="4" t="inlineStr">
        <is>
          <t xml:space="preserve"> </t>
        </is>
      </c>
    </row>
    <row r="170">
      <c r="A170" s="4" t="inlineStr">
        <is>
          <t>Additional Information Website</t>
        </is>
      </c>
      <c r="B170" s="4" t="inlineStr">
        <is>
          <t>&amp;lt;span style="box-sizing: border-box; color: rgb(0, 0, 0); display: inline; flex-wrap: nowrap; font-size: 13.3333px; font-weight: 400; grid-area: auto; line-height: 20px; margin: 0px; overflow: visible; text-align: left;"&gt;lordabbett.com/FundDocuments&amp;lt;/span&gt;</t>
        </is>
      </c>
      <c r="C170" s="4" t="inlineStr">
        <is>
          <t xml:space="preserve"> </t>
        </is>
      </c>
      <c r="D170" s="4" t="inlineStr">
        <is>
          <t xml:space="preserve"> </t>
        </is>
      </c>
    </row>
    <row r="171">
      <c r="A171" s="4" t="inlineStr">
        <is>
          <t>Expenses [Text Block]</t>
        </is>
      </c>
      <c r="B171" s="4" t="inlineStr">
        <is>
          <t>What were the Fund costs for the last year? (based on a hypothetical $10,000 investment) Class Name Costs of a $10,000 investment Costs paid as a percentage of a $10,000 investment Class R2 $134 1.29%</t>
        </is>
      </c>
      <c r="C171" s="4" t="inlineStr">
        <is>
          <t xml:space="preserve"> </t>
        </is>
      </c>
      <c r="D171" s="4" t="inlineStr">
        <is>
          <t xml:space="preserve"> </t>
        </is>
      </c>
    </row>
    <row r="172">
      <c r="A172" s="4" t="inlineStr">
        <is>
          <t>Expenses Paid, Amount</t>
        </is>
      </c>
      <c r="B172" s="5" t="n">
        <v>134</v>
      </c>
      <c r="C172" s="4" t="inlineStr">
        <is>
          <t xml:space="preserve"> </t>
        </is>
      </c>
      <c r="D172" s="4" t="inlineStr">
        <is>
          <t xml:space="preserve"> </t>
        </is>
      </c>
    </row>
    <row r="173">
      <c r="A173" s="4" t="inlineStr">
        <is>
          <t>Expense Ratio, Percent</t>
        </is>
      </c>
      <c r="B173" s="6" t="n">
        <v>0.0129</v>
      </c>
      <c r="C173" s="4" t="inlineStr">
        <is>
          <t xml:space="preserve"> </t>
        </is>
      </c>
      <c r="D173" s="4" t="inlineStr">
        <is>
          <t xml:space="preserve"> </t>
        </is>
      </c>
    </row>
    <row r="174">
      <c r="A174" s="4" t="inlineStr">
        <is>
          <t>Factors Affecting Performance [Text Block]</t>
        </is>
      </c>
      <c r="B174" s="4" t="inlineStr">
        <is>
          <t>How did the Fund perform last year and what affected its performance? For the fiscal year ended July 31, 2024, the Fund returned 8.49%, reflecting performance at the net asset value (NAV) of Class R2 shares, compared to the 12.80% of a securities market index with investment characteristics similar to those of the Fund, the Russell 2000 Growth Index. The Fund's broad-based market index, the S&amp;P 500 Index, returned 22.15%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U.S. equity markets delivered strong returns. Top contributors to performance: Top detractors from performance:</t>
        </is>
      </c>
      <c r="C174" s="4" t="inlineStr">
        <is>
          <t xml:space="preserve"> </t>
        </is>
      </c>
      <c r="D174" s="4" t="inlineStr">
        <is>
          <t xml:space="preserve"> </t>
        </is>
      </c>
    </row>
    <row r="175">
      <c r="A175" s="4" t="inlineStr">
        <is>
          <t>Performance Past Does Not Indicate Future [Text]</t>
        </is>
      </c>
      <c r="B175"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C175" s="4" t="inlineStr">
        <is>
          <t xml:space="preserve"> </t>
        </is>
      </c>
      <c r="D175" s="4" t="inlineStr">
        <is>
          <t xml:space="preserve"> </t>
        </is>
      </c>
    </row>
    <row r="176">
      <c r="A176" s="4" t="inlineStr">
        <is>
          <t>Line Graph [Table Text Block]</t>
        </is>
      </c>
      <c r="B176" s="4" t="inlineStr">
        <is>
          <t>Class R2 Russell 2000 Growth Index S&amp;P 500 Index 7/31/2014 $10,000 $10,000 $10,000 8/31/2014 $10,538 $10,558 $10,400 9/30/2014 $10,143 $9,992 $10,254 10/31/2014 $10,739 $10,612 $10,505 11/30/2014 $10,840 $10,681 $10,787 12/31/2014 $10,906 $10,997 $10,760 1/31/2015 $10,617 $10,746 $10,437 2/28/2015 $11,457 $11,520 $11,037 3/31/2015 $11,670 $11,727 $10,862 4/30/2015 $11,270 $11,382 $10,966 5/31/2015 $11,852 $11,800 $11,108 6/30/2015 $11,968 $11,958 $10,892 7/31/2015 $11,988 $12,007 $11,121 8/31/2015 $10,724 $11,097 $10,450 9/30/2015 $10,081 $10,396 $10,191 10/31/2015 $10,162 $10,986 $11,051 11/30/2015 $10,402 $11,389 $11,084 12/31/2015 $9,901 $10,846 $10,909 1/31/2016 $8,617 $9,670 $10,368 2/29/2016 $8,383 $9,602 $10,354 3/31/2016 $8,872 $10,338 $11,056 4/30/2016 $8,811 $10,441 $11,099 5/31/2016 $9,056 $10,722 $11,298 6/30/2016 $9,062 $10,673 $11,327 7/31/2016 $9,774 $11,371 $11,745 8/31/2016 $9,874 $11,491 $11,762 9/30/2016 $10,041 $11,657 $11,764 10/31/2016 $9,323 $10,932 $11,549 11/30/2016 $9,796 $11,911 $11,977 12/31/2016 $9,601 $12,073 $12,214 1/31/2017 $9,985 $12,269 $12,445 2/28/2017 $10,352 $12,570 $12,939 3/31/2017 $10,391 $12,719 $12,954 4/30/2017 $10,469 $12,953 $13,088 5/31/2017 $10,525 $12,835 $13,272 6/30/2017 $10,803 $13,277 $13,355 7/31/2017 $10,997 $13,390 $13,629 8/31/2017 $11,031 $13,374 $13,671 9/30/2017 $11,559 $14,103 $13,953 10/31/2017 $11,904 $14,321 $14,278 11/30/2017 $12,199 $14,732 $14,716 12/31/2017 $12,427 $14,749 $14,880 1/31/2018 $12,900 $15,324 $15,732 2/28/2018 $13,022 $14,888 $15,152 3/31/2018 $13,306 $15,088 $14,767 4/30/2018 $13,595 $15,103 $14,824 5/31/2018 $14,986 $16,054 $15,181 6/30/2018 $15,281 $16,180 $15,274 7/31/2018 $15,203 $16,458 $15,843 8/31/2018 $17,172 $17,482 $16,359 9/30/2018 $17,127 $17,073 $16,452 10/31/2018 $14,724 $14,913 $15,327 11/30/2018 $14,554 $15,146 $15,640 12/31/2018 $13,015 $13,376 $14,228 1/31/2019 $15,065 $14,921 $15,368 2/28/2019 $16,695 $15,885 $15,861 3/31/2019 $16,514 $15,670 $16,169 4/30/2019 $16,912 $16,147 $16,824 5/31/2019 $16,462 $14,949 $15,755 6/30/2019 $18,001 $16,100 $16,865 7/31/2019 $18,527 $16,258 $17,108 8/31/2019 $17,536 $15,556 $16,837 9/30/2019 $15,944 $15,428 $17,152 10/31/2019 $16,282 $15,867 $17,523 11/30/2019 $16,864 $16,801 $18,159 12/31/2019 $17,110 $17,186 $18,707 1/31/2020 $17,479 $16,997 $18,700 2/29/2020 $16,789 $15,770 $17,161 3/31/2020 $14,197 $12,758 $15,041 4/30/2020 $16,552 $14,659 $16,969 5/31/2020 $18,756 $16,044 $17,778 6/30/2020 $19,948 $16,660 $18,131 7/31/2020 $21,262 $17,233 $19,153 8/31/2020 $22,492 $18,244 $20,530 9/30/2020 $23,107 $17,853 $19,750 10/31/2020 $23,646 $17,989 $19,225 11/30/2020 $26,722 $21,161 $21,329 12/31/2020 $29,411 $23,138 $22,149 1/31/2021 $30,660 $24,254 $21,926 2/28/2021 $31,804 $25,055 $22,530 3/31/2021 $29,877 $24,267 $23,517 4/30/2021 $31,211 $24,796 $24,772 5/31/2021 $29,294 $24,087 $24,945 6/30/2021 $30,703 $25,217 $25,527 7/31/2021 $30,120 $24,299 $26,134 8/31/2021 $30,904 $24,740 $26,929 9/30/2021 $29,549 $23,792 $25,676 10/31/2021 $31,200 $24,906 $27,475 11/30/2021 $28,637 $23,689 $27,285 12/31/2021 $28,528 $23,794 $28,507 1/31/2022 $23,176 $20,605 $27,032 2/28/2022 $23,188 $20,695 $26,223 3/31/2022 $23,008 $20,790 $27,196 4/30/2022 $19,929 $18,239 $24,825 5/31/2022 $19,364 $17,895 $24,870 6/30/2022 $18,137 $16,787 $22,818 7/31/2022 $19,869 $18,666 $24,921 8/31/2022 $19,809 $18,491 $23,905 9/30/2022 $18,221 $16,827 $21,703 10/31/2022 $19,340 $18,425 $23,461 11/30/2022 $19,400 $18,725 $24,772 12/31/2022 $18,173 $17,523 $23,344 1/31/2023 $19,688 $19,266 $24,811 2/28/2023 $19,496 $19,057 $24,206 3/31/2023 $19,664 $18,587 $25,095 4/30/2023 $19,183 $18,371 $25,486 5/31/2023 $19,484 $18,374 $25,597 6/30/2023 $20,290 $19,898 $27,288 7/31/2023 $20,542 $20,828 $28,165 8/31/2023 $19,135 $19,744 $27,717 9/30/2023 $17,644 $18,442 $26,395 10/31/2023 $16,128 $17,019 $25,840 11/30/2023 $17,812 $18,569 $28,200 12/31/2023 $19,640 $20,792 $29,481 1/31/2024 $19,737 $20,125 $29,977 2/29/2024 $21,577 $21,760 $31,577 3/31/2024 $22,106 $22,369 $32,593 4/30/2024 $20,759 $20,646 $31,262 5/31/2024 $21,649 $21,752 $32,812 6/30/2024 $22,298 $21,716 $33,989 7/31/2024 $22,286 $23,493 $34,403</t>
        </is>
      </c>
      <c r="C176" s="4" t="inlineStr">
        <is>
          <t xml:space="preserve"> </t>
        </is>
      </c>
      <c r="D176" s="4" t="inlineStr">
        <is>
          <t xml:space="preserve"> </t>
        </is>
      </c>
    </row>
    <row r="177">
      <c r="A177" s="4" t="inlineStr">
        <is>
          <t>Average Annual Return [Table Text Block]</t>
        </is>
      </c>
      <c r="B177" s="4" t="inlineStr">
        <is>
          <t>1 Year 5 Years 10 Years Class R2 at NAV 8.49% 3.76% 8.34% Russell 2000 Growth Index 12.80% 7.64% 8.92% S&amp;P 500 Index Footnote Reference 22.15% 15.00% 13.15%</t>
        </is>
      </c>
      <c r="C177" s="4" t="inlineStr">
        <is>
          <t xml:space="preserve"> </t>
        </is>
      </c>
      <c r="D177" s="4" t="inlineStr">
        <is>
          <t xml:space="preserve"> </t>
        </is>
      </c>
    </row>
    <row r="178">
      <c r="A178" s="4" t="inlineStr">
        <is>
          <t>No Deduction of Taxes [Text Block]</t>
        </is>
      </c>
      <c r="B178" s="4" t="inlineStr">
        <is>
          <t xml:space="preserve">The returns do not reflect the deduction of taxes that a shareholder would pay on Fund distributions or redemption of Fund shares. </t>
        </is>
      </c>
      <c r="C178" s="4" t="inlineStr">
        <is>
          <t xml:space="preserve"> </t>
        </is>
      </c>
      <c r="D178" s="4" t="inlineStr">
        <is>
          <t xml:space="preserve"> </t>
        </is>
      </c>
    </row>
    <row r="179">
      <c r="A179" s="4" t="inlineStr">
        <is>
          <t>AssetsNet</t>
        </is>
      </c>
      <c r="B179" s="5" t="n">
        <v>2440039652</v>
      </c>
      <c r="C179" s="5" t="n">
        <v>2440039652</v>
      </c>
      <c r="D179" s="5" t="n">
        <v>2440039652</v>
      </c>
    </row>
    <row r="180">
      <c r="A180" s="4" t="inlineStr">
        <is>
          <t>Holdings Count | Holding</t>
        </is>
      </c>
      <c r="B180" s="7" t="n">
        <v>89</v>
      </c>
      <c r="C180" s="7" t="n">
        <v>89</v>
      </c>
      <c r="D180" s="7" t="n">
        <v>89</v>
      </c>
    </row>
    <row r="181">
      <c r="A181" s="4" t="inlineStr">
        <is>
          <t>Advisory Fees Paid, Amount</t>
        </is>
      </c>
      <c r="B181" s="5" t="n">
        <v>12294681</v>
      </c>
      <c r="C181" s="4" t="inlineStr">
        <is>
          <t xml:space="preserve"> </t>
        </is>
      </c>
      <c r="D181" s="4" t="inlineStr">
        <is>
          <t xml:space="preserve"> </t>
        </is>
      </c>
    </row>
    <row r="182">
      <c r="A182" s="4" t="inlineStr">
        <is>
          <t>InvestmentCompanyPortfolioTurnover</t>
        </is>
      </c>
      <c r="B182" s="8" t="n">
        <v>1.22</v>
      </c>
      <c r="C182" s="4" t="inlineStr">
        <is>
          <t xml:space="preserve"> </t>
        </is>
      </c>
      <c r="D182" s="4" t="inlineStr">
        <is>
          <t xml:space="preserve"> </t>
        </is>
      </c>
    </row>
    <row r="183">
      <c r="A183" s="4" t="inlineStr">
        <is>
          <t>Additional Fund Statistics [Text Block]</t>
        </is>
      </c>
      <c r="B183" s="4" t="inlineStr">
        <is>
          <t>Key Fund Statistics (as of July 31, 2024 Total Net Assets $2,440,039,652 # of Portfolio Holdings 89 Portfolio Turnover Rate 122% Total Advisory Fees Paid $12,294,681</t>
        </is>
      </c>
      <c r="C183" s="4" t="inlineStr">
        <is>
          <t xml:space="preserve"> </t>
        </is>
      </c>
      <c r="D183" s="4" t="inlineStr">
        <is>
          <t xml:space="preserve"> </t>
        </is>
      </c>
    </row>
    <row r="184">
      <c r="A184" s="4" t="inlineStr">
        <is>
          <t>Holdings [Text Block]</t>
        </is>
      </c>
      <c r="B184" s="4" t="inlineStr">
        <is>
          <t>Portfolio Holdings Presented by Sector Footnote Reference % Footnote Reference Communication Services 1.44 % Consumer Discretionary 10.60 % Consumer Staples 6.41 % Financials 6.71 % Health Care 25.04 % Industrials 18.96 % Information Technology 27.87 % Repurchase Agreements 1.37 % Money Market Funds Footnote Reference 1.44 % Time Deposits Footnote Reference 0.16 % 100.00% Footnote Description Footnote A sector may comprise several industries Footnote Represents percent of total investments, which excludes derivatives. Footnote Securities were purchased with the cash collateral from loaned securities.</t>
        </is>
      </c>
      <c r="C184" s="4" t="inlineStr">
        <is>
          <t xml:space="preserve"> </t>
        </is>
      </c>
      <c r="D184" s="4" t="inlineStr">
        <is>
          <t xml:space="preserve"> </t>
        </is>
      </c>
    </row>
    <row r="185">
      <c r="A185" s="4" t="inlineStr">
        <is>
          <t>Material Fund Change [Text Block]</t>
        </is>
      </c>
      <c r="B185" s="4" t="inlineStr">
        <is>
          <t>Summary of Fund Changes There were no material fund changes during the period.</t>
        </is>
      </c>
      <c r="C185" s="4" t="inlineStr">
        <is>
          <t xml:space="preserve"> </t>
        </is>
      </c>
      <c r="D185" s="4" t="inlineStr">
        <is>
          <t xml:space="preserve"> </t>
        </is>
      </c>
    </row>
    <row r="186">
      <c r="A186" s="4" t="inlineStr">
        <is>
          <t>C000054857</t>
        </is>
      </c>
      <c r="B186" s="4" t="inlineStr">
        <is>
          <t xml:space="preserve"> </t>
        </is>
      </c>
      <c r="C186" s="4" t="inlineStr">
        <is>
          <t xml:space="preserve"> </t>
        </is>
      </c>
      <c r="D186" s="4" t="inlineStr">
        <is>
          <t xml:space="preserve"> </t>
        </is>
      </c>
    </row>
    <row r="187">
      <c r="A187" s="3" t="inlineStr">
        <is>
          <t>Shareholder Report [Line Items]</t>
        </is>
      </c>
      <c r="B187" s="4" t="inlineStr">
        <is>
          <t xml:space="preserve"> </t>
        </is>
      </c>
      <c r="C187" s="4" t="inlineStr">
        <is>
          <t xml:space="preserve"> </t>
        </is>
      </c>
      <c r="D187" s="4" t="inlineStr">
        <is>
          <t xml:space="preserve"> </t>
        </is>
      </c>
    </row>
    <row r="188">
      <c r="A188" s="4" t="inlineStr">
        <is>
          <t>Fund Name</t>
        </is>
      </c>
      <c r="B188" s="4" t="inlineStr">
        <is>
          <t>Lord Abbett Developing Growth Fund Inc.</t>
        </is>
      </c>
      <c r="C188" s="4" t="inlineStr">
        <is>
          <t xml:space="preserve"> </t>
        </is>
      </c>
      <c r="D188" s="4" t="inlineStr">
        <is>
          <t xml:space="preserve"> </t>
        </is>
      </c>
    </row>
    <row r="189">
      <c r="A189" s="4" t="inlineStr">
        <is>
          <t>Class Name</t>
        </is>
      </c>
      <c r="B189" s="4" t="inlineStr">
        <is>
          <t>Class R3</t>
        </is>
      </c>
      <c r="C189" s="4" t="inlineStr">
        <is>
          <t xml:space="preserve"> </t>
        </is>
      </c>
      <c r="D189" s="4" t="inlineStr">
        <is>
          <t xml:space="preserve"> </t>
        </is>
      </c>
    </row>
    <row r="190">
      <c r="A190" s="4" t="inlineStr">
        <is>
          <t>Trading Symbol</t>
        </is>
      </c>
      <c r="B190" s="4" t="inlineStr">
        <is>
          <t>LADRX</t>
        </is>
      </c>
      <c r="C190" s="4" t="inlineStr">
        <is>
          <t xml:space="preserve"> </t>
        </is>
      </c>
      <c r="D190" s="4" t="inlineStr">
        <is>
          <t xml:space="preserve"> </t>
        </is>
      </c>
    </row>
    <row r="191">
      <c r="A191" s="4" t="inlineStr">
        <is>
          <t>Annual or Semi-Annual Statement [Text Block]</t>
        </is>
      </c>
      <c r="B191" s="4" t="inlineStr">
        <is>
          <t xml:space="preserve">This annual shareholder report contains important information about the Lord Abbett Developing Growth Fund Inc. for the period of August 1, 2023 to July 31, 2024, as well as certain changes to the Fund. </t>
        </is>
      </c>
      <c r="C191" s="4" t="inlineStr">
        <is>
          <t xml:space="preserve"> </t>
        </is>
      </c>
      <c r="D191" s="4" t="inlineStr">
        <is>
          <t xml:space="preserve"> </t>
        </is>
      </c>
    </row>
    <row r="192">
      <c r="A192" s="4" t="inlineStr">
        <is>
          <t>Shareholder Report Annual or Semi-Annual</t>
        </is>
      </c>
      <c r="B192" s="4" t="inlineStr">
        <is>
          <t>Annual Shareholder Report</t>
        </is>
      </c>
      <c r="C192" s="4" t="inlineStr">
        <is>
          <t xml:space="preserve"> </t>
        </is>
      </c>
      <c r="D192" s="4" t="inlineStr">
        <is>
          <t xml:space="preserve"> </t>
        </is>
      </c>
    </row>
    <row r="193">
      <c r="A193" s="4" t="inlineStr">
        <is>
          <t>Additional Information [Text Block]</t>
        </is>
      </c>
      <c r="B193" s="4" t="inlineStr">
        <is>
          <t>You can find additional information about the Fund at lordabbett.com/FundDocuments</t>
        </is>
      </c>
      <c r="C193" s="4" t="inlineStr">
        <is>
          <t xml:space="preserve"> </t>
        </is>
      </c>
      <c r="D193" s="4" t="inlineStr">
        <is>
          <t xml:space="preserve"> </t>
        </is>
      </c>
    </row>
    <row r="194">
      <c r="A194" s="4" t="inlineStr">
        <is>
          <t>Additional Information Phone Number</t>
        </is>
      </c>
      <c r="B194" s="4" t="inlineStr">
        <is>
          <t>888-522-2388</t>
        </is>
      </c>
      <c r="C194" s="4" t="inlineStr">
        <is>
          <t xml:space="preserve"> </t>
        </is>
      </c>
      <c r="D194" s="4" t="inlineStr">
        <is>
          <t xml:space="preserve"> </t>
        </is>
      </c>
    </row>
    <row r="195">
      <c r="A195" s="4" t="inlineStr">
        <is>
          <t>Additional Information Website</t>
        </is>
      </c>
      <c r="B195" s="4" t="inlineStr">
        <is>
          <t>&amp;lt;span style="box-sizing: border-box; color: rgb(0, 0, 0); display: inline; flex-wrap: nowrap; font-size: 13.3333px; font-weight: 400; grid-area: auto; line-height: 20px; margin: 0px; overflow: visible; text-align: left;"&gt;lordabbett.com/FundDocuments&amp;lt;/span&gt;</t>
        </is>
      </c>
      <c r="C195" s="4" t="inlineStr">
        <is>
          <t xml:space="preserve"> </t>
        </is>
      </c>
      <c r="D195" s="4" t="inlineStr">
        <is>
          <t xml:space="preserve"> </t>
        </is>
      </c>
    </row>
    <row r="196">
      <c r="A196" s="4" t="inlineStr">
        <is>
          <t>Expenses [Text Block]</t>
        </is>
      </c>
      <c r="B196" s="4" t="inlineStr">
        <is>
          <t>What were the Fund costs for the last year? (based on a hypothetical $10,000 investment) Class Name Costs of a $10,000 investment Costs paid as a percentage of a $10,000 investment Class R3 $124 1.19%</t>
        </is>
      </c>
      <c r="C196" s="4" t="inlineStr">
        <is>
          <t xml:space="preserve"> </t>
        </is>
      </c>
      <c r="D196" s="4" t="inlineStr">
        <is>
          <t xml:space="preserve"> </t>
        </is>
      </c>
    </row>
    <row r="197">
      <c r="A197" s="4" t="inlineStr">
        <is>
          <t>Expenses Paid, Amount</t>
        </is>
      </c>
      <c r="B197" s="5" t="n">
        <v>124</v>
      </c>
      <c r="C197" s="4" t="inlineStr">
        <is>
          <t xml:space="preserve"> </t>
        </is>
      </c>
      <c r="D197" s="4" t="inlineStr">
        <is>
          <t xml:space="preserve"> </t>
        </is>
      </c>
    </row>
    <row r="198">
      <c r="A198" s="4" t="inlineStr">
        <is>
          <t>Expense Ratio, Percent</t>
        </is>
      </c>
      <c r="B198" s="6" t="n">
        <v>0.0119</v>
      </c>
      <c r="C198" s="4" t="inlineStr">
        <is>
          <t xml:space="preserve"> </t>
        </is>
      </c>
      <c r="D198" s="4" t="inlineStr">
        <is>
          <t xml:space="preserve"> </t>
        </is>
      </c>
    </row>
    <row r="199">
      <c r="A199" s="4" t="inlineStr">
        <is>
          <t>Factors Affecting Performance [Text Block]</t>
        </is>
      </c>
      <c r="B199" s="4" t="inlineStr">
        <is>
          <t>How did the Fund perform last year and what affected its performance? For the fiscal year ended July 31, 2024, the Fund returned 8.65%, reflecting performance at the net asset value (NAV) of Class R3 shares, compared to the 12.80% of a securities market index with investment characteristics similar to those of the Fund, the Russell 2000 Growth Index. The Fund's broad-based market index, the S&amp;P 500 Index, returned 22.15%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U.S. equity markets delivered strong returns. Top contributors to performance: Top detractors from performance:</t>
        </is>
      </c>
      <c r="C199" s="4" t="inlineStr">
        <is>
          <t xml:space="preserve"> </t>
        </is>
      </c>
      <c r="D199" s="4" t="inlineStr">
        <is>
          <t xml:space="preserve"> </t>
        </is>
      </c>
    </row>
    <row r="200">
      <c r="A200" s="4" t="inlineStr">
        <is>
          <t>Performance Past Does Not Indicate Future [Text]</t>
        </is>
      </c>
      <c r="B200"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C200" s="4" t="inlineStr">
        <is>
          <t xml:space="preserve"> </t>
        </is>
      </c>
      <c r="D200" s="4" t="inlineStr">
        <is>
          <t xml:space="preserve"> </t>
        </is>
      </c>
    </row>
    <row r="201">
      <c r="A201" s="4" t="inlineStr">
        <is>
          <t>Line Graph [Table Text Block]</t>
        </is>
      </c>
      <c r="B201" s="4" t="inlineStr">
        <is>
          <t>Class R3 Russell 2000 Growth Index S&amp;P 500 Index 7/31/2014 $10,000 $10,000 $10,000 8/31/2014 $10,537 $10,558 $10,400 9/30/2014 $10,141 $9,992 $10,254 10/31/2014 $10,740 $10,612 $10,505 11/30/2014 $10,840 $10,681 $10,787 12/31/2014 $10,905 $10,997 $10,760 1/31/2015 $10,620 $10,746 $10,437 2/28/2015 $11,460 $11,520 $11,037 3/31/2015 $11,675 $11,727 $10,862 4/30/2015 $11,275 $11,382 $10,966 5/31/2015 $11,860 $11,800 $11,108 6/30/2015 $11,975 $11,958 $10,892 7/31/2015 $11,995 $12,007 $11,121 8/31/2015 $10,730 $11,097 $10,450 9/30/2015 $10,090 $10,396 $10,191 10/31/2015 $10,170 $10,986 $11,051 11/30/2015 $10,412 $11,389 $11,084 12/31/2015 $9,913 $10,846 $10,909 1/31/2016 $8,628 $9,670 $10,368 2/29/2016 $8,397 $9,602 $10,354 3/31/2016 $8,886 $10,338 $11,056 4/30/2016 $8,825 $10,441 $11,099 5/31/2016 $9,072 $10,722 $11,298 6/30/2016 $9,078 $10,673 $11,327 7/31/2016 $9,792 $11,371 $11,745 8/31/2016 $9,891 $11,491 $11,762 9/30/2016 $10,056 $11,657 $11,764 10/31/2016 $9,342 $10,932 $11,549 11/30/2016 $9,814 $11,911 $11,977 12/31/2016 $9,616 $12,073 $12,214 1/31/2017 $10,006 $12,269 $12,445 2/28/2017 $10,374 $12,570 $12,939 3/31/2017 $10,412 $12,719 $12,954 4/30/2017 $10,489 $12,953 $13,088 5/31/2017 $10,550 $12,835 $13,272 6/30/2017 $10,830 $13,277 $13,355 7/31/2017 $11,028 $13,390 $13,629 8/31/2017 $11,061 $13,374 $13,671 9/30/2017 $11,588 $14,103 $13,953 10/31/2017 $11,939 $14,321 $14,278 11/30/2017 $12,236 $14,732 $14,716 12/31/2017 $12,466 $14,749 $14,880 1/31/2018 $12,939 $15,324 $15,732 2/28/2018 $13,060 $14,888 $15,152 3/31/2018 $13,345 $15,088 $14,767 4/30/2018 $13,642 $15,103 $14,824 5/31/2018 $15,042 $16,054 $15,181 6/30/2018 $15,339 $16,180 $15,274 7/31/2018 $15,262 $16,458 $15,843 8/31/2018 $17,239 $17,482 $16,359 9/30/2018 $17,195 $17,073 $16,452 10/31/2018 $14,778 $14,913 $15,327 11/30/2018 $14,612 $15,146 $15,640 12/31/2018 $13,063 $13,376 $14,228 1/31/2019 $15,128 $14,921 $15,368 2/28/2019 $16,764 $15,885 $15,861 3/31/2019 $16,580 $15,670 $16,169 4/30/2019 $16,985 $16,147 $16,824 5/31/2019 $16,536 $14,949 $15,755 6/30/2019 $18,084 $16,100 $16,865 7/31/2019 $18,607 $16,258 $17,108 8/31/2019 $17,619 $15,556 $16,837 9/30/2019 $16,020 $15,428 $17,152 10/31/2019 $16,359 $15,867 $17,523 11/30/2019 $16,946 $16,801 $18,159 12/31/2019 $17,196 $17,186 $18,707 1/31/2020 $17,565 $16,997 $18,700 2/29/2020 $16,873 $15,770 $17,161 3/31/2020 $14,270 $12,758 $15,041 4/30/2020 $16,642 $14,659 $16,969 5/31/2020 $18,866 $16,044 $17,778 6/30/2020 $20,057 $16,660 $18,131 7/31/2020 $21,386 $17,233 $19,153 8/31/2020 $22,623 $18,244 $20,530 9/30/2020 $23,241 $17,853 $19,750 10/31/2020 $23,795 $17,989 $19,225 11/30/2020 $26,889 $21,161 $21,329 12/31/2020 $29,597 $23,138 $22,149 1/31/2021 $30,853 $24,254 $21,926 2/28/2021 $32,006 $25,055 $22,530 3/31/2021 $30,060 $24,267 $23,517 4/30/2021 $31,409 $24,796 $24,772 5/31/2021 $29,494 $24,087 $24,945 6/30/2021 $30,904 $25,217 $25,527 7/31/2021 $30,318 $24,299 $26,134 8/31/2021 $31,110 $24,740 $26,929 9/30/2021 $29,751 $23,792 $25,676 10/31/2021 $31,419 $24,906 $27,475 11/30/2021 $28,834 $23,689 $27,285 12/31/2021 $28,729 $23,794 $28,507 1/31/2022 $23,351 $20,605 $27,032 2/28/2022 $23,363 $20,695 $26,223 3/31/2022 $23,188 $20,790 $27,196 4/30/2022 $20,080 $18,239 $24,825 5/31/2022 $19,510 $17,895 $24,870 6/30/2022 $18,276 $16,787 $22,818 7/31/2022 $20,022 $18,666 $24,921 8/31/2022 $19,964 $18,491 $23,905 9/30/2022 $18,369 $16,827 $21,703 10/31/2022 $19,498 $18,425 $23,461 11/30/2022 $19,556 $18,725 $24,772 12/31/2022 $18,322 $17,523 $23,344 1/31/2023 $19,847 $19,266 $24,811 2/28/2023 $19,661 $19,057 $24,206 3/31/2023 $19,836 $18,587 $25,095 4/30/2023 $19,347 $18,371 $25,486 5/31/2023 $19,649 $18,374 $25,597 6/30/2023 $20,464 $19,898 $27,288 7/31/2023 $20,720 $20,828 $28,165 8/31/2023 $19,300 $19,744 $27,717 9/30/2023 $17,798 $18,442 $26,395 10/31/2023 $16,274 $17,019 $25,840 11/30/2023 $17,985 $18,569 $28,200 12/31/2023 $19,824 $20,792 $29,481 1/31/2024 $19,929 $20,125 $29,977 2/29/2024 $21,780 $21,760 $31,577 3/31/2024 $22,315 $22,369 $32,593 4/30/2024 $20,965 $20,646 $31,262 5/31/2024 $21,849 $21,752 $32,812 6/30/2024 $22,513 $21,716 $33,989 7/31/2024 $22,513 $23,493 $34,403</t>
        </is>
      </c>
      <c r="C201" s="4" t="inlineStr">
        <is>
          <t xml:space="preserve"> </t>
        </is>
      </c>
      <c r="D201" s="4" t="inlineStr">
        <is>
          <t xml:space="preserve"> </t>
        </is>
      </c>
    </row>
    <row r="202">
      <c r="A202" s="4" t="inlineStr">
        <is>
          <t>Average Annual Return [Table Text Block]</t>
        </is>
      </c>
      <c r="B202" s="4" t="inlineStr">
        <is>
          <t>1 Year 5 Years 10 Years Class R3 at NAV 8.65% 3.88% 8.45% Russell 2000 Growth Index 12.80% 7.64% 8.92% S&amp;P 500 Index Footnote Reference 22.15% 15.00% 13.15%</t>
        </is>
      </c>
      <c r="C202" s="4" t="inlineStr">
        <is>
          <t xml:space="preserve"> </t>
        </is>
      </c>
      <c r="D202" s="4" t="inlineStr">
        <is>
          <t xml:space="preserve"> </t>
        </is>
      </c>
    </row>
    <row r="203">
      <c r="A203" s="4" t="inlineStr">
        <is>
          <t>No Deduction of Taxes [Text Block]</t>
        </is>
      </c>
      <c r="B203" s="4" t="inlineStr">
        <is>
          <t xml:space="preserve">The returns do not reflect the deduction of taxes that a shareholder would pay on Fund distributions or redemption of Fund shares. </t>
        </is>
      </c>
      <c r="C203" s="4" t="inlineStr">
        <is>
          <t xml:space="preserve"> </t>
        </is>
      </c>
      <c r="D203" s="4" t="inlineStr">
        <is>
          <t xml:space="preserve"> </t>
        </is>
      </c>
    </row>
    <row r="204">
      <c r="A204" s="4" t="inlineStr">
        <is>
          <t>AssetsNet</t>
        </is>
      </c>
      <c r="B204" s="5" t="n">
        <v>2440039652</v>
      </c>
      <c r="C204" s="5" t="n">
        <v>2440039652</v>
      </c>
      <c r="D204" s="5" t="n">
        <v>2440039652</v>
      </c>
    </row>
    <row r="205">
      <c r="A205" s="4" t="inlineStr">
        <is>
          <t>Holdings Count | Holding</t>
        </is>
      </c>
      <c r="B205" s="7" t="n">
        <v>89</v>
      </c>
      <c r="C205" s="7" t="n">
        <v>89</v>
      </c>
      <c r="D205" s="7" t="n">
        <v>89</v>
      </c>
    </row>
    <row r="206">
      <c r="A206" s="4" t="inlineStr">
        <is>
          <t>Advisory Fees Paid, Amount</t>
        </is>
      </c>
      <c r="B206" s="5" t="n">
        <v>12294681</v>
      </c>
      <c r="C206" s="4" t="inlineStr">
        <is>
          <t xml:space="preserve"> </t>
        </is>
      </c>
      <c r="D206" s="4" t="inlineStr">
        <is>
          <t xml:space="preserve"> </t>
        </is>
      </c>
    </row>
    <row r="207">
      <c r="A207" s="4" t="inlineStr">
        <is>
          <t>InvestmentCompanyPortfolioTurnover</t>
        </is>
      </c>
      <c r="B207" s="8" t="n">
        <v>1.22</v>
      </c>
      <c r="C207" s="4" t="inlineStr">
        <is>
          <t xml:space="preserve"> </t>
        </is>
      </c>
      <c r="D207" s="4" t="inlineStr">
        <is>
          <t xml:space="preserve"> </t>
        </is>
      </c>
    </row>
    <row r="208">
      <c r="A208" s="4" t="inlineStr">
        <is>
          <t>Additional Fund Statistics [Text Block]</t>
        </is>
      </c>
      <c r="B208" s="4" t="inlineStr">
        <is>
          <t>Key Fund Statistics (as of July 31, 2024 Total Net Assets $2,440,039,652 # of Portfolio Holdings 89 Portfolio Turnover Rate 122% Total Advisory Fees Paid $12,294,681</t>
        </is>
      </c>
      <c r="C208" s="4" t="inlineStr">
        <is>
          <t xml:space="preserve"> </t>
        </is>
      </c>
      <c r="D208" s="4" t="inlineStr">
        <is>
          <t xml:space="preserve"> </t>
        </is>
      </c>
    </row>
    <row r="209">
      <c r="A209" s="4" t="inlineStr">
        <is>
          <t>Holdings [Text Block]</t>
        </is>
      </c>
      <c r="B209" s="4" t="inlineStr">
        <is>
          <t>Portfolio Holdings Presented by Sector Footnote Reference % Footnote Reference Communication Services 1.44 % Consumer Discretionary 10.60 % Consumer Staples 6.41 % Financials 6.71 % Health Care 25.04 % Industrials 18.96 % Information Technology 27.87 % Repurchase Agreements 1.37 % Money Market Funds Footnote Reference 1.44 % Time Deposits Footnote Reference 0.16 % 100.00% Footnote Description Footnote A sector may comprise several industries Footnote Represents percent of total investments, which excludes derivatives. Footnote Securities were purchased with the cash collateral from loaned securities.</t>
        </is>
      </c>
      <c r="C209" s="4" t="inlineStr">
        <is>
          <t xml:space="preserve"> </t>
        </is>
      </c>
      <c r="D209" s="4" t="inlineStr">
        <is>
          <t xml:space="preserve"> </t>
        </is>
      </c>
    </row>
    <row r="210">
      <c r="A210" s="4" t="inlineStr">
        <is>
          <t>Material Fund Change [Text Block]</t>
        </is>
      </c>
      <c r="B210" s="4" t="inlineStr">
        <is>
          <t>Summary of Fund Changes There were no material fund changes during the period.</t>
        </is>
      </c>
      <c r="C210" s="4" t="inlineStr">
        <is>
          <t xml:space="preserve"> </t>
        </is>
      </c>
      <c r="D210" s="4" t="inlineStr">
        <is>
          <t xml:space="preserve"> </t>
        </is>
      </c>
    </row>
    <row r="211">
      <c r="A211" s="4" t="inlineStr">
        <is>
          <t>C000151972</t>
        </is>
      </c>
      <c r="B211" s="4" t="inlineStr">
        <is>
          <t xml:space="preserve"> </t>
        </is>
      </c>
      <c r="C211" s="4" t="inlineStr">
        <is>
          <t xml:space="preserve"> </t>
        </is>
      </c>
      <c r="D211" s="4" t="inlineStr">
        <is>
          <t xml:space="preserve"> </t>
        </is>
      </c>
    </row>
    <row r="212">
      <c r="A212" s="3" t="inlineStr">
        <is>
          <t>Shareholder Report [Line Items]</t>
        </is>
      </c>
      <c r="B212" s="4" t="inlineStr">
        <is>
          <t xml:space="preserve"> </t>
        </is>
      </c>
      <c r="C212" s="4" t="inlineStr">
        <is>
          <t xml:space="preserve"> </t>
        </is>
      </c>
      <c r="D212" s="4" t="inlineStr">
        <is>
          <t xml:space="preserve"> </t>
        </is>
      </c>
    </row>
    <row r="213">
      <c r="A213" s="4" t="inlineStr">
        <is>
          <t>Fund Name</t>
        </is>
      </c>
      <c r="B213" s="4" t="inlineStr">
        <is>
          <t>Lord Abbett Developing Growth Fund Inc.</t>
        </is>
      </c>
      <c r="C213" s="4" t="inlineStr">
        <is>
          <t xml:space="preserve"> </t>
        </is>
      </c>
      <c r="D213" s="4" t="inlineStr">
        <is>
          <t xml:space="preserve"> </t>
        </is>
      </c>
    </row>
    <row r="214">
      <c r="A214" s="4" t="inlineStr">
        <is>
          <t>Class Name</t>
        </is>
      </c>
      <c r="B214" s="4" t="inlineStr">
        <is>
          <t>Class R4</t>
        </is>
      </c>
      <c r="C214" s="4" t="inlineStr">
        <is>
          <t xml:space="preserve"> </t>
        </is>
      </c>
      <c r="D214" s="4" t="inlineStr">
        <is>
          <t xml:space="preserve"> </t>
        </is>
      </c>
    </row>
    <row r="215">
      <c r="A215" s="4" t="inlineStr">
        <is>
          <t>Trading Symbol</t>
        </is>
      </c>
      <c r="B215" s="4" t="inlineStr">
        <is>
          <t>LADSX</t>
        </is>
      </c>
      <c r="C215" s="4" t="inlineStr">
        <is>
          <t xml:space="preserve"> </t>
        </is>
      </c>
      <c r="D215" s="4" t="inlineStr">
        <is>
          <t xml:space="preserve"> </t>
        </is>
      </c>
    </row>
    <row r="216">
      <c r="A216" s="4" t="inlineStr">
        <is>
          <t>Annual or Semi-Annual Statement [Text Block]</t>
        </is>
      </c>
      <c r="B216" s="4" t="inlineStr">
        <is>
          <t xml:space="preserve">This annual shareholder report contains important information about the Lord Abbett Developing Growth Fund Inc. for the period of August 1, 2023 to July 31, 2024, as well as certain changes to the Fund. </t>
        </is>
      </c>
      <c r="C216" s="4" t="inlineStr">
        <is>
          <t xml:space="preserve"> </t>
        </is>
      </c>
      <c r="D216" s="4" t="inlineStr">
        <is>
          <t xml:space="preserve"> </t>
        </is>
      </c>
    </row>
    <row r="217">
      <c r="A217" s="4" t="inlineStr">
        <is>
          <t>Shareholder Report Annual or Semi-Annual</t>
        </is>
      </c>
      <c r="B217" s="4" t="inlineStr">
        <is>
          <t>Annual Shareholder Report</t>
        </is>
      </c>
      <c r="C217" s="4" t="inlineStr">
        <is>
          <t xml:space="preserve"> </t>
        </is>
      </c>
      <c r="D217" s="4" t="inlineStr">
        <is>
          <t xml:space="preserve"> </t>
        </is>
      </c>
    </row>
    <row r="218">
      <c r="A218" s="4" t="inlineStr">
        <is>
          <t>Additional Information [Text Block]</t>
        </is>
      </c>
      <c r="B218" s="4" t="inlineStr">
        <is>
          <t>You can find additional information about the Fund at lordabbett.com/FundDocuments</t>
        </is>
      </c>
      <c r="C218" s="4" t="inlineStr">
        <is>
          <t xml:space="preserve"> </t>
        </is>
      </c>
      <c r="D218" s="4" t="inlineStr">
        <is>
          <t xml:space="preserve"> </t>
        </is>
      </c>
    </row>
    <row r="219">
      <c r="A219" s="4" t="inlineStr">
        <is>
          <t>Additional Information Phone Number</t>
        </is>
      </c>
      <c r="B219" s="4" t="inlineStr">
        <is>
          <t>888-522-2388</t>
        </is>
      </c>
      <c r="C219" s="4" t="inlineStr">
        <is>
          <t xml:space="preserve"> </t>
        </is>
      </c>
      <c r="D219" s="4" t="inlineStr">
        <is>
          <t xml:space="preserve"> </t>
        </is>
      </c>
    </row>
    <row r="220">
      <c r="A220" s="4" t="inlineStr">
        <is>
          <t>Additional Information Website</t>
        </is>
      </c>
      <c r="B220" s="4" t="inlineStr">
        <is>
          <t>&amp;lt;span style="box-sizing: border-box; color: rgb(0, 0, 0); display: inline; flex-wrap: nowrap; font-size: 13.3333px; font-weight: 400; grid-area: auto; line-height: 20px; margin: 0px; overflow: visible; text-align: left;"&gt;lordabbett.com/FundDocuments&amp;lt;/span&gt;</t>
        </is>
      </c>
      <c r="C220" s="4" t="inlineStr">
        <is>
          <t xml:space="preserve"> </t>
        </is>
      </c>
      <c r="D220" s="4" t="inlineStr">
        <is>
          <t xml:space="preserve"> </t>
        </is>
      </c>
    </row>
    <row r="221">
      <c r="A221" s="4" t="inlineStr">
        <is>
          <t>Expenses [Text Block]</t>
        </is>
      </c>
      <c r="B221" s="4" t="inlineStr">
        <is>
          <t>What were the Fund costs for the last year? (based on a hypothetical $10,000 investment) Class Name Costs of a $10,000 investment Costs paid as a percentage of a $10,000 investment Class R4 $98 0.94%</t>
        </is>
      </c>
      <c r="C221" s="4" t="inlineStr">
        <is>
          <t xml:space="preserve"> </t>
        </is>
      </c>
      <c r="D221" s="4" t="inlineStr">
        <is>
          <t xml:space="preserve"> </t>
        </is>
      </c>
    </row>
    <row r="222">
      <c r="A222" s="4" t="inlineStr">
        <is>
          <t>Expenses Paid, Amount</t>
        </is>
      </c>
      <c r="B222" s="5" t="n">
        <v>98</v>
      </c>
      <c r="C222" s="4" t="inlineStr">
        <is>
          <t xml:space="preserve"> </t>
        </is>
      </c>
      <c r="D222" s="4" t="inlineStr">
        <is>
          <t xml:space="preserve"> </t>
        </is>
      </c>
    </row>
    <row r="223">
      <c r="A223" s="4" t="inlineStr">
        <is>
          <t>Expense Ratio, Percent</t>
        </is>
      </c>
      <c r="B223" s="6" t="n">
        <v>0.0094</v>
      </c>
      <c r="C223" s="4" t="inlineStr">
        <is>
          <t xml:space="preserve"> </t>
        </is>
      </c>
      <c r="D223" s="4" t="inlineStr">
        <is>
          <t xml:space="preserve"> </t>
        </is>
      </c>
    </row>
    <row r="224">
      <c r="A224" s="4" t="inlineStr">
        <is>
          <t>Factors Affecting Performance [Text Block]</t>
        </is>
      </c>
      <c r="B224" s="4" t="inlineStr">
        <is>
          <t>How did the Fund perform last year and what affected its performance? For the fiscal year ended July 31, 2024, the Fund returned 8.91%, reflecting performance at the net asset value (NAV) of Class R4 shares, compared to the 12.80% of a securities market index with investment characteristics similar to those of the Fund, the Russell 2000 Growth Index. The Fund's broad-based market index, the S&amp;P 500 Index, returned 22.15%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U.S. equity markets delivered strong returns. Top contributors to performance: Top detractors from performance:</t>
        </is>
      </c>
      <c r="C224" s="4" t="inlineStr">
        <is>
          <t xml:space="preserve"> </t>
        </is>
      </c>
      <c r="D224" s="4" t="inlineStr">
        <is>
          <t xml:space="preserve"> </t>
        </is>
      </c>
    </row>
    <row r="225">
      <c r="A225" s="4" t="inlineStr">
        <is>
          <t>Performance Past Does Not Indicate Future [Text]</t>
        </is>
      </c>
      <c r="B225"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C225" s="4" t="inlineStr">
        <is>
          <t xml:space="preserve"> </t>
        </is>
      </c>
      <c r="D225" s="4" t="inlineStr">
        <is>
          <t xml:space="preserve"> </t>
        </is>
      </c>
    </row>
    <row r="226">
      <c r="A226" s="4" t="inlineStr">
        <is>
          <t>Line Graph [Table Text Block]</t>
        </is>
      </c>
      <c r="B226" s="4" t="inlineStr">
        <is>
          <t>Class R4 Russell 2000 Growth Index S&amp;P 500 Index 6/30/2015 $10,000 $10,000 $10,000 7/31/2015 $10,020 $10,041 $10,210 8/31/2015 $8,967 $9,280 $9,594 9/30/2015 $8,430 $8,694 $9,356 10/31/2015 $8,500 $9,187 $10,145 11/30/2015 $8,707 $9,524 $10,176 12/31/2015 $8,289 $9,069 $10,015 1/31/2016 $7,220 $8,087 $9,518 2/29/2016 $7,027 $8,030 $9,505 3/31/2016 $7,435 $8,645 $10,150 4/30/2016 $7,386 $8,731 $10,189 5/31/2016 $7,593 $8,966 $10,372 6/30/2016 $7,597 $8,925 $10,399 7/31/2016 $8,199 $9,508 $10,783 8/31/2016 $8,285 $9,609 $10,798 9/30/2016 $8,424 $9,748 $10,800 10/31/2016 $7,831 $9,142 $10,603 11/30/2016 $8,226 $9,960 $10,996 12/31/2016 $8,064 $10,096 $11,213 1/31/2017 $8,392 $10,260 $11,426 2/28/2017 $8,702 $10,511 $11,879 3/31/2017 $8,734 $10,636 $11,893 4/30/2017 $8,801 $10,832 $12,015 5/31/2017 $8,851 $10,733 $12,184 6/30/2017 $9,089 $11,103 $12,260 7/31/2017 $9,255 $11,197 $12,512 8/31/2017 $9,286 $11,184 $12,551 9/30/2017 $9,736 $11,793 $12,810 10/31/2017 $10,028 $11,976 $13,109 11/30/2017 $10,279 $12,320 $13,511 12/31/2017 $10,477 $12,334 $13,661 1/31/2018 $10,877 $12,815 $14,443 2/28/2018 $10,980 $12,450 $13,911 3/31/2018 $11,223 $12,617 $13,557 4/30/2018 $11,474 $12,630 $13,609 5/31/2018 $12,651 $13,425 $13,937 6/30/2018 $12,908 $13,530 $14,023 7/31/2018 $12,845 $13,763 $14,544 8/31/2018 $14,511 $14,619 $15,018 9/30/2018 $14,476 $14,277 $15,104 10/31/2018 $12,449 $12,471 $14,072 11/30/2018 $12,314 $12,666 $14,358 12/31/2018 $11,006 $11,186 $13,062 1/31/2019 $12,750 $12,478 $14,109 2/28/2019 $14,135 $13,283 $14,562 3/31/2019 $13,980 $13,104 $14,845 4/30/2019 $14,320 $13,503 $15,446 5/31/2019 $13,944 $12,501 $14,464 6/30/2019 $15,252 $13,464 $15,483 7/31/2019 $15,700 $13,595 $15,706 8/31/2019 $14,870 $13,009 $15,457 9/30/2019 $13,520 $12,902 $15,746 10/31/2019 $13,813 $13,269 $16,087 11/30/2019 $14,313 $14,050 $16,671 12/31/2019 $14,527 $14,372 $17,175 1/31/2020 $14,838 $14,214 $17,168 2/29/2020 $14,261 $13,187 $15,755 3/31/2020 $12,063 $10,669 $13,809 4/30/2020 $14,068 $12,258 $15,579 5/31/2020 $15,948 $13,416 $16,321 6/30/2020 $16,962 $13,932 $16,645 7/31/2020 $18,087 $14,411 $17,584 8/31/2020 $19,138 $15,256 $18,848 9/30/2020 $19,663 $14,929 $18,132 10/31/2020 $20,137 $15,043 $17,650 11/30/2020 $22,767 $17,695 $19,582 12/31/2020 $25,056 $19,349 $20,335 1/31/2021 $26,130 $20,282 $20,129 2/28/2021 $27,115 $20,952 $20,684 3/31/2021 $25,474 $20,292 $21,590 4/30/2021 $26,614 $20,735 $22,742 5/31/2021 $24,998 $20,143 $22,901 6/30/2021 $26,204 $21,087 $23,436 7/31/2021 $25,712 $20,319 $23,993 8/31/2021 $26,385 $20,689 $24,722 9/30/2021 $25,236 $19,895 $23,572 10/31/2021 $26,655 $20,827 $25,224 11/30/2021 $24,472 $19,810 $25,049 12/31/2021 $24,389 $19,898 $26,172 1/31/2022 $19,824 $17,231 $24,817 2/28/2022 $19,833 $17,306 $24,074 3/31/2022 $19,695 $17,385 $24,968 4/30/2022 $17,054 $15,252 $22,791 5/31/2022 $16,575 $14,964 $22,833 6/30/2022 $15,526 $14,038 $20,948 7/31/2022 $17,017 $15,609 $22,879 8/31/2022 $16,971 $15,463 $21,946 9/30/2022 $15,618 $14,072 $19,925 10/31/2022 $16,584 $15,407 $21,538 11/30/2022 $16,630 $15,658 $22,742 12/31/2022 $15,590 $14,653 $21,432 1/31/2023 $16,897 $16,111 $22,778 2/28/2023 $16,741 $15,936 $22,223 3/31/2023 $16,888 $15,543 $23,038 4/30/2023 $16,474 $15,362 $23,398 5/31/2023 $16,741 $15,365 $23,500 6/30/2023 $17,440 $16,639 $25,053 7/31/2023 $17,661 $17,417 $25,857 8/31/2023 $16,456 $16,510 $25,446 9/30/2023 $15,176 $15,421 $24,232 10/31/2023 $13,879 $14,232 $23,723 11/30/2023 $15,333 $15,528 $25,889 12/31/2023 $16,916 $17,387 $27,066 1/31/2024 $16,999 $16,830 $27,520 2/29/2024 $18,591 $18,197 $28,990 3/31/2024 $19,051 $18,705 $29,923 4/30/2024 $17,891 $17,265 $28,700 5/31/2024 $18,664 $18,190 $30,124 6/30/2024 $19,226 $18,159 $31,204 7/31/2024 $19,235 $19,646 $31,584</t>
        </is>
      </c>
      <c r="C226" s="4" t="inlineStr">
        <is>
          <t xml:space="preserve"> </t>
        </is>
      </c>
      <c r="D226" s="4" t="inlineStr">
        <is>
          <t xml:space="preserve"> </t>
        </is>
      </c>
    </row>
    <row r="227">
      <c r="A227" s="4" t="inlineStr">
        <is>
          <t>Average Annual Return [Table Text Block]</t>
        </is>
      </c>
      <c r="B227" s="4" t="inlineStr">
        <is>
          <t>1 Year 5 Years Since Inception
6/30/15 Class R4 at NAV 8.91% 4.15% 7.47% Russell 2000 Growth Index 12.80% 7.64% 7.72% S&amp;P 500 Index Footnote Reference 22.15% 15.00% 13.50%</t>
        </is>
      </c>
      <c r="C227" s="4" t="inlineStr">
        <is>
          <t xml:space="preserve"> </t>
        </is>
      </c>
      <c r="D227" s="4" t="inlineStr">
        <is>
          <t xml:space="preserve"> </t>
        </is>
      </c>
    </row>
    <row r="228">
      <c r="A228" s="4" t="inlineStr">
        <is>
          <t>Performance Inception Date</t>
        </is>
      </c>
      <c r="B228" s="4" t="inlineStr">
        <is>
          <t xml:space="preserve"> </t>
        </is>
      </c>
      <c r="C228" s="4" t="inlineStr">
        <is>
          <t xml:space="preserve"> </t>
        </is>
      </c>
      <c r="D228" s="4" t="inlineStr">
        <is>
          <t>Jun. 30,  2015</t>
        </is>
      </c>
    </row>
    <row r="229">
      <c r="A229" s="4" t="inlineStr">
        <is>
          <t>No Deduction of Taxes [Text Block]</t>
        </is>
      </c>
      <c r="B229" s="4" t="inlineStr">
        <is>
          <t xml:space="preserve">The returns do not reflect the deduction of taxes that a shareholder would pay on Fund distributions or redemption of Fund shares. </t>
        </is>
      </c>
      <c r="C229" s="4" t="inlineStr">
        <is>
          <t xml:space="preserve"> </t>
        </is>
      </c>
      <c r="D229" s="4" t="inlineStr">
        <is>
          <t xml:space="preserve"> </t>
        </is>
      </c>
    </row>
    <row r="230">
      <c r="A230" s="4" t="inlineStr">
        <is>
          <t>AssetsNet</t>
        </is>
      </c>
      <c r="B230" s="5" t="n">
        <v>2440039652</v>
      </c>
      <c r="C230" s="5" t="n">
        <v>2440039652</v>
      </c>
      <c r="D230" s="5" t="n">
        <v>2440039652</v>
      </c>
    </row>
    <row r="231">
      <c r="A231" s="4" t="inlineStr">
        <is>
          <t>Holdings Count | Holding</t>
        </is>
      </c>
      <c r="B231" s="7" t="n">
        <v>89</v>
      </c>
      <c r="C231" s="7" t="n">
        <v>89</v>
      </c>
      <c r="D231" s="7" t="n">
        <v>89</v>
      </c>
    </row>
    <row r="232">
      <c r="A232" s="4" t="inlineStr">
        <is>
          <t>Advisory Fees Paid, Amount</t>
        </is>
      </c>
      <c r="B232" s="5" t="n">
        <v>12294681</v>
      </c>
      <c r="C232" s="4" t="inlineStr">
        <is>
          <t xml:space="preserve"> </t>
        </is>
      </c>
      <c r="D232" s="4" t="inlineStr">
        <is>
          <t xml:space="preserve"> </t>
        </is>
      </c>
    </row>
    <row r="233">
      <c r="A233" s="4" t="inlineStr">
        <is>
          <t>InvestmentCompanyPortfolioTurnover</t>
        </is>
      </c>
      <c r="B233" s="8" t="n">
        <v>1.22</v>
      </c>
      <c r="C233" s="4" t="inlineStr">
        <is>
          <t xml:space="preserve"> </t>
        </is>
      </c>
      <c r="D233" s="4" t="inlineStr">
        <is>
          <t xml:space="preserve"> </t>
        </is>
      </c>
    </row>
    <row r="234">
      <c r="A234" s="4" t="inlineStr">
        <is>
          <t>Additional Fund Statistics [Text Block]</t>
        </is>
      </c>
      <c r="B234" s="4" t="inlineStr">
        <is>
          <t>Key Fund Statistics (as of July 31, 2024 Total Net Assets $2,440,039,652 # of Portfolio Holdings 89 Portfolio Turnover Rate 122% Total Advisory Fees Paid $12,294,681</t>
        </is>
      </c>
      <c r="C234" s="4" t="inlineStr">
        <is>
          <t xml:space="preserve"> </t>
        </is>
      </c>
      <c r="D234" s="4" t="inlineStr">
        <is>
          <t xml:space="preserve"> </t>
        </is>
      </c>
    </row>
    <row r="235">
      <c r="A235" s="4" t="inlineStr">
        <is>
          <t>Holdings [Text Block]</t>
        </is>
      </c>
      <c r="B235" s="4" t="inlineStr">
        <is>
          <t>Portfolio Holdings Presented by Sector Footnote Reference % Footnote Reference Communication Services 1.44 % Consumer Discretionary 10.60 % Consumer Staples 6.41 % Financials 6.71 % Health Care 25.04 % Industrials 18.96 % Information Technology 27.87 % Repurchase Agreements 1.37 % Money Market Funds Footnote Reference 1.44 % Time Deposits Footnote Reference 0.16 % 100.00% Footnote Description Footnote A sector may comprise several industries Footnote Represents percent of total investments, which excludes derivatives. Footnote Securities were purchased with the cash collateral from loaned securities.</t>
        </is>
      </c>
      <c r="C235" s="4" t="inlineStr">
        <is>
          <t xml:space="preserve"> </t>
        </is>
      </c>
      <c r="D235" s="4" t="inlineStr">
        <is>
          <t xml:space="preserve"> </t>
        </is>
      </c>
    </row>
    <row r="236">
      <c r="A236" s="4" t="inlineStr">
        <is>
          <t>Material Fund Change [Text Block]</t>
        </is>
      </c>
      <c r="B236" s="4" t="inlineStr">
        <is>
          <t>Summary of Fund Changes There were no material fund changes during the period.</t>
        </is>
      </c>
      <c r="C236" s="4" t="inlineStr">
        <is>
          <t xml:space="preserve"> </t>
        </is>
      </c>
      <c r="D236" s="4" t="inlineStr">
        <is>
          <t xml:space="preserve"> </t>
        </is>
      </c>
    </row>
    <row r="237">
      <c r="A237" s="4" t="inlineStr">
        <is>
          <t>C000151973</t>
        </is>
      </c>
      <c r="B237" s="4" t="inlineStr">
        <is>
          <t xml:space="preserve"> </t>
        </is>
      </c>
      <c r="C237" s="4" t="inlineStr">
        <is>
          <t xml:space="preserve"> </t>
        </is>
      </c>
      <c r="D237" s="4" t="inlineStr">
        <is>
          <t xml:space="preserve"> </t>
        </is>
      </c>
    </row>
    <row r="238">
      <c r="A238" s="3" t="inlineStr">
        <is>
          <t>Shareholder Report [Line Items]</t>
        </is>
      </c>
      <c r="B238" s="4" t="inlineStr">
        <is>
          <t xml:space="preserve"> </t>
        </is>
      </c>
      <c r="C238" s="4" t="inlineStr">
        <is>
          <t xml:space="preserve"> </t>
        </is>
      </c>
      <c r="D238" s="4" t="inlineStr">
        <is>
          <t xml:space="preserve"> </t>
        </is>
      </c>
    </row>
    <row r="239">
      <c r="A239" s="4" t="inlineStr">
        <is>
          <t>Fund Name</t>
        </is>
      </c>
      <c r="B239" s="4" t="inlineStr">
        <is>
          <t>Lord Abbett Developing Growth Fund Inc.</t>
        </is>
      </c>
      <c r="C239" s="4" t="inlineStr">
        <is>
          <t xml:space="preserve"> </t>
        </is>
      </c>
      <c r="D239" s="4" t="inlineStr">
        <is>
          <t xml:space="preserve"> </t>
        </is>
      </c>
    </row>
    <row r="240">
      <c r="A240" s="4" t="inlineStr">
        <is>
          <t>Class Name</t>
        </is>
      </c>
      <c r="B240" s="4" t="inlineStr">
        <is>
          <t>Class R5</t>
        </is>
      </c>
      <c r="C240" s="4" t="inlineStr">
        <is>
          <t xml:space="preserve"> </t>
        </is>
      </c>
      <c r="D240" s="4" t="inlineStr">
        <is>
          <t xml:space="preserve"> </t>
        </is>
      </c>
    </row>
    <row r="241">
      <c r="A241" s="4" t="inlineStr">
        <is>
          <t>Trading Symbol</t>
        </is>
      </c>
      <c r="B241" s="4" t="inlineStr">
        <is>
          <t>LADTX</t>
        </is>
      </c>
      <c r="C241" s="4" t="inlineStr">
        <is>
          <t xml:space="preserve"> </t>
        </is>
      </c>
      <c r="D241" s="4" t="inlineStr">
        <is>
          <t xml:space="preserve"> </t>
        </is>
      </c>
    </row>
    <row r="242">
      <c r="A242" s="4" t="inlineStr">
        <is>
          <t>Annual or Semi-Annual Statement [Text Block]</t>
        </is>
      </c>
      <c r="B242" s="4" t="inlineStr">
        <is>
          <t xml:space="preserve">This annual shareholder report contains important information about the Lord Abbett Developing Growth Fund Inc. for the period of August 1, 2023 to July 31, 2024, as well as certain changes to the Fund. </t>
        </is>
      </c>
      <c r="C242" s="4" t="inlineStr">
        <is>
          <t xml:space="preserve"> </t>
        </is>
      </c>
      <c r="D242" s="4" t="inlineStr">
        <is>
          <t xml:space="preserve"> </t>
        </is>
      </c>
    </row>
    <row r="243">
      <c r="A243" s="4" t="inlineStr">
        <is>
          <t>Shareholder Report Annual or Semi-Annual</t>
        </is>
      </c>
      <c r="B243" s="4" t="inlineStr">
        <is>
          <t>Annual Shareholder Report</t>
        </is>
      </c>
      <c r="C243" s="4" t="inlineStr">
        <is>
          <t xml:space="preserve"> </t>
        </is>
      </c>
      <c r="D243" s="4" t="inlineStr">
        <is>
          <t xml:space="preserve"> </t>
        </is>
      </c>
    </row>
    <row r="244">
      <c r="A244" s="4" t="inlineStr">
        <is>
          <t>Additional Information [Text Block]</t>
        </is>
      </c>
      <c r="B244" s="4" t="inlineStr">
        <is>
          <t>You can find additional information about the Fund at lordabbett.com/FundDocuments</t>
        </is>
      </c>
      <c r="C244" s="4" t="inlineStr">
        <is>
          <t xml:space="preserve"> </t>
        </is>
      </c>
      <c r="D244" s="4" t="inlineStr">
        <is>
          <t xml:space="preserve"> </t>
        </is>
      </c>
    </row>
    <row r="245">
      <c r="A245" s="4" t="inlineStr">
        <is>
          <t>Additional Information Phone Number</t>
        </is>
      </c>
      <c r="B245" s="4" t="inlineStr">
        <is>
          <t>888-522-2388</t>
        </is>
      </c>
      <c r="C245" s="4" t="inlineStr">
        <is>
          <t xml:space="preserve"> </t>
        </is>
      </c>
      <c r="D245" s="4" t="inlineStr">
        <is>
          <t xml:space="preserve"> </t>
        </is>
      </c>
    </row>
    <row r="246">
      <c r="A246" s="4" t="inlineStr">
        <is>
          <t>Additional Information Website</t>
        </is>
      </c>
      <c r="B246" s="4" t="inlineStr">
        <is>
          <t>&amp;lt;span style="box-sizing: border-box; color: rgb(0, 0, 0); display: inline; flex-wrap: nowrap; font-size: 13.3333px; font-weight: 400; grid-area: auto; line-height: 20px; margin: 0px; overflow: visible; text-align: left;"&gt;lordabbett.com/FundDocuments&amp;lt;/span&gt;</t>
        </is>
      </c>
      <c r="C246" s="4" t="inlineStr">
        <is>
          <t xml:space="preserve"> </t>
        </is>
      </c>
      <c r="D246" s="4" t="inlineStr">
        <is>
          <t xml:space="preserve"> </t>
        </is>
      </c>
    </row>
    <row r="247">
      <c r="A247" s="4" t="inlineStr">
        <is>
          <t>Expenses [Text Block]</t>
        </is>
      </c>
      <c r="B247" s="4" t="inlineStr">
        <is>
          <t>What were the Fund costs for the last year? (based on a hypothetical $10,000 investment) Class Name Costs of a $10,000 investment Costs paid as a percentage of a $10,000 investment Class R5 $72 0.69%</t>
        </is>
      </c>
      <c r="C247" s="4" t="inlineStr">
        <is>
          <t xml:space="preserve"> </t>
        </is>
      </c>
      <c r="D247" s="4" t="inlineStr">
        <is>
          <t xml:space="preserve"> </t>
        </is>
      </c>
    </row>
    <row r="248">
      <c r="A248" s="4" t="inlineStr">
        <is>
          <t>Expenses Paid, Amount</t>
        </is>
      </c>
      <c r="B248" s="5" t="n">
        <v>72</v>
      </c>
      <c r="C248" s="4" t="inlineStr">
        <is>
          <t xml:space="preserve"> </t>
        </is>
      </c>
      <c r="D248" s="4" t="inlineStr">
        <is>
          <t xml:space="preserve"> </t>
        </is>
      </c>
    </row>
    <row r="249">
      <c r="A249" s="4" t="inlineStr">
        <is>
          <t>Expense Ratio, Percent</t>
        </is>
      </c>
      <c r="B249" s="6" t="n">
        <v>0.0069</v>
      </c>
      <c r="C249" s="4" t="inlineStr">
        <is>
          <t xml:space="preserve"> </t>
        </is>
      </c>
      <c r="D249" s="4" t="inlineStr">
        <is>
          <t xml:space="preserve"> </t>
        </is>
      </c>
    </row>
    <row r="250">
      <c r="A250" s="4" t="inlineStr">
        <is>
          <t>Factors Affecting Performance [Text Block]</t>
        </is>
      </c>
      <c r="B250" s="4" t="inlineStr">
        <is>
          <t>How did the Fund perform last year and what affected its performance? For the fiscal year ended July 31, 2024, the Fund returned 9.17%, reflecting performance at the net asset value (NAV) of Class R5 shares, compared to the 12.80% of a securities market index with investment characteristics similar to those of the Fund, the Russell 2000 Growth Index. The Fund's broad-based market index, the S&amp;P 500 Index, returned 22.15%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U.S. equity markets delivered strong returns. Top contributors to performance: Top detractors from performance:</t>
        </is>
      </c>
      <c r="C250" s="4" t="inlineStr">
        <is>
          <t xml:space="preserve"> </t>
        </is>
      </c>
      <c r="D250" s="4" t="inlineStr">
        <is>
          <t xml:space="preserve"> </t>
        </is>
      </c>
    </row>
    <row r="251">
      <c r="A251" s="4" t="inlineStr">
        <is>
          <t>Performance Past Does Not Indicate Future [Text]</t>
        </is>
      </c>
      <c r="B251"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C251" s="4" t="inlineStr">
        <is>
          <t xml:space="preserve"> </t>
        </is>
      </c>
      <c r="D251" s="4" t="inlineStr">
        <is>
          <t xml:space="preserve"> </t>
        </is>
      </c>
    </row>
    <row r="252">
      <c r="A252" s="4" t="inlineStr">
        <is>
          <t>Line Graph [Table Text Block]</t>
        </is>
      </c>
      <c r="B252" s="4" t="inlineStr">
        <is>
          <t>Class R5 Russell 2000 Growth Index S&amp;P 500 Index 6/30/2015 $10,000 $10,000 $10,000 7/31/2015 $10,022 $10,041 $10,210 8/31/2015 $8,972 $9,280 $9,594 9/30/2015 $8,437 $8,694 $9,356 10/31/2015 $8,509 $9,187 $10,145 11/30/2015 $8,715 $9,524 $10,176 12/31/2015 $8,300 $9,069 $10,015 1/31/2016 $7,229 $8,087 $9,518 2/29/2016 $7,035 $8,030 $9,505 3/31/2016 $7,451 $8,645 $10,150 4/30/2016 $7,403 $8,731 $10,189 5/31/2016 $7,613 $8,966 $10,372 6/30/2016 $7,620 $8,925 $10,399 7/31/2016 $8,225 $9,508 $10,783 8/31/2016 $8,312 $9,609 $10,798 9/30/2016 $8,454 $9,748 $10,800 10/31/2016 $7,858 $9,142 $10,603 11/30/2016 $8,257 $9,960 $10,996 12/31/2016 $8,095 $10,096 $11,213 1/31/2017 $8,427 $10,260 $11,426 2/28/2017 $8,739 $10,511 $11,879 3/31/2017 $8,779 $10,636 $11,893 4/30/2017 $8,846 $10,832 $12,015 5/31/2017 $8,897 $10,733 $12,184 6/30/2017 $9,138 $11,103 $12,260 7/31/2017 $9,308 $11,197 $12,512 8/31/2017 $9,340 $11,184 $12,551 9/30/2017 $9,790 $11,793 $12,810 10/31/2017 $10,091 $11,976 $13,109 11/30/2017 $10,348 $12,320 $13,511 12/31/2017 $10,545 $12,334 $13,661 1/31/2018 $10,952 $12,815 $14,443 2/28/2018 $11,059 $12,450 $13,911 3/31/2018 $11,304 $12,617 $13,557 4/30/2018 $11,557 $12,630 $13,609 5/31/2018 $12,751 $13,425 $13,937 6/30/2018 $13,008 $13,530 $14,023 7/31/2018 $12,948 $13,763 $14,544 8/31/2018 $14,632 $14,619 $15,018 9/30/2018 $14,597 $14,277 $15,104 10/31/2018 $12,557 $12,471 $14,072 11/30/2018 $12,422 $12,666 $14,358 12/31/2018 $11,106 $11,186 $13,062 1/31/2019 $12,866 $12,478 $14,109 2/28/2019 $14,267 $13,283 $14,562 3/31/2019 $14,116 $13,104 $14,845 4/30/2019 $14,464 $13,503 $15,446 5/31/2019 $14,086 $12,501 $14,464 6/30/2019 $15,411 $13,464 $15,483 7/31/2019 $15,865 $13,595 $15,706 8/31/2019 $15,028 $13,009 $15,457 9/30/2019 $13,672 $12,902 $15,746 10/31/2019 $13,970 $13,269 $16,087 11/30/2019 $14,472 $14,050 $16,671 12/31/2019 $14,695 $14,372 $17,175 1/31/2020 $15,013 $14,214 $17,168 2/29/2020 $14,430 $13,187 $15,755 3/31/2020 $12,206 $10,669 $13,809 4/30/2020 $14,238 $12,258 $15,579 5/31/2020 $16,155 $13,416 $16,321 6/30/2020 $17,183 $13,932 $16,645 7/31/2020 $18,325 $14,411 $17,584 8/31/2020 $19,394 $15,256 $18,848 9/30/2020 $19,929 $14,929 $18,132 10/31/2020 $20,416 $15,043 $17,650 11/30/2020 $23,080 $17,695 $19,582 12/31/2020 $25,415 $19,349 $20,335 1/31/2021 $26,504 $20,282 $20,129 2/28/2021 $27,508 $20,952 $20,684 3/31/2021 $25,852 $20,292 $21,590 4/30/2021 $27,019 $20,735 $22,742 5/31/2021 $25,376 $20,143 $22,901 6/30/2021 $26,608 $21,087 $23,436 7/31/2021 $26,113 $20,319 $23,993 8/31/2021 $26,804 $20,689 $24,722 9/30/2021 $25,643 $19,895 $23,572 10/31/2021 $27,091 $20,827 $25,224 11/30/2021 $24,880 $19,810 $25,049 12/31/2021 $24,801 $19,898 $26,172 1/31/2022 $20,162 $17,231 $24,817 2/28/2022 $20,176 $17,306 $24,074 3/31/2022 $20,034 $17,385 $24,968 4/30/2022 $17,354 $15,252 $22,791 5/31/2022 $16,869 $14,964 $22,833 6/30/2022 $15,807 $14,038 $20,948 7/31/2022 $17,332 $15,609 $22,879 8/31/2022 $17,290 $15,463 $21,946 9/30/2022 $15,914 $14,072 $19,925 10/31/2022 $16,891 $15,407 $21,538 11/30/2022 $16,948 $15,658 $22,742 12/31/2022 $15,893 $14,653 $21,432 1/31/2023 $17,226 $16,111 $22,778 2/28/2023 $17,069 $15,936 $22,223 3/31/2023 $17,226 $15,543 $23,038 4/30/2023 $16,805 $15,362 $23,398 5/31/2023 $17,083 $15,365 $23,500 6/30/2023 $17,796 $16,639 $25,053 7/31/2023 $18,024 $17,417 $25,857 8/31/2023 $16,798 $16,510 $25,446 9/30/2023 $15,494 $15,421 $24,232 10/31/2023 $14,175 $14,232 $23,723 11/30/2023 $15,665 $15,528 $25,889 12/31/2023 $17,283 $17,387 $27,066 1/31/2024 $17,375 $16,830 $27,520 2/29/2024 $19,000 $18,197 $28,990 3/31/2024 $19,478 $18,705 $29,923 4/30/2024 $18,302 $17,265 $28,700 5/31/2024 $19,086 $18,190 $30,124 6/30/2024 $19,670 $18,159 $31,204 7/31/2024 $19,677 $19,646 $31,584</t>
        </is>
      </c>
      <c r="C252" s="4" t="inlineStr">
        <is>
          <t xml:space="preserve"> </t>
        </is>
      </c>
      <c r="D252" s="4" t="inlineStr">
        <is>
          <t xml:space="preserve"> </t>
        </is>
      </c>
    </row>
    <row r="253">
      <c r="A253" s="4" t="inlineStr">
        <is>
          <t>Average Annual Return [Table Text Block]</t>
        </is>
      </c>
      <c r="B253" s="4" t="inlineStr">
        <is>
          <t>1 Year 5 Years Since Inception
6/30/15 Class R5 at NAV 9.17% 4.40% 7.74% Russell 2000 Growth Index 12.80% 7.64% 7.72% S&amp;P 500 Index Footnote Reference 22.15% 15.00% 13.50%</t>
        </is>
      </c>
      <c r="C253" s="4" t="inlineStr">
        <is>
          <t xml:space="preserve"> </t>
        </is>
      </c>
      <c r="D253" s="4" t="inlineStr">
        <is>
          <t xml:space="preserve"> </t>
        </is>
      </c>
    </row>
    <row r="254">
      <c r="A254" s="4" t="inlineStr">
        <is>
          <t>Performance Inception Date</t>
        </is>
      </c>
      <c r="B254" s="4" t="inlineStr">
        <is>
          <t xml:space="preserve"> </t>
        </is>
      </c>
      <c r="C254" s="4" t="inlineStr">
        <is>
          <t xml:space="preserve"> </t>
        </is>
      </c>
      <c r="D254" s="4" t="inlineStr">
        <is>
          <t>Jun. 30,  2015</t>
        </is>
      </c>
    </row>
    <row r="255">
      <c r="A255" s="4" t="inlineStr">
        <is>
          <t>No Deduction of Taxes [Text Block]</t>
        </is>
      </c>
      <c r="B255" s="4" t="inlineStr">
        <is>
          <t xml:space="preserve">The returns do not reflect the deduction of taxes that a shareholder would pay on Fund distributions or redemption of Fund shares. </t>
        </is>
      </c>
      <c r="C255" s="4" t="inlineStr">
        <is>
          <t xml:space="preserve"> </t>
        </is>
      </c>
      <c r="D255" s="4" t="inlineStr">
        <is>
          <t xml:space="preserve"> </t>
        </is>
      </c>
    </row>
    <row r="256">
      <c r="A256" s="4" t="inlineStr">
        <is>
          <t>AssetsNet</t>
        </is>
      </c>
      <c r="B256" s="5" t="n">
        <v>2440039652</v>
      </c>
      <c r="C256" s="5" t="n">
        <v>2440039652</v>
      </c>
      <c r="D256" s="5" t="n">
        <v>2440039652</v>
      </c>
    </row>
    <row r="257">
      <c r="A257" s="4" t="inlineStr">
        <is>
          <t>Holdings Count | Holding</t>
        </is>
      </c>
      <c r="B257" s="7" t="n">
        <v>89</v>
      </c>
      <c r="C257" s="7" t="n">
        <v>89</v>
      </c>
      <c r="D257" s="7" t="n">
        <v>89</v>
      </c>
    </row>
    <row r="258">
      <c r="A258" s="4" t="inlineStr">
        <is>
          <t>Advisory Fees Paid, Amount</t>
        </is>
      </c>
      <c r="B258" s="5" t="n">
        <v>12294681</v>
      </c>
      <c r="C258" s="4" t="inlineStr">
        <is>
          <t xml:space="preserve"> </t>
        </is>
      </c>
      <c r="D258" s="4" t="inlineStr">
        <is>
          <t xml:space="preserve"> </t>
        </is>
      </c>
    </row>
    <row r="259">
      <c r="A259" s="4" t="inlineStr">
        <is>
          <t>InvestmentCompanyPortfolioTurnover</t>
        </is>
      </c>
      <c r="B259" s="8" t="n">
        <v>1.22</v>
      </c>
      <c r="C259" s="4" t="inlineStr">
        <is>
          <t xml:space="preserve"> </t>
        </is>
      </c>
      <c r="D259" s="4" t="inlineStr">
        <is>
          <t xml:space="preserve"> </t>
        </is>
      </c>
    </row>
    <row r="260">
      <c r="A260" s="4" t="inlineStr">
        <is>
          <t>Additional Fund Statistics [Text Block]</t>
        </is>
      </c>
      <c r="B260" s="4" t="inlineStr">
        <is>
          <t>Key Fund Statistics (as of July 31, 2024 Total Net Assets $2,440,039,652 # of Portfolio Holdings 89 Portfolio Turnover Rate 122% Total Advisory Fees Paid $12,294,681</t>
        </is>
      </c>
      <c r="C260" s="4" t="inlineStr">
        <is>
          <t xml:space="preserve"> </t>
        </is>
      </c>
      <c r="D260" s="4" t="inlineStr">
        <is>
          <t xml:space="preserve"> </t>
        </is>
      </c>
    </row>
    <row r="261">
      <c r="A261" s="4" t="inlineStr">
        <is>
          <t>Holdings [Text Block]</t>
        </is>
      </c>
      <c r="B261" s="4" t="inlineStr">
        <is>
          <t>Portfolio Holdings Presented by Sector Footnote Reference % Footnote Reference Communication Services 1.44 % Consumer Discretionary 10.60 % Consumer Staples 6.41 % Financials 6.71 % Health Care 25.04 % Industrials 18.96 % Information Technology 27.87 % Repurchase Agreements 1.37 % Money Market Funds Footnote Reference 1.44 % Time Deposits Footnote Reference 0.16 % 100.00% Footnote Description Footnote A sector may comprise several industries Footnote Represents percent of total investments, which excludes derivatives. Footnote Securities were purchased with the cash collateral from loaned securities.</t>
        </is>
      </c>
      <c r="C261" s="4" t="inlineStr">
        <is>
          <t xml:space="preserve"> </t>
        </is>
      </c>
      <c r="D261" s="4" t="inlineStr">
        <is>
          <t xml:space="preserve"> </t>
        </is>
      </c>
    </row>
    <row r="262">
      <c r="A262" s="4" t="inlineStr">
        <is>
          <t>Material Fund Change [Text Block]</t>
        </is>
      </c>
      <c r="B262" s="4" t="inlineStr">
        <is>
          <t>Summary of Fund Changes There were no material fund changes during the period.</t>
        </is>
      </c>
      <c r="C262" s="4" t="inlineStr">
        <is>
          <t xml:space="preserve"> </t>
        </is>
      </c>
      <c r="D262" s="4" t="inlineStr">
        <is>
          <t xml:space="preserve"> </t>
        </is>
      </c>
    </row>
    <row r="263">
      <c r="A263" s="4" t="inlineStr">
        <is>
          <t>C000151974</t>
        </is>
      </c>
      <c r="B263" s="4" t="inlineStr">
        <is>
          <t xml:space="preserve"> </t>
        </is>
      </c>
      <c r="C263" s="4" t="inlineStr">
        <is>
          <t xml:space="preserve"> </t>
        </is>
      </c>
      <c r="D263" s="4" t="inlineStr">
        <is>
          <t xml:space="preserve"> </t>
        </is>
      </c>
    </row>
    <row r="264">
      <c r="A264" s="3" t="inlineStr">
        <is>
          <t>Shareholder Report [Line Items]</t>
        </is>
      </c>
      <c r="B264" s="4" t="inlineStr">
        <is>
          <t xml:space="preserve"> </t>
        </is>
      </c>
      <c r="C264" s="4" t="inlineStr">
        <is>
          <t xml:space="preserve"> </t>
        </is>
      </c>
      <c r="D264" s="4" t="inlineStr">
        <is>
          <t xml:space="preserve"> </t>
        </is>
      </c>
    </row>
    <row r="265">
      <c r="A265" s="4" t="inlineStr">
        <is>
          <t>Fund Name</t>
        </is>
      </c>
      <c r="B265" s="4" t="inlineStr">
        <is>
          <t>Lord Abbett Developing Growth Fund Inc.</t>
        </is>
      </c>
      <c r="C265" s="4" t="inlineStr">
        <is>
          <t xml:space="preserve"> </t>
        </is>
      </c>
      <c r="D265" s="4" t="inlineStr">
        <is>
          <t xml:space="preserve"> </t>
        </is>
      </c>
    </row>
    <row r="266">
      <c r="A266" s="4" t="inlineStr">
        <is>
          <t>Class Name</t>
        </is>
      </c>
      <c r="B266" s="4" t="inlineStr">
        <is>
          <t>Class R6</t>
        </is>
      </c>
      <c r="C266" s="4" t="inlineStr">
        <is>
          <t xml:space="preserve"> </t>
        </is>
      </c>
      <c r="D266" s="4" t="inlineStr">
        <is>
          <t xml:space="preserve"> </t>
        </is>
      </c>
    </row>
    <row r="267">
      <c r="A267" s="4" t="inlineStr">
        <is>
          <t>Trading Symbol</t>
        </is>
      </c>
      <c r="B267" s="4" t="inlineStr">
        <is>
          <t>LADVX</t>
        </is>
      </c>
      <c r="C267" s="4" t="inlineStr">
        <is>
          <t xml:space="preserve"> </t>
        </is>
      </c>
      <c r="D267" s="4" t="inlineStr">
        <is>
          <t xml:space="preserve"> </t>
        </is>
      </c>
    </row>
    <row r="268">
      <c r="A268" s="4" t="inlineStr">
        <is>
          <t>Annual or Semi-Annual Statement [Text Block]</t>
        </is>
      </c>
      <c r="B268" s="4" t="inlineStr">
        <is>
          <t xml:space="preserve">This annual shareholder report contains important information about the Lord Abbett Developing Growth Fund Inc. for the period of August 1, 2023 to July 31, 2024, as well as certain changes to the Fund. </t>
        </is>
      </c>
      <c r="C268" s="4" t="inlineStr">
        <is>
          <t xml:space="preserve"> </t>
        </is>
      </c>
      <c r="D268" s="4" t="inlineStr">
        <is>
          <t xml:space="preserve"> </t>
        </is>
      </c>
    </row>
    <row r="269">
      <c r="A269" s="4" t="inlineStr">
        <is>
          <t>Shareholder Report Annual or Semi-Annual</t>
        </is>
      </c>
      <c r="B269" s="4" t="inlineStr">
        <is>
          <t>Annual Shareholder Report</t>
        </is>
      </c>
      <c r="C269" s="4" t="inlineStr">
        <is>
          <t xml:space="preserve"> </t>
        </is>
      </c>
      <c r="D269" s="4" t="inlineStr">
        <is>
          <t xml:space="preserve"> </t>
        </is>
      </c>
    </row>
    <row r="270">
      <c r="A270" s="4" t="inlineStr">
        <is>
          <t>Additional Information [Text Block]</t>
        </is>
      </c>
      <c r="B270" s="4" t="inlineStr">
        <is>
          <t>You can find additional information about the Fund at lordabbett.com/FundDocuments</t>
        </is>
      </c>
      <c r="C270" s="4" t="inlineStr">
        <is>
          <t xml:space="preserve"> </t>
        </is>
      </c>
      <c r="D270" s="4" t="inlineStr">
        <is>
          <t xml:space="preserve"> </t>
        </is>
      </c>
    </row>
    <row r="271">
      <c r="A271" s="4" t="inlineStr">
        <is>
          <t>Additional Information Phone Number</t>
        </is>
      </c>
      <c r="B271" s="4" t="inlineStr">
        <is>
          <t>888-522-2388</t>
        </is>
      </c>
      <c r="C271" s="4" t="inlineStr">
        <is>
          <t xml:space="preserve"> </t>
        </is>
      </c>
      <c r="D271" s="4" t="inlineStr">
        <is>
          <t xml:space="preserve"> </t>
        </is>
      </c>
    </row>
    <row r="272">
      <c r="A272" s="4" t="inlineStr">
        <is>
          <t>Additional Information Website</t>
        </is>
      </c>
      <c r="B272" s="4" t="inlineStr">
        <is>
          <t>&amp;lt;span style="box-sizing: border-box; color: rgb(0, 0, 0); display: inline; flex-wrap: nowrap; font-size: 13.3333px; font-weight: 400; grid-area: auto; line-height: 20px; margin: 0px; overflow: visible; text-align: left;"&gt;lordabbett.com/FundDocuments&amp;lt;/span&gt;</t>
        </is>
      </c>
      <c r="C272" s="4" t="inlineStr">
        <is>
          <t xml:space="preserve"> </t>
        </is>
      </c>
      <c r="D272" s="4" t="inlineStr">
        <is>
          <t xml:space="preserve"> </t>
        </is>
      </c>
    </row>
    <row r="273">
      <c r="A273" s="4" t="inlineStr">
        <is>
          <t>Expenses [Text Block]</t>
        </is>
      </c>
      <c r="B273" s="4" t="inlineStr">
        <is>
          <t>What were the Fund costs for the last year? (based on a hypothetical $10,000 investment) Class Name Costs of a $10,000 investment Costs paid as a percentage of a $10,000 investment Class R6 $62 0.59%</t>
        </is>
      </c>
      <c r="C273" s="4" t="inlineStr">
        <is>
          <t xml:space="preserve"> </t>
        </is>
      </c>
      <c r="D273" s="4" t="inlineStr">
        <is>
          <t xml:space="preserve"> </t>
        </is>
      </c>
    </row>
    <row r="274">
      <c r="A274" s="4" t="inlineStr">
        <is>
          <t>Expenses Paid, Amount</t>
        </is>
      </c>
      <c r="B274" s="5" t="n">
        <v>62</v>
      </c>
      <c r="C274" s="4" t="inlineStr">
        <is>
          <t xml:space="preserve"> </t>
        </is>
      </c>
      <c r="D274" s="4" t="inlineStr">
        <is>
          <t xml:space="preserve"> </t>
        </is>
      </c>
    </row>
    <row r="275">
      <c r="A275" s="4" t="inlineStr">
        <is>
          <t>Expense Ratio, Percent</t>
        </is>
      </c>
      <c r="B275" s="6" t="n">
        <v>0.0059</v>
      </c>
      <c r="C275" s="4" t="inlineStr">
        <is>
          <t xml:space="preserve"> </t>
        </is>
      </c>
      <c r="D275" s="4" t="inlineStr">
        <is>
          <t xml:space="preserve"> </t>
        </is>
      </c>
    </row>
    <row r="276">
      <c r="A276" s="4" t="inlineStr">
        <is>
          <t>Factors Affecting Performance [Text Block]</t>
        </is>
      </c>
      <c r="B276" s="4" t="inlineStr">
        <is>
          <t>How did the Fund perform last year and what affected its performance? For the fiscal year ended July 31, 2024, the Fund returned 9.30%, reflecting performance at the net asset value (NAV) of Class R6 shares, compared to the 12.80% of a securities market index with investment characteristics similar to those of the Fund, the Russell 2000 Growth Index. The Fund's broad-based market index, the S&amp;P 500 Index, returned 22.15% over the same period. Positive factors for the markets included momentum around the soft-landing narrative, specifically in the second half of the period, which was supported by signs of a cooling labor market and a slowing economy, leading the market to adjust its expectations of future interest rate cuts by the U.S. Federal Reserve (the Fed). Negative factors, specifically in the beginning of the period, included stronger-than-expected GDP growth, resilient labor market data, and persistently high inflation readings that led to a more prolonged interest rate environment. Against this backdrop, U.S. equity markets delivered strong returns. Top contributors to performance: Top detractors from performance:</t>
        </is>
      </c>
      <c r="C276" s="4" t="inlineStr">
        <is>
          <t xml:space="preserve"> </t>
        </is>
      </c>
      <c r="D276" s="4" t="inlineStr">
        <is>
          <t xml:space="preserve"> </t>
        </is>
      </c>
    </row>
    <row r="277">
      <c r="A277" s="4" t="inlineStr">
        <is>
          <t>Performance Past Does Not Indicate Future [Text]</t>
        </is>
      </c>
      <c r="B277" s="4" t="inlineStr">
        <is>
          <t>&amp;lt;span style="font-weight: 700; box-sizing: border-box; color: rgb(0, 0, 0); display: inline; flex-wrap: nowrap; font-size: 10.6667px; grid-area: auto; line-height: 16px; margin: 0px; overflow: visible; text-align: left;"&gt;The Fund's past performance is no guarantee of future results.&amp;lt;/span&gt;</t>
        </is>
      </c>
      <c r="C277" s="4" t="inlineStr">
        <is>
          <t xml:space="preserve"> </t>
        </is>
      </c>
      <c r="D277" s="4" t="inlineStr">
        <is>
          <t xml:space="preserve"> </t>
        </is>
      </c>
    </row>
    <row r="278">
      <c r="A278" s="4" t="inlineStr">
        <is>
          <t>Line Graph [Table Text Block]</t>
        </is>
      </c>
      <c r="B278" s="4" t="inlineStr">
        <is>
          <t>Class R6 Russell 2000 Growth Index S&amp;P 500 Index 6/30/2015 $10,000 $10,000 $10,000 7/31/2015 $10,026 $10,041 $10,210 8/31/2015 $8,972 $9,280 $9,594 9/30/2015 $8,440 $8,694 $9,356 10/31/2015 $8,513 $9,187 $10,145 11/30/2015 $8,719 $9,524 $10,176 12/31/2015 $8,308 $9,069 $10,015 1/31/2016 $7,237 $8,087 $9,518 2/29/2016 $7,047 $8,030 $9,505 3/31/2016 $7,458 $8,645 $10,150 4/30/2016 $7,415 $8,731 $10,189 5/31/2016 $7,624 $8,966 $10,372 6/30/2016 $7,632 $8,925 $10,399 7/31/2016 $8,241 $9,508 $10,783 8/31/2016 $8,328 $9,609 $10,798 9/30/2016 $8,470 $9,748 $10,800 10/31/2016 $7,873 $9,142 $10,603 11/30/2016 $8,272 $9,960 $10,996 12/31/2016 $8,114 $10,096 $11,213 1/31/2017 $8,446 $10,260 $11,426 2/28/2017 $8,762 $10,511 $11,879 3/31/2017 $8,802 $10,636 $11,893 4/30/2017 $8,869 $10,832 $12,015 5/31/2017 $8,924 $10,733 $12,184 6/30/2017 $9,166 $11,103 $12,260 7/31/2017 $9,336 $11,197 $12,512 8/31/2017 $9,371 $11,184 $12,551 9/30/2017 $9,822 $11,793 $12,810 10/31/2017 $10,122 $11,976 $13,109 11/30/2017 $10,383 $12,320 $13,511 12/31/2017 $10,581 $12,334 $13,661 1/31/2018 $10,992 $12,815 $14,443 2/28/2018 $11,098 $12,450 $13,911 3/31/2018 $11,347 $12,617 $13,557 4/30/2018 $11,600 $12,630 $13,609 5/31/2018 $12,798 $13,425 $13,937 6/30/2018 $13,055 $13,530 $14,023 7/31/2018 $12,995 $13,763 $14,544 8/31/2018 $14,691 $14,619 $15,018 9/30/2018 $14,655 $14,277 $15,104 10/31/2018 $12,608 $12,471 $14,072 11/30/2018 $12,473 $12,666 $14,358 12/31/2018 $11,154 $11,186 $13,062 1/31/2019 $12,921 $12,478 $14,109 2/28/2019 $14,331 $13,283 $14,562 3/31/2019 $14,180 $13,104 $14,845 4/30/2019 $14,532 $13,503 $15,446 5/31/2019 $14,150 $12,501 $14,464 6/30/2019 $15,484 $13,464 $15,483 7/31/2019 $15,942 $13,595 $15,706 8/31/2019 $15,101 $13,009 $15,457 9/30/2019 $13,737 $12,902 $15,746 10/31/2019 $14,039 $13,269 $16,087 11/30/2019 $14,551 $14,050 $16,671 12/31/2019 $14,767 $14,372 $17,175 1/31/2020 $15,097 $14,214 $17,168 2/29/2020 $14,509 $13,187 $15,755 3/31/2020 $12,279 $10,669 $13,809 4/30/2020 $14,318 $12,258 $15,579 5/31/2020 $16,242 $13,416 $16,321 6/30/2020 $17,279 $13,932 $16,645 7/31/2020 $18,430 $14,411 $17,584 8/31/2020 $19,504 $15,256 $18,848 9/30/2020 $20,043 $14,929 $18,132 10/31/2020 $20,529 $15,043 $17,650 11/30/2020 $23,217 $17,695 $19,582 12/31/2020 $25,564 $19,349 $20,335 1/31/2021 $26,663 $20,282 $20,129 2/28/2021 $27,670 $20,952 $20,684 3/31/2021 $26,006 $20,292 $21,590 4/30/2021 $27,183 $20,735 $22,742 5/31/2021 $25,531 $20,143 $22,901 6/30/2021 $26,780 $21,087 $23,436 7/31/2021 $26,285 $20,319 $23,993 8/31/2021 $26,981 $20,689 $24,722 9/30/2021 $25,817 $19,895 $23,572 10/31/2021 $27,274 $20,827 $25,224 11/30/2021 $25,050 $19,810 $25,049 12/31/2021 $24,972 $19,898 $26,172 1/31/2022 $20,301 $17,231 $24,817 2/28/2022 $20,315 $17,306 $24,074 3/31/2022 $20,180 $17,385 $24,968 4/30/2022 $17,483 $15,252 $22,791 5/31/2022 $16,993 $14,964 $22,833 6/30/2022 $15,929 $14,038 $20,948 7/31/2022 $17,462 $15,609 $22,879 8/31/2022 $17,419 $15,463 $21,946 9/30/2022 $16,035 $14,072 $19,925 10/31/2022 $17,029 $15,407 $21,538 11/30/2022 $17,086 $15,658 $22,742 12/31/2022 $16,021 $14,653 $21,432 1/31/2023 $17,362 $16,111 $22,778 2/28/2023 $17,206 $15,936 $22,223 3/31/2023 $17,362 $15,543 $23,038 4/30/2023 $16,944 $15,362 $23,398 5/31/2023 $17,220 $15,365 $23,500 6/30/2023 $17,945 $16,639 $25,053 7/31/2023 $18,172 $17,417 $25,857 8/31/2023 $16,937 $16,510 $25,446 9/30/2023 $15,630 $15,421 $24,232 10/31/2023 $14,296 $14,232 $23,723 11/30/2023 $15,801 $15,528 $25,889 12/31/2023 $17,433 $17,387 $27,066 1/31/2024 $17,533 $16,830 $27,520 2/29/2024 $19,173 $18,197 $28,990 3/31/2024 $19,655 $18,705 $29,923 4/30/2024 $18,470 $17,265 $28,700 5/31/2024 $19,265 $18,190 $30,124 6/30/2024 $19,854 $18,159 $31,204 7/31/2024 $19,861 $19,646 $31,584</t>
        </is>
      </c>
      <c r="C278" s="4" t="inlineStr">
        <is>
          <t xml:space="preserve"> </t>
        </is>
      </c>
      <c r="D278" s="4" t="inlineStr">
        <is>
          <t xml:space="preserve"> </t>
        </is>
      </c>
    </row>
    <row r="279">
      <c r="A279" s="4" t="inlineStr">
        <is>
          <t>Average Annual Return [Table Text Block]</t>
        </is>
      </c>
      <c r="B279" s="4" t="inlineStr">
        <is>
          <t>1 Year 5 Years Since Inception
6/30/15 Class R6 at NAV 9.30% 4.49% 7.85% Russell 2000 Growth Index 12.80% 7.64% 7.72% S&amp;P 500 Index Footnote Reference 22.15% 15.00% 13.50%</t>
        </is>
      </c>
      <c r="C279" s="4" t="inlineStr">
        <is>
          <t xml:space="preserve"> </t>
        </is>
      </c>
      <c r="D279" s="4" t="inlineStr">
        <is>
          <t xml:space="preserve"> </t>
        </is>
      </c>
    </row>
    <row r="280">
      <c r="A280" s="4" t="inlineStr">
        <is>
          <t>Performance Inception Date</t>
        </is>
      </c>
      <c r="B280" s="4" t="inlineStr">
        <is>
          <t xml:space="preserve"> </t>
        </is>
      </c>
      <c r="C280" s="4" t="inlineStr">
        <is>
          <t xml:space="preserve"> </t>
        </is>
      </c>
      <c r="D280" s="4" t="inlineStr">
        <is>
          <t>Jun. 30,  2015</t>
        </is>
      </c>
    </row>
    <row r="281">
      <c r="A281" s="4" t="inlineStr">
        <is>
          <t>No Deduction of Taxes [Text Block]</t>
        </is>
      </c>
      <c r="B281" s="4" t="inlineStr">
        <is>
          <t xml:space="preserve">The returns do not reflect the deduction of taxes that a shareholder would pay on Fund distributions or redemption of Fund shares. </t>
        </is>
      </c>
      <c r="C281" s="4" t="inlineStr">
        <is>
          <t xml:space="preserve"> </t>
        </is>
      </c>
      <c r="D281" s="4" t="inlineStr">
        <is>
          <t xml:space="preserve"> </t>
        </is>
      </c>
    </row>
    <row r="282">
      <c r="A282" s="4" t="inlineStr">
        <is>
          <t>AssetsNet</t>
        </is>
      </c>
      <c r="B282" s="5" t="n">
        <v>2440039652</v>
      </c>
      <c r="C282" s="5" t="n">
        <v>2440039652</v>
      </c>
      <c r="D282" s="5" t="n">
        <v>2440039652</v>
      </c>
    </row>
    <row r="283">
      <c r="A283" s="4" t="inlineStr">
        <is>
          <t>Holdings Count | Holding</t>
        </is>
      </c>
      <c r="B283" s="7" t="n">
        <v>89</v>
      </c>
      <c r="C283" s="7" t="n">
        <v>89</v>
      </c>
      <c r="D283" s="7" t="n">
        <v>89</v>
      </c>
    </row>
    <row r="284">
      <c r="A284" s="4" t="inlineStr">
        <is>
          <t>Advisory Fees Paid, Amount</t>
        </is>
      </c>
      <c r="B284" s="5" t="n">
        <v>12294681</v>
      </c>
      <c r="C284" s="4" t="inlineStr">
        <is>
          <t xml:space="preserve"> </t>
        </is>
      </c>
      <c r="D284" s="4" t="inlineStr">
        <is>
          <t xml:space="preserve"> </t>
        </is>
      </c>
    </row>
    <row r="285">
      <c r="A285" s="4" t="inlineStr">
        <is>
          <t>InvestmentCompanyPortfolioTurnover</t>
        </is>
      </c>
      <c r="B285" s="8" t="n">
        <v>1.22</v>
      </c>
      <c r="C285" s="4" t="inlineStr">
        <is>
          <t xml:space="preserve"> </t>
        </is>
      </c>
      <c r="D285" s="4" t="inlineStr">
        <is>
          <t xml:space="preserve"> </t>
        </is>
      </c>
    </row>
    <row r="286">
      <c r="A286" s="4" t="inlineStr">
        <is>
          <t>Additional Fund Statistics [Text Block]</t>
        </is>
      </c>
      <c r="B286" s="4" t="inlineStr">
        <is>
          <t>Key Fund Statistics (as of July 31, 2024 Total Net Assets $2,440,039,652 # of Portfolio Holdings 89 Portfolio Turnover Rate 122% Total Advisory Fees Paid $12,294,681</t>
        </is>
      </c>
      <c r="C286" s="4" t="inlineStr">
        <is>
          <t xml:space="preserve"> </t>
        </is>
      </c>
      <c r="D286" s="4" t="inlineStr">
        <is>
          <t xml:space="preserve"> </t>
        </is>
      </c>
    </row>
    <row r="287">
      <c r="A287" s="4" t="inlineStr">
        <is>
          <t>Holdings [Text Block]</t>
        </is>
      </c>
      <c r="B287" s="4" t="inlineStr">
        <is>
          <t>Portfolio Holdings Presented by Sector Footnote Reference % Footnote Reference Communication Services 1.44 % Consumer Discretionary 10.60 % Consumer Staples 6.41 % Financials 6.71 % Health Care 25.04 % Industrials 18.96 % Information Technology 27.87 % Repurchase Agreements 1.37 % Money Market Funds Footnote Reference 1.44 % Time Deposits Footnote Reference 0.16 % 100.00% Footnote Description Footnote A sector may comprise several industries Footnote Represents percent of total investments, which excludes derivatives. Footnote Securities were purchased with the cash collateral from loaned securities.</t>
        </is>
      </c>
      <c r="C287" s="4" t="inlineStr">
        <is>
          <t xml:space="preserve"> </t>
        </is>
      </c>
      <c r="D287" s="4" t="inlineStr">
        <is>
          <t xml:space="preserve"> </t>
        </is>
      </c>
    </row>
    <row r="288">
      <c r="A288" s="4" t="inlineStr">
        <is>
          <t>Material Fund Change [Text Block]</t>
        </is>
      </c>
      <c r="B288" s="4" t="inlineStr">
        <is>
          <t>Summary of Fund Changes There were no material fund changes during the period.</t>
        </is>
      </c>
      <c r="C288" s="4" t="inlineStr">
        <is>
          <t xml:space="preserve"> </t>
        </is>
      </c>
      <c r="D28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124"/>
  <sheetViews>
    <sheetView workbookViewId="0">
      <selection activeCell="A1" sqref="A1"/>
    </sheetView>
  </sheetViews>
  <sheetFormatPr baseColWidth="8" defaultRowHeight="15"/>
  <cols>
    <col width="51" customWidth="1" min="1" max="1"/>
    <col width="26"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3"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3"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3"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3"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3"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3"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3"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3"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12 Months Ended</t>
        </is>
      </c>
    </row>
    <row r="2">
      <c r="B2" s="2" t="inlineStr">
        <is>
          <t>Jul. 31, 2024</t>
        </is>
      </c>
      <c r="C2" s="2" t="inlineStr">
        <is>
          <t>Jun. 30, 2024</t>
        </is>
      </c>
      <c r="D2" s="2" t="inlineStr">
        <is>
          <t>May 31, 2024</t>
        </is>
      </c>
      <c r="E2" s="2" t="inlineStr">
        <is>
          <t>Apr. 30, 2024</t>
        </is>
      </c>
      <c r="F2" s="2" t="inlineStr">
        <is>
          <t>Mar. 31, 2024</t>
        </is>
      </c>
      <c r="G2" s="2" t="inlineStr">
        <is>
          <t>Feb. 29, 2024</t>
        </is>
      </c>
      <c r="H2" s="2" t="inlineStr">
        <is>
          <t>Jan. 31, 2024</t>
        </is>
      </c>
      <c r="I2" s="2" t="inlineStr">
        <is>
          <t>Dec. 31, 2023</t>
        </is>
      </c>
      <c r="J2" s="2" t="inlineStr">
        <is>
          <t>Nov. 30, 2023</t>
        </is>
      </c>
      <c r="K2" s="2" t="inlineStr">
        <is>
          <t>Oct. 31, 2023</t>
        </is>
      </c>
      <c r="L2" s="2" t="inlineStr">
        <is>
          <t>Sep. 30, 2023</t>
        </is>
      </c>
      <c r="M2" s="2" t="inlineStr">
        <is>
          <t>Aug. 31, 2023</t>
        </is>
      </c>
      <c r="N2" s="2" t="inlineStr">
        <is>
          <t>Jul. 31, 2023</t>
        </is>
      </c>
      <c r="O2" s="2" t="inlineStr">
        <is>
          <t>Jun. 30, 2023</t>
        </is>
      </c>
      <c r="P2" s="2" t="inlineStr">
        <is>
          <t>May 31, 2023</t>
        </is>
      </c>
      <c r="Q2" s="2" t="inlineStr">
        <is>
          <t>Apr. 30, 2023</t>
        </is>
      </c>
      <c r="R2" s="2" t="inlineStr">
        <is>
          <t>Mar. 31, 2023</t>
        </is>
      </c>
      <c r="S2" s="2" t="inlineStr">
        <is>
          <t>Feb. 28, 2023</t>
        </is>
      </c>
      <c r="T2" s="2" t="inlineStr">
        <is>
          <t>Jan. 31, 2023</t>
        </is>
      </c>
      <c r="U2" s="2" t="inlineStr">
        <is>
          <t>Dec. 31, 2022</t>
        </is>
      </c>
      <c r="V2" s="2" t="inlineStr">
        <is>
          <t>Nov. 30, 2022</t>
        </is>
      </c>
      <c r="W2" s="2" t="inlineStr">
        <is>
          <t>Oct. 31, 2022</t>
        </is>
      </c>
      <c r="X2" s="2" t="inlineStr">
        <is>
          <t>Sep. 30, 2022</t>
        </is>
      </c>
      <c r="Y2" s="2" t="inlineStr">
        <is>
          <t>Aug. 31, 2022</t>
        </is>
      </c>
      <c r="Z2" s="2" t="inlineStr">
        <is>
          <t>Jul. 31, 2022</t>
        </is>
      </c>
      <c r="AA2" s="2" t="inlineStr">
        <is>
          <t>Jun. 30, 2022</t>
        </is>
      </c>
      <c r="AB2" s="2" t="inlineStr">
        <is>
          <t>May 31, 2022</t>
        </is>
      </c>
      <c r="AC2" s="2" t="inlineStr">
        <is>
          <t>Apr. 30, 2022</t>
        </is>
      </c>
      <c r="AD2" s="2" t="inlineStr">
        <is>
          <t>Mar. 31, 2022</t>
        </is>
      </c>
      <c r="AE2" s="2" t="inlineStr">
        <is>
          <t>Feb. 28, 2022</t>
        </is>
      </c>
      <c r="AF2" s="2" t="inlineStr">
        <is>
          <t>Jan. 31, 2022</t>
        </is>
      </c>
      <c r="AG2" s="2" t="inlineStr">
        <is>
          <t>Dec. 31, 2021</t>
        </is>
      </c>
      <c r="AH2" s="2" t="inlineStr">
        <is>
          <t>Nov. 30, 2021</t>
        </is>
      </c>
      <c r="AI2" s="2" t="inlineStr">
        <is>
          <t>Oct. 31, 2021</t>
        </is>
      </c>
      <c r="AJ2" s="2" t="inlineStr">
        <is>
          <t>Sep. 30, 2021</t>
        </is>
      </c>
      <c r="AK2" s="2" t="inlineStr">
        <is>
          <t>Aug. 31, 2021</t>
        </is>
      </c>
      <c r="AL2" s="2" t="inlineStr">
        <is>
          <t>Jul. 31, 2021</t>
        </is>
      </c>
      <c r="AM2" s="2" t="inlineStr">
        <is>
          <t>Jun. 30, 2021</t>
        </is>
      </c>
      <c r="AN2" s="2" t="inlineStr">
        <is>
          <t>May 31, 2021</t>
        </is>
      </c>
      <c r="AO2" s="2" t="inlineStr">
        <is>
          <t>Apr. 30, 2021</t>
        </is>
      </c>
      <c r="AP2" s="2" t="inlineStr">
        <is>
          <t>Mar. 31, 2021</t>
        </is>
      </c>
      <c r="AQ2" s="2" t="inlineStr">
        <is>
          <t>Feb. 28, 2021</t>
        </is>
      </c>
      <c r="AR2" s="2" t="inlineStr">
        <is>
          <t>Jan. 31, 2021</t>
        </is>
      </c>
      <c r="AS2" s="2" t="inlineStr">
        <is>
          <t>Dec. 31, 2020</t>
        </is>
      </c>
      <c r="AT2" s="2" t="inlineStr">
        <is>
          <t>Nov. 30, 2020</t>
        </is>
      </c>
      <c r="AU2" s="2" t="inlineStr">
        <is>
          <t>Oct. 31, 2020</t>
        </is>
      </c>
      <c r="AV2" s="2" t="inlineStr">
        <is>
          <t>Sep. 30, 2020</t>
        </is>
      </c>
      <c r="AW2" s="2" t="inlineStr">
        <is>
          <t>Aug. 31, 2020</t>
        </is>
      </c>
      <c r="AX2" s="2" t="inlineStr">
        <is>
          <t>Jul. 31, 2020</t>
        </is>
      </c>
      <c r="AY2" s="2" t="inlineStr">
        <is>
          <t>Jun. 30, 2020</t>
        </is>
      </c>
      <c r="AZ2" s="2" t="inlineStr">
        <is>
          <t>May 31, 2020</t>
        </is>
      </c>
      <c r="BA2" s="2" t="inlineStr">
        <is>
          <t>Apr. 30, 2020</t>
        </is>
      </c>
      <c r="BB2" s="2" t="inlineStr">
        <is>
          <t>Mar. 31, 2020</t>
        </is>
      </c>
      <c r="BC2" s="2" t="inlineStr">
        <is>
          <t>Feb. 29, 2020</t>
        </is>
      </c>
      <c r="BD2" s="2" t="inlineStr">
        <is>
          <t>Jan. 31, 2020</t>
        </is>
      </c>
      <c r="BE2" s="2" t="inlineStr">
        <is>
          <t>Dec. 31, 2019</t>
        </is>
      </c>
      <c r="BF2" s="2" t="inlineStr">
        <is>
          <t>Nov. 30, 2019</t>
        </is>
      </c>
      <c r="BG2" s="2" t="inlineStr">
        <is>
          <t>Oct. 31, 2019</t>
        </is>
      </c>
      <c r="BH2" s="2" t="inlineStr">
        <is>
          <t>Sep. 30, 2019</t>
        </is>
      </c>
      <c r="BI2" s="2" t="inlineStr">
        <is>
          <t>Aug. 31, 2019</t>
        </is>
      </c>
      <c r="BJ2" s="2" t="inlineStr">
        <is>
          <t>Jul. 31, 2019</t>
        </is>
      </c>
      <c r="BK2" s="2" t="inlineStr">
        <is>
          <t>Jun. 30, 2019</t>
        </is>
      </c>
      <c r="BL2" s="2" t="inlineStr">
        <is>
          <t>May 31, 2019</t>
        </is>
      </c>
      <c r="BM2" s="2" t="inlineStr">
        <is>
          <t>Apr. 30, 2019</t>
        </is>
      </c>
      <c r="BN2" s="2" t="inlineStr">
        <is>
          <t>Mar. 31, 2019</t>
        </is>
      </c>
      <c r="BO2" s="2" t="inlineStr">
        <is>
          <t>Feb. 28, 2019</t>
        </is>
      </c>
      <c r="BP2" s="2" t="inlineStr">
        <is>
          <t>Jan. 31, 2019</t>
        </is>
      </c>
      <c r="BQ2" s="2" t="inlineStr">
        <is>
          <t>Dec. 31, 2018</t>
        </is>
      </c>
      <c r="BR2" s="2" t="inlineStr">
        <is>
          <t>Nov. 30, 2018</t>
        </is>
      </c>
      <c r="BS2" s="2" t="inlineStr">
        <is>
          <t>Oct. 31, 2018</t>
        </is>
      </c>
      <c r="BT2" s="2" t="inlineStr">
        <is>
          <t>Sep. 30, 2018</t>
        </is>
      </c>
      <c r="BU2" s="2" t="inlineStr">
        <is>
          <t>Aug. 31, 2018</t>
        </is>
      </c>
      <c r="BV2" s="2" t="inlineStr">
        <is>
          <t>Jul. 31, 2018</t>
        </is>
      </c>
      <c r="BW2" s="2" t="inlineStr">
        <is>
          <t>Jun. 30, 2018</t>
        </is>
      </c>
      <c r="BX2" s="2" t="inlineStr">
        <is>
          <t>May 31, 2018</t>
        </is>
      </c>
      <c r="BY2" s="2" t="inlineStr">
        <is>
          <t>Apr. 30, 2018</t>
        </is>
      </c>
      <c r="BZ2" s="2" t="inlineStr">
        <is>
          <t>Mar. 31, 2018</t>
        </is>
      </c>
      <c r="CA2" s="2" t="inlineStr">
        <is>
          <t>Feb. 28, 2018</t>
        </is>
      </c>
      <c r="CB2" s="2" t="inlineStr">
        <is>
          <t>Jan. 31, 2018</t>
        </is>
      </c>
      <c r="CC2" s="2" t="inlineStr">
        <is>
          <t>Dec. 31, 2017</t>
        </is>
      </c>
      <c r="CD2" s="2" t="inlineStr">
        <is>
          <t>Nov. 30, 2017</t>
        </is>
      </c>
      <c r="CE2" s="2" t="inlineStr">
        <is>
          <t>Oct. 31, 2017</t>
        </is>
      </c>
      <c r="CF2" s="2" t="inlineStr">
        <is>
          <t>Sep. 30, 2017</t>
        </is>
      </c>
      <c r="CG2" s="2" t="inlineStr">
        <is>
          <t>Aug. 31, 2017</t>
        </is>
      </c>
      <c r="CH2" s="2" t="inlineStr">
        <is>
          <t>Jul. 31, 2017</t>
        </is>
      </c>
      <c r="CI2" s="2" t="inlineStr">
        <is>
          <t>Jun. 30, 2017</t>
        </is>
      </c>
      <c r="CJ2" s="2" t="inlineStr">
        <is>
          <t>May 31, 2017</t>
        </is>
      </c>
      <c r="CK2" s="2" t="inlineStr">
        <is>
          <t>Apr. 30, 2017</t>
        </is>
      </c>
      <c r="CL2" s="2" t="inlineStr">
        <is>
          <t>Apr. 03, 2017</t>
        </is>
      </c>
      <c r="CM2" s="2" t="inlineStr">
        <is>
          <t>Mar. 31, 2017</t>
        </is>
      </c>
      <c r="CN2" s="2" t="inlineStr">
        <is>
          <t>Feb. 28, 2017</t>
        </is>
      </c>
      <c r="CO2" s="2" t="inlineStr">
        <is>
          <t>Jan. 31, 2017</t>
        </is>
      </c>
      <c r="CP2" s="2" t="inlineStr">
        <is>
          <t>Dec. 31, 2016</t>
        </is>
      </c>
      <c r="CQ2" s="2" t="inlineStr">
        <is>
          <t>Nov. 30, 2016</t>
        </is>
      </c>
      <c r="CR2" s="2" t="inlineStr">
        <is>
          <t>Oct. 31, 2016</t>
        </is>
      </c>
      <c r="CS2" s="2" t="inlineStr">
        <is>
          <t>Sep. 30, 2016</t>
        </is>
      </c>
      <c r="CT2" s="2" t="inlineStr">
        <is>
          <t>Aug. 31, 2016</t>
        </is>
      </c>
      <c r="CU2" s="2" t="inlineStr">
        <is>
          <t>Jul. 31, 2016</t>
        </is>
      </c>
      <c r="CV2" s="2" t="inlineStr">
        <is>
          <t>Jun. 30, 2016</t>
        </is>
      </c>
      <c r="CW2" s="2" t="inlineStr">
        <is>
          <t>May 31, 2016</t>
        </is>
      </c>
      <c r="CX2" s="2" t="inlineStr">
        <is>
          <t>Apr. 30, 2016</t>
        </is>
      </c>
      <c r="CY2" s="2" t="inlineStr">
        <is>
          <t>Mar. 31, 2016</t>
        </is>
      </c>
      <c r="CZ2" s="2" t="inlineStr">
        <is>
          <t>Feb. 29, 2016</t>
        </is>
      </c>
      <c r="DA2" s="2" t="inlineStr">
        <is>
          <t>Jan. 31, 2016</t>
        </is>
      </c>
      <c r="DB2" s="2" t="inlineStr">
        <is>
          <t>Dec. 31, 2015</t>
        </is>
      </c>
      <c r="DC2" s="2" t="inlineStr">
        <is>
          <t>Nov. 30, 2015</t>
        </is>
      </c>
      <c r="DD2" s="2" t="inlineStr">
        <is>
          <t>Oct. 31, 2015</t>
        </is>
      </c>
      <c r="DE2" s="2" t="inlineStr">
        <is>
          <t>Sep. 30, 2015</t>
        </is>
      </c>
      <c r="DF2" s="2" t="inlineStr">
        <is>
          <t>Aug. 31, 2015</t>
        </is>
      </c>
      <c r="DG2" s="2" t="inlineStr">
        <is>
          <t>Jul. 31, 2015</t>
        </is>
      </c>
      <c r="DH2" s="2" t="inlineStr">
        <is>
          <t>Jun. 30, 2015</t>
        </is>
      </c>
      <c r="DI2" s="2" t="inlineStr">
        <is>
          <t>May 31, 2015</t>
        </is>
      </c>
      <c r="DJ2" s="2" t="inlineStr">
        <is>
          <t>Apr. 30, 2015</t>
        </is>
      </c>
      <c r="DK2" s="2" t="inlineStr">
        <is>
          <t>Mar. 31, 2015</t>
        </is>
      </c>
      <c r="DL2" s="2" t="inlineStr">
        <is>
          <t>Feb. 28, 2015</t>
        </is>
      </c>
      <c r="DM2" s="2" t="inlineStr">
        <is>
          <t>Jan. 31, 2015</t>
        </is>
      </c>
      <c r="DN2" s="2" t="inlineStr">
        <is>
          <t>Dec. 31, 2014</t>
        </is>
      </c>
      <c r="DO2" s="2" t="inlineStr">
        <is>
          <t>Nov. 30, 2014</t>
        </is>
      </c>
      <c r="DP2" s="2" t="inlineStr">
        <is>
          <t>Oct. 31, 2014</t>
        </is>
      </c>
      <c r="DQ2" s="2" t="inlineStr">
        <is>
          <t>Sep. 30, 2014</t>
        </is>
      </c>
      <c r="DR2" s="2" t="inlineStr">
        <is>
          <t>Aug. 31, 2014</t>
        </is>
      </c>
      <c r="DS2" s="2" t="inlineStr">
        <is>
          <t>Jul. 31, 2014</t>
        </is>
      </c>
    </row>
    <row r="3">
      <c r="A3" s="4" t="inlineStr">
        <is>
          <t>C00001847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ine Graph and Table Measure Name</t>
        </is>
      </c>
      <c r="B5" s="4" t="inlineStr">
        <is>
          <t>Class A with loa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4" t="inlineStr">
        <is>
          <t>Account Value</t>
        </is>
      </c>
      <c r="B6" s="5" t="n">
        <v>21755</v>
      </c>
      <c r="C6" s="5" t="n">
        <v>21745</v>
      </c>
      <c r="D6" s="5" t="n">
        <v>21110</v>
      </c>
      <c r="E6" s="5" t="n">
        <v>20236</v>
      </c>
      <c r="F6" s="5" t="n">
        <v>21547</v>
      </c>
      <c r="G6" s="5" t="n">
        <v>21017</v>
      </c>
      <c r="H6" s="5" t="n">
        <v>19227</v>
      </c>
      <c r="I6" s="5" t="n">
        <v>19133</v>
      </c>
      <c r="J6" s="5" t="n">
        <v>17344</v>
      </c>
      <c r="K6" s="5" t="n">
        <v>15700</v>
      </c>
      <c r="L6" s="5" t="n">
        <v>17167</v>
      </c>
      <c r="M6" s="5" t="n">
        <v>18603</v>
      </c>
      <c r="N6" s="5" t="n">
        <v>19976</v>
      </c>
      <c r="O6" s="5" t="n">
        <v>19726</v>
      </c>
      <c r="P6" s="5" t="n">
        <v>18936</v>
      </c>
      <c r="Q6" s="5" t="n">
        <v>18634</v>
      </c>
      <c r="R6" s="5" t="n">
        <v>19102</v>
      </c>
      <c r="S6" s="5" t="n">
        <v>18936</v>
      </c>
      <c r="T6" s="5" t="n">
        <v>19113</v>
      </c>
      <c r="U6" s="5" t="n">
        <v>17635</v>
      </c>
      <c r="V6" s="5" t="n">
        <v>18811</v>
      </c>
      <c r="W6" s="5" t="n">
        <v>18759</v>
      </c>
      <c r="X6" s="5" t="n">
        <v>17666</v>
      </c>
      <c r="Y6" s="5" t="n">
        <v>19196</v>
      </c>
      <c r="Z6" s="5" t="n">
        <v>19248</v>
      </c>
      <c r="AA6" s="5" t="n">
        <v>17562</v>
      </c>
      <c r="AB6" s="5" t="n">
        <v>18748</v>
      </c>
      <c r="AC6" s="5" t="n">
        <v>19289</v>
      </c>
      <c r="AD6" s="5" t="n">
        <v>22275</v>
      </c>
      <c r="AE6" s="5" t="n">
        <v>22432</v>
      </c>
      <c r="AF6" s="5" t="n">
        <v>22421</v>
      </c>
      <c r="AG6" s="5" t="n">
        <v>27592</v>
      </c>
      <c r="AH6" s="5" t="n">
        <v>27686</v>
      </c>
      <c r="AI6" s="5" t="n">
        <v>30153</v>
      </c>
      <c r="AJ6" s="5" t="n">
        <v>28549</v>
      </c>
      <c r="AK6" s="5" t="n">
        <v>29847</v>
      </c>
      <c r="AL6" s="5" t="n">
        <v>29077</v>
      </c>
      <c r="AM6" s="5" t="n">
        <v>29634</v>
      </c>
      <c r="AN6" s="5" t="n">
        <v>28270</v>
      </c>
      <c r="AO6" s="5" t="n">
        <v>30107</v>
      </c>
      <c r="AP6" s="5" t="n">
        <v>28808</v>
      </c>
      <c r="AQ6" s="5" t="n">
        <v>30663</v>
      </c>
      <c r="AR6" s="5" t="n">
        <v>29550</v>
      </c>
      <c r="AS6" s="5" t="n">
        <v>28345</v>
      </c>
      <c r="AT6" s="5" t="n">
        <v>25748</v>
      </c>
      <c r="AU6" s="5" t="n">
        <v>22775</v>
      </c>
      <c r="AV6" s="5" t="n">
        <v>22240</v>
      </c>
      <c r="AW6" s="5" t="n">
        <v>21646</v>
      </c>
      <c r="AX6" s="5" t="n">
        <v>20466</v>
      </c>
      <c r="AY6" s="5" t="n">
        <v>19186</v>
      </c>
      <c r="AZ6" s="5" t="n">
        <v>18040</v>
      </c>
      <c r="BA6" s="5" t="n">
        <v>15906</v>
      </c>
      <c r="BB6" s="5" t="n">
        <v>13647</v>
      </c>
      <c r="BC6" s="5" t="n">
        <v>16132</v>
      </c>
      <c r="BD6" s="5" t="n">
        <v>16785</v>
      </c>
      <c r="BE6" s="5" t="n">
        <v>16425</v>
      </c>
      <c r="BF6" s="5" t="n">
        <v>16190</v>
      </c>
      <c r="BG6" s="5" t="n">
        <v>15625</v>
      </c>
      <c r="BH6" s="5" t="n">
        <v>15294</v>
      </c>
      <c r="BI6" s="5" t="n">
        <v>16820</v>
      </c>
      <c r="BJ6" s="5" t="n">
        <v>17759</v>
      </c>
      <c r="BK6" s="5" t="n">
        <v>17252</v>
      </c>
      <c r="BL6" s="5" t="n">
        <v>15774</v>
      </c>
      <c r="BM6" s="5" t="n">
        <v>16199</v>
      </c>
      <c r="BN6" s="5" t="n">
        <v>15814</v>
      </c>
      <c r="BO6" s="5" t="n">
        <v>15983</v>
      </c>
      <c r="BP6" s="5" t="n">
        <v>14416</v>
      </c>
      <c r="BQ6" s="5" t="n">
        <v>12452</v>
      </c>
      <c r="BR6" s="5" t="n">
        <v>13924</v>
      </c>
      <c r="BS6" s="5" t="n">
        <v>14079</v>
      </c>
      <c r="BT6" s="5" t="n">
        <v>16375</v>
      </c>
      <c r="BU6" s="5" t="n">
        <v>16416</v>
      </c>
      <c r="BV6" s="5" t="n">
        <v>14526</v>
      </c>
      <c r="BW6" s="5" t="n">
        <v>14597</v>
      </c>
      <c r="BX6" s="5" t="n">
        <v>14312</v>
      </c>
      <c r="BY6" s="5" t="n">
        <v>12976</v>
      </c>
      <c r="BZ6" s="5" t="n">
        <v>12697</v>
      </c>
      <c r="CA6" s="5" t="n">
        <v>12422</v>
      </c>
      <c r="CB6" s="5" t="n">
        <v>12305</v>
      </c>
      <c r="CC6" s="5" t="n">
        <v>11848</v>
      </c>
      <c r="CD6" s="5" t="n">
        <v>11630</v>
      </c>
      <c r="CE6" s="5" t="n">
        <v>11345</v>
      </c>
      <c r="CF6" s="5" t="n">
        <v>11010</v>
      </c>
      <c r="CG6" s="5" t="n">
        <v>10507</v>
      </c>
      <c r="CH6" s="5" t="n">
        <v>10471</v>
      </c>
      <c r="CI6" s="5" t="n">
        <v>10283</v>
      </c>
      <c r="CJ6" s="5" t="n">
        <v>10014</v>
      </c>
      <c r="CK6" s="5" t="n">
        <v>9958</v>
      </c>
      <c r="CL6" s="4" t="inlineStr">
        <is>
          <t xml:space="preserve"> </t>
        </is>
      </c>
      <c r="CM6" s="5" t="n">
        <v>9882</v>
      </c>
      <c r="CN6" s="5" t="n">
        <v>9841</v>
      </c>
      <c r="CO6" s="5" t="n">
        <v>9491</v>
      </c>
      <c r="CP6" s="5" t="n">
        <v>9120</v>
      </c>
      <c r="CQ6" s="5" t="n">
        <v>9303</v>
      </c>
      <c r="CR6" s="5" t="n">
        <v>8856</v>
      </c>
      <c r="CS6" s="5" t="n">
        <v>9531</v>
      </c>
      <c r="CT6" s="5" t="n">
        <v>9369</v>
      </c>
      <c r="CU6" s="5" t="n">
        <v>9277</v>
      </c>
      <c r="CV6" s="5" t="n">
        <v>8597</v>
      </c>
      <c r="CW6" s="5" t="n">
        <v>8586</v>
      </c>
      <c r="CX6" s="5" t="n">
        <v>8353</v>
      </c>
      <c r="CY6" s="5" t="n">
        <v>8409</v>
      </c>
      <c r="CZ6" s="5" t="n">
        <v>7946</v>
      </c>
      <c r="DA6" s="5" t="n">
        <v>8165</v>
      </c>
      <c r="DB6" s="5" t="n">
        <v>9374</v>
      </c>
      <c r="DC6" s="5" t="n">
        <v>9846</v>
      </c>
      <c r="DD6" s="5" t="n">
        <v>9617</v>
      </c>
      <c r="DE6" s="5" t="n">
        <v>9534</v>
      </c>
      <c r="DF6" s="5" t="n">
        <v>10141</v>
      </c>
      <c r="DG6" s="5" t="n">
        <v>11332</v>
      </c>
      <c r="DH6" s="5" t="n">
        <v>11309</v>
      </c>
      <c r="DI6" s="5" t="n">
        <v>11202</v>
      </c>
      <c r="DJ6" s="5" t="n">
        <v>10646</v>
      </c>
      <c r="DK6" s="5" t="n">
        <v>11021</v>
      </c>
      <c r="DL6" s="5" t="n">
        <v>10817</v>
      </c>
      <c r="DM6" s="5" t="n">
        <v>10020</v>
      </c>
      <c r="DN6" s="5" t="n">
        <v>10289</v>
      </c>
      <c r="DO6" s="5" t="n">
        <v>10224</v>
      </c>
      <c r="DP6" s="5" t="n">
        <v>10128</v>
      </c>
      <c r="DQ6" s="5" t="n">
        <v>9563</v>
      </c>
      <c r="DR6" s="5" t="n">
        <v>9934</v>
      </c>
      <c r="DS6" s="5" t="n">
        <v>9424</v>
      </c>
    </row>
    <row r="7">
      <c r="A7" s="4" t="inlineStr">
        <is>
          <t>C00001847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C00005485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4" t="inlineStr">
        <is>
          <t>Line Graph and Table Measure Name</t>
        </is>
      </c>
      <c r="B12" s="4" t="inlineStr">
        <is>
          <t>Class F</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C0001882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row>
    <row r="15">
      <c r="A15" s="4" t="inlineStr">
        <is>
          <t>Line Graph and Table Measure Name</t>
        </is>
      </c>
      <c r="B15" s="4" t="inlineStr">
        <is>
          <t>Class F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4" t="inlineStr">
        <is>
          <t>C00001847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4" t="inlineStr">
        <is>
          <t>Line Graph and Table Measure Name</t>
        </is>
      </c>
      <c r="B18" s="4" t="inlineStr">
        <is>
          <t>Class I</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row>
    <row r="19">
      <c r="A19" s="4" t="inlineStr">
        <is>
          <t>C00001847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row>
    <row r="21">
      <c r="A21" s="4" t="inlineStr">
        <is>
          <t>Line Graph and Table Measure Name</t>
        </is>
      </c>
      <c r="B21" s="4" t="inlineStr">
        <is>
          <t>Class P</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row>
    <row r="22">
      <c r="A22" s="4" t="inlineStr">
        <is>
          <t>C00005485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row>
    <row r="24">
      <c r="A24" s="4" t="inlineStr">
        <is>
          <t>Line Graph and Table Measure Name</t>
        </is>
      </c>
      <c r="B24" s="4" t="inlineStr">
        <is>
          <t>Class R2</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row>
    <row r="25">
      <c r="A25" s="4" t="inlineStr">
        <is>
          <t>C00005485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c r="DS26" s="4" t="inlineStr">
        <is>
          <t xml:space="preserve"> </t>
        </is>
      </c>
    </row>
    <row r="27">
      <c r="A27" s="4" t="inlineStr">
        <is>
          <t>Line Graph and Table Measure Name</t>
        </is>
      </c>
      <c r="B27" s="4" t="inlineStr">
        <is>
          <t>Class R3</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row>
    <row r="28">
      <c r="A28" s="4" t="inlineStr">
        <is>
          <t>C00015197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row>
    <row r="30">
      <c r="A30" s="4" t="inlineStr">
        <is>
          <t>Line Graph and Table Measure Name</t>
        </is>
      </c>
      <c r="B30" s="4" t="inlineStr">
        <is>
          <t>Class R4</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row>
    <row r="31">
      <c r="A31" s="4" t="inlineStr">
        <is>
          <t>C00015197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row>
    <row r="33">
      <c r="A33" s="4" t="inlineStr">
        <is>
          <t>Line Graph and Table Measure Name</t>
        </is>
      </c>
      <c r="B33" s="4" t="inlineStr">
        <is>
          <t>Class R5</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row>
    <row r="34">
      <c r="A34" s="4" t="inlineStr">
        <is>
          <t>C00015197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row>
    <row r="36">
      <c r="A36" s="4" t="inlineStr">
        <is>
          <t>Line Graph and Table Measure Name</t>
        </is>
      </c>
      <c r="B36" s="4" t="inlineStr">
        <is>
          <t>Class R6</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row>
    <row r="37">
      <c r="A37" s="4" t="inlineStr">
        <is>
          <t>Lord Abbett Index: Russell 2000 Growth Inde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row>
    <row r="39">
      <c r="A39" s="4" t="inlineStr">
        <is>
          <t>Line Graph and Table Measure Name</t>
        </is>
      </c>
      <c r="B39" s="4" t="inlineStr">
        <is>
          <t>Russell 2000 Growth Index</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row>
    <row r="40">
      <c r="A40" s="4" t="inlineStr">
        <is>
          <t>Account Value</t>
        </is>
      </c>
      <c r="B40" s="5" t="n">
        <v>23493</v>
      </c>
      <c r="C40" s="7" t="n">
        <v>21716</v>
      </c>
      <c r="D40" s="7" t="n">
        <v>21752</v>
      </c>
      <c r="E40" s="7" t="n">
        <v>20646</v>
      </c>
      <c r="F40" s="7" t="n">
        <v>22369</v>
      </c>
      <c r="G40" s="7" t="n">
        <v>21760</v>
      </c>
      <c r="H40" s="7" t="n">
        <v>20125</v>
      </c>
      <c r="I40" s="7" t="n">
        <v>20792</v>
      </c>
      <c r="J40" s="7" t="n">
        <v>18569</v>
      </c>
      <c r="K40" s="7" t="n">
        <v>17019</v>
      </c>
      <c r="L40" s="7" t="n">
        <v>18442</v>
      </c>
      <c r="M40" s="7" t="n">
        <v>19744</v>
      </c>
      <c r="N40" s="7" t="n">
        <v>20828</v>
      </c>
      <c r="O40" s="7" t="n">
        <v>19898</v>
      </c>
      <c r="P40" s="7" t="n">
        <v>18374</v>
      </c>
      <c r="Q40" s="7" t="n">
        <v>18371</v>
      </c>
      <c r="R40" s="7" t="n">
        <v>18587</v>
      </c>
      <c r="S40" s="7" t="n">
        <v>19057</v>
      </c>
      <c r="T40" s="7" t="n">
        <v>19266</v>
      </c>
      <c r="U40" s="7" t="n">
        <v>17523</v>
      </c>
      <c r="V40" s="7" t="n">
        <v>18725</v>
      </c>
      <c r="W40" s="7" t="n">
        <v>18425</v>
      </c>
      <c r="X40" s="7" t="n">
        <v>16827</v>
      </c>
      <c r="Y40" s="7" t="n">
        <v>18491</v>
      </c>
      <c r="Z40" s="7" t="n">
        <v>18666</v>
      </c>
      <c r="AA40" s="7" t="n">
        <v>16787</v>
      </c>
      <c r="AB40" s="7" t="n">
        <v>17895</v>
      </c>
      <c r="AC40" s="7" t="n">
        <v>18239</v>
      </c>
      <c r="AD40" s="7" t="n">
        <v>20790</v>
      </c>
      <c r="AE40" s="7" t="n">
        <v>20695</v>
      </c>
      <c r="AF40" s="7" t="n">
        <v>20605</v>
      </c>
      <c r="AG40" s="7" t="n">
        <v>23794</v>
      </c>
      <c r="AH40" s="7" t="n">
        <v>23689</v>
      </c>
      <c r="AI40" s="7" t="n">
        <v>24906</v>
      </c>
      <c r="AJ40" s="7" t="n">
        <v>23792</v>
      </c>
      <c r="AK40" s="7" t="n">
        <v>24740</v>
      </c>
      <c r="AL40" s="7" t="n">
        <v>24299</v>
      </c>
      <c r="AM40" s="7" t="n">
        <v>25217</v>
      </c>
      <c r="AN40" s="7" t="n">
        <v>24087</v>
      </c>
      <c r="AO40" s="7" t="n">
        <v>24796</v>
      </c>
      <c r="AP40" s="7" t="n">
        <v>24267</v>
      </c>
      <c r="AQ40" s="7" t="n">
        <v>25055</v>
      </c>
      <c r="AR40" s="7" t="n">
        <v>24254</v>
      </c>
      <c r="AS40" s="7" t="n">
        <v>23138</v>
      </c>
      <c r="AT40" s="7" t="n">
        <v>21161</v>
      </c>
      <c r="AU40" s="7" t="n">
        <v>17989</v>
      </c>
      <c r="AV40" s="7" t="n">
        <v>17853</v>
      </c>
      <c r="AW40" s="7" t="n">
        <v>18244</v>
      </c>
      <c r="AX40" s="7" t="n">
        <v>17233</v>
      </c>
      <c r="AY40" s="7" t="n">
        <v>16660</v>
      </c>
      <c r="AZ40" s="7" t="n">
        <v>16044</v>
      </c>
      <c r="BA40" s="7" t="n">
        <v>14659</v>
      </c>
      <c r="BB40" s="7" t="n">
        <v>12758</v>
      </c>
      <c r="BC40" s="7" t="n">
        <v>15770</v>
      </c>
      <c r="BD40" s="7" t="n">
        <v>16997</v>
      </c>
      <c r="BE40" s="7" t="n">
        <v>17186</v>
      </c>
      <c r="BF40" s="7" t="n">
        <v>16801</v>
      </c>
      <c r="BG40" s="7" t="n">
        <v>15867</v>
      </c>
      <c r="BH40" s="7" t="n">
        <v>15428</v>
      </c>
      <c r="BI40" s="7" t="n">
        <v>15556</v>
      </c>
      <c r="BJ40" s="7" t="n">
        <v>16258</v>
      </c>
      <c r="BK40" s="7" t="n">
        <v>16100</v>
      </c>
      <c r="BL40" s="7" t="n">
        <v>14949</v>
      </c>
      <c r="BM40" s="7" t="n">
        <v>16147</v>
      </c>
      <c r="BN40" s="7" t="n">
        <v>15670</v>
      </c>
      <c r="BO40" s="7" t="n">
        <v>15885</v>
      </c>
      <c r="BP40" s="7" t="n">
        <v>14921</v>
      </c>
      <c r="BQ40" s="7" t="n">
        <v>13376</v>
      </c>
      <c r="BR40" s="7" t="n">
        <v>15146</v>
      </c>
      <c r="BS40" s="7" t="n">
        <v>14913</v>
      </c>
      <c r="BT40" s="7" t="n">
        <v>17073</v>
      </c>
      <c r="BU40" s="7" t="n">
        <v>17482</v>
      </c>
      <c r="BV40" s="7" t="n">
        <v>16458</v>
      </c>
      <c r="BW40" s="7" t="n">
        <v>16180</v>
      </c>
      <c r="BX40" s="7" t="n">
        <v>16054</v>
      </c>
      <c r="BY40" s="7" t="n">
        <v>15103</v>
      </c>
      <c r="BZ40" s="7" t="n">
        <v>15088</v>
      </c>
      <c r="CA40" s="7" t="n">
        <v>14888</v>
      </c>
      <c r="CB40" s="7" t="n">
        <v>15324</v>
      </c>
      <c r="CC40" s="7" t="n">
        <v>14749</v>
      </c>
      <c r="CD40" s="7" t="n">
        <v>14732</v>
      </c>
      <c r="CE40" s="7" t="n">
        <v>14321</v>
      </c>
      <c r="CF40" s="7" t="n">
        <v>14103</v>
      </c>
      <c r="CG40" s="7" t="n">
        <v>13374</v>
      </c>
      <c r="CH40" s="7" t="n">
        <v>13390</v>
      </c>
      <c r="CI40" s="7" t="n">
        <v>13277</v>
      </c>
      <c r="CJ40" s="7" t="n">
        <v>12835</v>
      </c>
      <c r="CK40" s="7" t="n">
        <v>12953</v>
      </c>
      <c r="CL40" s="4" t="inlineStr">
        <is>
          <t xml:space="preserve"> </t>
        </is>
      </c>
      <c r="CM40" s="7" t="n">
        <v>12719</v>
      </c>
      <c r="CN40" s="7" t="n">
        <v>12570</v>
      </c>
      <c r="CO40" s="7" t="n">
        <v>12269</v>
      </c>
      <c r="CP40" s="7" t="n">
        <v>12073</v>
      </c>
      <c r="CQ40" s="7" t="n">
        <v>11911</v>
      </c>
      <c r="CR40" s="7" t="n">
        <v>10932</v>
      </c>
      <c r="CS40" s="7" t="n">
        <v>11657</v>
      </c>
      <c r="CT40" s="7" t="n">
        <v>11491</v>
      </c>
      <c r="CU40" s="7" t="n">
        <v>11371</v>
      </c>
      <c r="CV40" s="7" t="n">
        <v>10673</v>
      </c>
      <c r="CW40" s="7" t="n">
        <v>10722</v>
      </c>
      <c r="CX40" s="7" t="n">
        <v>10441</v>
      </c>
      <c r="CY40" s="7" t="n">
        <v>10338</v>
      </c>
      <c r="CZ40" s="7" t="n">
        <v>9602</v>
      </c>
      <c r="DA40" s="7" t="n">
        <v>9670</v>
      </c>
      <c r="DB40" s="7" t="n">
        <v>10846</v>
      </c>
      <c r="DC40" s="7" t="n">
        <v>11389</v>
      </c>
      <c r="DD40" s="7" t="n">
        <v>10986</v>
      </c>
      <c r="DE40" s="7" t="n">
        <v>10396</v>
      </c>
      <c r="DF40" s="7" t="n">
        <v>11097</v>
      </c>
      <c r="DG40" s="7" t="n">
        <v>12007</v>
      </c>
      <c r="DH40" s="7" t="n">
        <v>11958</v>
      </c>
      <c r="DI40" s="7" t="n">
        <v>11800</v>
      </c>
      <c r="DJ40" s="7" t="n">
        <v>11382</v>
      </c>
      <c r="DK40" s="7" t="n">
        <v>11727</v>
      </c>
      <c r="DL40" s="7" t="n">
        <v>11520</v>
      </c>
      <c r="DM40" s="7" t="n">
        <v>10746</v>
      </c>
      <c r="DN40" s="7" t="n">
        <v>10997</v>
      </c>
      <c r="DO40" s="7" t="n">
        <v>10681</v>
      </c>
      <c r="DP40" s="7" t="n">
        <v>10612</v>
      </c>
      <c r="DQ40" s="7" t="n">
        <v>9992</v>
      </c>
      <c r="DR40" s="7" t="n">
        <v>10558</v>
      </c>
      <c r="DS40" s="7" t="n">
        <v>10000</v>
      </c>
    </row>
    <row r="41">
      <c r="A41" s="4" t="inlineStr">
        <is>
          <t>Lord Abbett Index: Russell 2000 Growth Inde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row>
    <row r="43">
      <c r="A43" s="4" t="inlineStr">
        <is>
          <t>Line Graph and Table Measure Name</t>
        </is>
      </c>
      <c r="B43" s="4" t="inlineStr">
        <is>
          <t>Russell 2000 Growth Inde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row>
    <row r="44">
      <c r="A44" s="4" t="inlineStr">
        <is>
          <t>Account Value</t>
        </is>
      </c>
      <c r="B44" s="5" t="n">
        <v>23493</v>
      </c>
      <c r="C44" s="7" t="n">
        <v>21716</v>
      </c>
      <c r="D44" s="7" t="n">
        <v>21752</v>
      </c>
      <c r="E44" s="7" t="n">
        <v>20646</v>
      </c>
      <c r="F44" s="7" t="n">
        <v>22369</v>
      </c>
      <c r="G44" s="7" t="n">
        <v>21760</v>
      </c>
      <c r="H44" s="7" t="n">
        <v>20125</v>
      </c>
      <c r="I44" s="7" t="n">
        <v>20792</v>
      </c>
      <c r="J44" s="7" t="n">
        <v>18569</v>
      </c>
      <c r="K44" s="7" t="n">
        <v>17019</v>
      </c>
      <c r="L44" s="7" t="n">
        <v>18442</v>
      </c>
      <c r="M44" s="7" t="n">
        <v>19744</v>
      </c>
      <c r="N44" s="7" t="n">
        <v>20828</v>
      </c>
      <c r="O44" s="7" t="n">
        <v>19898</v>
      </c>
      <c r="P44" s="7" t="n">
        <v>18374</v>
      </c>
      <c r="Q44" s="7" t="n">
        <v>18371</v>
      </c>
      <c r="R44" s="7" t="n">
        <v>18587</v>
      </c>
      <c r="S44" s="7" t="n">
        <v>19057</v>
      </c>
      <c r="T44" s="7" t="n">
        <v>19266</v>
      </c>
      <c r="U44" s="7" t="n">
        <v>17523</v>
      </c>
      <c r="V44" s="7" t="n">
        <v>18725</v>
      </c>
      <c r="W44" s="7" t="n">
        <v>18425</v>
      </c>
      <c r="X44" s="7" t="n">
        <v>16827</v>
      </c>
      <c r="Y44" s="7" t="n">
        <v>18491</v>
      </c>
      <c r="Z44" s="7" t="n">
        <v>18666</v>
      </c>
      <c r="AA44" s="7" t="n">
        <v>16787</v>
      </c>
      <c r="AB44" s="7" t="n">
        <v>17895</v>
      </c>
      <c r="AC44" s="7" t="n">
        <v>18239</v>
      </c>
      <c r="AD44" s="7" t="n">
        <v>20790</v>
      </c>
      <c r="AE44" s="7" t="n">
        <v>20695</v>
      </c>
      <c r="AF44" s="7" t="n">
        <v>20605</v>
      </c>
      <c r="AG44" s="7" t="n">
        <v>23794</v>
      </c>
      <c r="AH44" s="7" t="n">
        <v>23689</v>
      </c>
      <c r="AI44" s="7" t="n">
        <v>24906</v>
      </c>
      <c r="AJ44" s="7" t="n">
        <v>23792</v>
      </c>
      <c r="AK44" s="7" t="n">
        <v>24740</v>
      </c>
      <c r="AL44" s="7" t="n">
        <v>24299</v>
      </c>
      <c r="AM44" s="7" t="n">
        <v>25217</v>
      </c>
      <c r="AN44" s="7" t="n">
        <v>24087</v>
      </c>
      <c r="AO44" s="7" t="n">
        <v>24796</v>
      </c>
      <c r="AP44" s="7" t="n">
        <v>24267</v>
      </c>
      <c r="AQ44" s="7" t="n">
        <v>25055</v>
      </c>
      <c r="AR44" s="7" t="n">
        <v>24254</v>
      </c>
      <c r="AS44" s="7" t="n">
        <v>23138</v>
      </c>
      <c r="AT44" s="7" t="n">
        <v>21161</v>
      </c>
      <c r="AU44" s="7" t="n">
        <v>17989</v>
      </c>
      <c r="AV44" s="7" t="n">
        <v>17853</v>
      </c>
      <c r="AW44" s="7" t="n">
        <v>18244</v>
      </c>
      <c r="AX44" s="7" t="n">
        <v>17233</v>
      </c>
      <c r="AY44" s="7" t="n">
        <v>16660</v>
      </c>
      <c r="AZ44" s="7" t="n">
        <v>16044</v>
      </c>
      <c r="BA44" s="7" t="n">
        <v>14659</v>
      </c>
      <c r="BB44" s="7" t="n">
        <v>12758</v>
      </c>
      <c r="BC44" s="7" t="n">
        <v>15770</v>
      </c>
      <c r="BD44" s="7" t="n">
        <v>16997</v>
      </c>
      <c r="BE44" s="7" t="n">
        <v>17186</v>
      </c>
      <c r="BF44" s="7" t="n">
        <v>16801</v>
      </c>
      <c r="BG44" s="7" t="n">
        <v>15867</v>
      </c>
      <c r="BH44" s="7" t="n">
        <v>15428</v>
      </c>
      <c r="BI44" s="7" t="n">
        <v>15556</v>
      </c>
      <c r="BJ44" s="7" t="n">
        <v>16258</v>
      </c>
      <c r="BK44" s="7" t="n">
        <v>16100</v>
      </c>
      <c r="BL44" s="7" t="n">
        <v>14949</v>
      </c>
      <c r="BM44" s="7" t="n">
        <v>16147</v>
      </c>
      <c r="BN44" s="7" t="n">
        <v>15670</v>
      </c>
      <c r="BO44" s="7" t="n">
        <v>15885</v>
      </c>
      <c r="BP44" s="7" t="n">
        <v>14921</v>
      </c>
      <c r="BQ44" s="7" t="n">
        <v>13376</v>
      </c>
      <c r="BR44" s="7" t="n">
        <v>15146</v>
      </c>
      <c r="BS44" s="7" t="n">
        <v>14913</v>
      </c>
      <c r="BT44" s="7" t="n">
        <v>17073</v>
      </c>
      <c r="BU44" s="7" t="n">
        <v>17482</v>
      </c>
      <c r="BV44" s="7" t="n">
        <v>16458</v>
      </c>
      <c r="BW44" s="7" t="n">
        <v>16180</v>
      </c>
      <c r="BX44" s="7" t="n">
        <v>16054</v>
      </c>
      <c r="BY44" s="7" t="n">
        <v>15103</v>
      </c>
      <c r="BZ44" s="7" t="n">
        <v>15088</v>
      </c>
      <c r="CA44" s="7" t="n">
        <v>14888</v>
      </c>
      <c r="CB44" s="7" t="n">
        <v>15324</v>
      </c>
      <c r="CC44" s="7" t="n">
        <v>14749</v>
      </c>
      <c r="CD44" s="7" t="n">
        <v>14732</v>
      </c>
      <c r="CE44" s="7" t="n">
        <v>14321</v>
      </c>
      <c r="CF44" s="7" t="n">
        <v>14103</v>
      </c>
      <c r="CG44" s="7" t="n">
        <v>13374</v>
      </c>
      <c r="CH44" s="7" t="n">
        <v>13390</v>
      </c>
      <c r="CI44" s="7" t="n">
        <v>13277</v>
      </c>
      <c r="CJ44" s="7" t="n">
        <v>12835</v>
      </c>
      <c r="CK44" s="7" t="n">
        <v>12953</v>
      </c>
      <c r="CL44" s="4" t="inlineStr">
        <is>
          <t xml:space="preserve"> </t>
        </is>
      </c>
      <c r="CM44" s="7" t="n">
        <v>12719</v>
      </c>
      <c r="CN44" s="7" t="n">
        <v>12570</v>
      </c>
      <c r="CO44" s="7" t="n">
        <v>12269</v>
      </c>
      <c r="CP44" s="7" t="n">
        <v>12073</v>
      </c>
      <c r="CQ44" s="7" t="n">
        <v>11911</v>
      </c>
      <c r="CR44" s="7" t="n">
        <v>10932</v>
      </c>
      <c r="CS44" s="7" t="n">
        <v>11657</v>
      </c>
      <c r="CT44" s="7" t="n">
        <v>11491</v>
      </c>
      <c r="CU44" s="7" t="n">
        <v>11371</v>
      </c>
      <c r="CV44" s="7" t="n">
        <v>10673</v>
      </c>
      <c r="CW44" s="7" t="n">
        <v>10722</v>
      </c>
      <c r="CX44" s="7" t="n">
        <v>10441</v>
      </c>
      <c r="CY44" s="7" t="n">
        <v>10338</v>
      </c>
      <c r="CZ44" s="7" t="n">
        <v>9602</v>
      </c>
      <c r="DA44" s="7" t="n">
        <v>9670</v>
      </c>
      <c r="DB44" s="7" t="n">
        <v>10846</v>
      </c>
      <c r="DC44" s="7" t="n">
        <v>11389</v>
      </c>
      <c r="DD44" s="7" t="n">
        <v>10986</v>
      </c>
      <c r="DE44" s="7" t="n">
        <v>10396</v>
      </c>
      <c r="DF44" s="7" t="n">
        <v>11097</v>
      </c>
      <c r="DG44" s="7" t="n">
        <v>12007</v>
      </c>
      <c r="DH44" s="7" t="n">
        <v>11958</v>
      </c>
      <c r="DI44" s="7" t="n">
        <v>11800</v>
      </c>
      <c r="DJ44" s="7" t="n">
        <v>11382</v>
      </c>
      <c r="DK44" s="7" t="n">
        <v>11727</v>
      </c>
      <c r="DL44" s="7" t="n">
        <v>11520</v>
      </c>
      <c r="DM44" s="7" t="n">
        <v>10746</v>
      </c>
      <c r="DN44" s="7" t="n">
        <v>10997</v>
      </c>
      <c r="DO44" s="7" t="n">
        <v>10681</v>
      </c>
      <c r="DP44" s="7" t="n">
        <v>10612</v>
      </c>
      <c r="DQ44" s="7" t="n">
        <v>9992</v>
      </c>
      <c r="DR44" s="7" t="n">
        <v>10558</v>
      </c>
      <c r="DS44" s="7" t="n">
        <v>10000</v>
      </c>
    </row>
    <row r="45">
      <c r="A45" s="4" t="inlineStr">
        <is>
          <t>Lord Abbett Index: Russell 2000 Growth Inde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c r="DS46" s="4" t="inlineStr">
        <is>
          <t xml:space="preserve"> </t>
        </is>
      </c>
    </row>
    <row r="47">
      <c r="A47" s="4" t="inlineStr">
        <is>
          <t>Line Graph and Table Measure Name</t>
        </is>
      </c>
      <c r="B47" s="4" t="inlineStr">
        <is>
          <t>Russell 2000 Growth Index</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row>
    <row r="48">
      <c r="A48" s="4" t="inlineStr">
        <is>
          <t>Account Value</t>
        </is>
      </c>
      <c r="B48" s="5" t="n">
        <v>23493</v>
      </c>
      <c r="C48" s="7" t="n">
        <v>21716</v>
      </c>
      <c r="D48" s="7" t="n">
        <v>21752</v>
      </c>
      <c r="E48" s="7" t="n">
        <v>20646</v>
      </c>
      <c r="F48" s="7" t="n">
        <v>22369</v>
      </c>
      <c r="G48" s="7" t="n">
        <v>21760</v>
      </c>
      <c r="H48" s="7" t="n">
        <v>20125</v>
      </c>
      <c r="I48" s="7" t="n">
        <v>20792</v>
      </c>
      <c r="J48" s="7" t="n">
        <v>18569</v>
      </c>
      <c r="K48" s="7" t="n">
        <v>17019</v>
      </c>
      <c r="L48" s="7" t="n">
        <v>18442</v>
      </c>
      <c r="M48" s="7" t="n">
        <v>19744</v>
      </c>
      <c r="N48" s="7" t="n">
        <v>20828</v>
      </c>
      <c r="O48" s="7" t="n">
        <v>19898</v>
      </c>
      <c r="P48" s="7" t="n">
        <v>18374</v>
      </c>
      <c r="Q48" s="7" t="n">
        <v>18371</v>
      </c>
      <c r="R48" s="7" t="n">
        <v>18587</v>
      </c>
      <c r="S48" s="7" t="n">
        <v>19057</v>
      </c>
      <c r="T48" s="7" t="n">
        <v>19266</v>
      </c>
      <c r="U48" s="7" t="n">
        <v>17523</v>
      </c>
      <c r="V48" s="7" t="n">
        <v>18725</v>
      </c>
      <c r="W48" s="7" t="n">
        <v>18425</v>
      </c>
      <c r="X48" s="7" t="n">
        <v>16827</v>
      </c>
      <c r="Y48" s="7" t="n">
        <v>18491</v>
      </c>
      <c r="Z48" s="7" t="n">
        <v>18666</v>
      </c>
      <c r="AA48" s="7" t="n">
        <v>16787</v>
      </c>
      <c r="AB48" s="7" t="n">
        <v>17895</v>
      </c>
      <c r="AC48" s="7" t="n">
        <v>18239</v>
      </c>
      <c r="AD48" s="7" t="n">
        <v>20790</v>
      </c>
      <c r="AE48" s="7" t="n">
        <v>20695</v>
      </c>
      <c r="AF48" s="7" t="n">
        <v>20605</v>
      </c>
      <c r="AG48" s="7" t="n">
        <v>23794</v>
      </c>
      <c r="AH48" s="7" t="n">
        <v>23689</v>
      </c>
      <c r="AI48" s="7" t="n">
        <v>24906</v>
      </c>
      <c r="AJ48" s="7" t="n">
        <v>23792</v>
      </c>
      <c r="AK48" s="7" t="n">
        <v>24740</v>
      </c>
      <c r="AL48" s="7" t="n">
        <v>24299</v>
      </c>
      <c r="AM48" s="7" t="n">
        <v>25217</v>
      </c>
      <c r="AN48" s="7" t="n">
        <v>24087</v>
      </c>
      <c r="AO48" s="7" t="n">
        <v>24796</v>
      </c>
      <c r="AP48" s="7" t="n">
        <v>24267</v>
      </c>
      <c r="AQ48" s="7" t="n">
        <v>25055</v>
      </c>
      <c r="AR48" s="7" t="n">
        <v>24254</v>
      </c>
      <c r="AS48" s="7" t="n">
        <v>23138</v>
      </c>
      <c r="AT48" s="7" t="n">
        <v>21161</v>
      </c>
      <c r="AU48" s="7" t="n">
        <v>17989</v>
      </c>
      <c r="AV48" s="7" t="n">
        <v>17853</v>
      </c>
      <c r="AW48" s="7" t="n">
        <v>18244</v>
      </c>
      <c r="AX48" s="7" t="n">
        <v>17233</v>
      </c>
      <c r="AY48" s="7" t="n">
        <v>16660</v>
      </c>
      <c r="AZ48" s="7" t="n">
        <v>16044</v>
      </c>
      <c r="BA48" s="7" t="n">
        <v>14659</v>
      </c>
      <c r="BB48" s="7" t="n">
        <v>12758</v>
      </c>
      <c r="BC48" s="7" t="n">
        <v>15770</v>
      </c>
      <c r="BD48" s="7" t="n">
        <v>16997</v>
      </c>
      <c r="BE48" s="7" t="n">
        <v>17186</v>
      </c>
      <c r="BF48" s="7" t="n">
        <v>16801</v>
      </c>
      <c r="BG48" s="7" t="n">
        <v>15867</v>
      </c>
      <c r="BH48" s="7" t="n">
        <v>15428</v>
      </c>
      <c r="BI48" s="7" t="n">
        <v>15556</v>
      </c>
      <c r="BJ48" s="7" t="n">
        <v>16258</v>
      </c>
      <c r="BK48" s="7" t="n">
        <v>16100</v>
      </c>
      <c r="BL48" s="7" t="n">
        <v>14949</v>
      </c>
      <c r="BM48" s="7" t="n">
        <v>16147</v>
      </c>
      <c r="BN48" s="7" t="n">
        <v>15670</v>
      </c>
      <c r="BO48" s="7" t="n">
        <v>15885</v>
      </c>
      <c r="BP48" s="7" t="n">
        <v>14921</v>
      </c>
      <c r="BQ48" s="7" t="n">
        <v>13376</v>
      </c>
      <c r="BR48" s="7" t="n">
        <v>15146</v>
      </c>
      <c r="BS48" s="7" t="n">
        <v>14913</v>
      </c>
      <c r="BT48" s="7" t="n">
        <v>17073</v>
      </c>
      <c r="BU48" s="7" t="n">
        <v>17482</v>
      </c>
      <c r="BV48" s="7" t="n">
        <v>16458</v>
      </c>
      <c r="BW48" s="7" t="n">
        <v>16180</v>
      </c>
      <c r="BX48" s="7" t="n">
        <v>16054</v>
      </c>
      <c r="BY48" s="7" t="n">
        <v>15103</v>
      </c>
      <c r="BZ48" s="7" t="n">
        <v>15088</v>
      </c>
      <c r="CA48" s="7" t="n">
        <v>14888</v>
      </c>
      <c r="CB48" s="7" t="n">
        <v>15324</v>
      </c>
      <c r="CC48" s="7" t="n">
        <v>14749</v>
      </c>
      <c r="CD48" s="7" t="n">
        <v>14732</v>
      </c>
      <c r="CE48" s="7" t="n">
        <v>14321</v>
      </c>
      <c r="CF48" s="7" t="n">
        <v>14103</v>
      </c>
      <c r="CG48" s="7" t="n">
        <v>13374</v>
      </c>
      <c r="CH48" s="7" t="n">
        <v>13390</v>
      </c>
      <c r="CI48" s="7" t="n">
        <v>13277</v>
      </c>
      <c r="CJ48" s="7" t="n">
        <v>12835</v>
      </c>
      <c r="CK48" s="7" t="n">
        <v>12953</v>
      </c>
      <c r="CL48" s="4" t="inlineStr">
        <is>
          <t xml:space="preserve"> </t>
        </is>
      </c>
      <c r="CM48" s="7" t="n">
        <v>12719</v>
      </c>
      <c r="CN48" s="7" t="n">
        <v>12570</v>
      </c>
      <c r="CO48" s="7" t="n">
        <v>12269</v>
      </c>
      <c r="CP48" s="7" t="n">
        <v>12073</v>
      </c>
      <c r="CQ48" s="7" t="n">
        <v>11911</v>
      </c>
      <c r="CR48" s="7" t="n">
        <v>10932</v>
      </c>
      <c r="CS48" s="7" t="n">
        <v>11657</v>
      </c>
      <c r="CT48" s="7" t="n">
        <v>11491</v>
      </c>
      <c r="CU48" s="7" t="n">
        <v>11371</v>
      </c>
      <c r="CV48" s="7" t="n">
        <v>10673</v>
      </c>
      <c r="CW48" s="7" t="n">
        <v>10722</v>
      </c>
      <c r="CX48" s="7" t="n">
        <v>10441</v>
      </c>
      <c r="CY48" s="7" t="n">
        <v>10338</v>
      </c>
      <c r="CZ48" s="7" t="n">
        <v>9602</v>
      </c>
      <c r="DA48" s="7" t="n">
        <v>9670</v>
      </c>
      <c r="DB48" s="7" t="n">
        <v>10846</v>
      </c>
      <c r="DC48" s="7" t="n">
        <v>11389</v>
      </c>
      <c r="DD48" s="7" t="n">
        <v>10986</v>
      </c>
      <c r="DE48" s="7" t="n">
        <v>10396</v>
      </c>
      <c r="DF48" s="7" t="n">
        <v>11097</v>
      </c>
      <c r="DG48" s="7" t="n">
        <v>12007</v>
      </c>
      <c r="DH48" s="7" t="n">
        <v>11958</v>
      </c>
      <c r="DI48" s="7" t="n">
        <v>11800</v>
      </c>
      <c r="DJ48" s="7" t="n">
        <v>11382</v>
      </c>
      <c r="DK48" s="7" t="n">
        <v>11727</v>
      </c>
      <c r="DL48" s="7" t="n">
        <v>11520</v>
      </c>
      <c r="DM48" s="7" t="n">
        <v>10746</v>
      </c>
      <c r="DN48" s="7" t="n">
        <v>10997</v>
      </c>
      <c r="DO48" s="7" t="n">
        <v>10681</v>
      </c>
      <c r="DP48" s="7" t="n">
        <v>10612</v>
      </c>
      <c r="DQ48" s="7" t="n">
        <v>9992</v>
      </c>
      <c r="DR48" s="7" t="n">
        <v>10558</v>
      </c>
      <c r="DS48" s="7" t="n">
        <v>10000</v>
      </c>
    </row>
    <row r="49">
      <c r="A49" s="4" t="inlineStr">
        <is>
          <t>Lord Abbett Index: Russell 2000 Growth Inde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row>
    <row r="51">
      <c r="A51" s="4" t="inlineStr">
        <is>
          <t>Line Graph and Table Measure Name</t>
        </is>
      </c>
      <c r="B51" s="4" t="inlineStr">
        <is>
          <t>Russell 2000 Growth Index</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row>
    <row r="52">
      <c r="A52" s="4" t="inlineStr">
        <is>
          <t>Account Value</t>
        </is>
      </c>
      <c r="B52" s="5" t="n">
        <v>18741</v>
      </c>
      <c r="C52" s="7" t="n">
        <v>17322</v>
      </c>
      <c r="D52" s="7" t="n">
        <v>17351</v>
      </c>
      <c r="E52" s="7" t="n">
        <v>16469</v>
      </c>
      <c r="F52" s="7" t="n">
        <v>17843</v>
      </c>
      <c r="G52" s="7" t="n">
        <v>17358</v>
      </c>
      <c r="H52" s="7" t="n">
        <v>16054</v>
      </c>
      <c r="I52" s="7" t="n">
        <v>16586</v>
      </c>
      <c r="J52" s="7" t="n">
        <v>14812</v>
      </c>
      <c r="K52" s="7" t="n">
        <v>13576</v>
      </c>
      <c r="L52" s="7" t="n">
        <v>14711</v>
      </c>
      <c r="M52" s="7" t="n">
        <v>15749</v>
      </c>
      <c r="N52" s="7" t="n">
        <v>16614</v>
      </c>
      <c r="O52" s="7" t="n">
        <v>15872</v>
      </c>
      <c r="P52" s="7" t="n">
        <v>14657</v>
      </c>
      <c r="Q52" s="7" t="n">
        <v>14654</v>
      </c>
      <c r="R52" s="7" t="n">
        <v>14827</v>
      </c>
      <c r="S52" s="7" t="n">
        <v>15202</v>
      </c>
      <c r="T52" s="7" t="n">
        <v>15368</v>
      </c>
      <c r="U52" s="7" t="n">
        <v>13978</v>
      </c>
      <c r="V52" s="7" t="n">
        <v>14937</v>
      </c>
      <c r="W52" s="7" t="n">
        <v>14697</v>
      </c>
      <c r="X52" s="7" t="n">
        <v>13423</v>
      </c>
      <c r="Y52" s="7" t="n">
        <v>14750</v>
      </c>
      <c r="Z52" s="7" t="n">
        <v>14890</v>
      </c>
      <c r="AA52" s="7" t="n">
        <v>13391</v>
      </c>
      <c r="AB52" s="7" t="n">
        <v>14274</v>
      </c>
      <c r="AC52" s="7" t="n">
        <v>14549</v>
      </c>
      <c r="AD52" s="7" t="n">
        <v>16584</v>
      </c>
      <c r="AE52" s="7" t="n">
        <v>16508</v>
      </c>
      <c r="AF52" s="7" t="n">
        <v>16437</v>
      </c>
      <c r="AG52" s="7" t="n">
        <v>18981</v>
      </c>
      <c r="AH52" s="7" t="n">
        <v>18897</v>
      </c>
      <c r="AI52" s="7" t="n">
        <v>19867</v>
      </c>
      <c r="AJ52" s="7" t="n">
        <v>18978</v>
      </c>
      <c r="AK52" s="7" t="n">
        <v>19735</v>
      </c>
      <c r="AL52" s="7" t="n">
        <v>19383</v>
      </c>
      <c r="AM52" s="7" t="n">
        <v>20116</v>
      </c>
      <c r="AN52" s="7" t="n">
        <v>19214</v>
      </c>
      <c r="AO52" s="7" t="n">
        <v>19779</v>
      </c>
      <c r="AP52" s="7" t="n">
        <v>19357</v>
      </c>
      <c r="AQ52" s="7" t="n">
        <v>19986</v>
      </c>
      <c r="AR52" s="7" t="n">
        <v>19347</v>
      </c>
      <c r="AS52" s="7" t="n">
        <v>18457</v>
      </c>
      <c r="AT52" s="7" t="n">
        <v>16880</v>
      </c>
      <c r="AU52" s="7" t="n">
        <v>14349</v>
      </c>
      <c r="AV52" s="7" t="n">
        <v>14241</v>
      </c>
      <c r="AW52" s="7" t="n">
        <v>14553</v>
      </c>
      <c r="AX52" s="7" t="n">
        <v>13747</v>
      </c>
      <c r="AY52" s="7" t="n">
        <v>13290</v>
      </c>
      <c r="AZ52" s="7" t="n">
        <v>12798</v>
      </c>
      <c r="BA52" s="7" t="n">
        <v>11693</v>
      </c>
      <c r="BB52" s="7" t="n">
        <v>10177</v>
      </c>
      <c r="BC52" s="7" t="n">
        <v>12580</v>
      </c>
      <c r="BD52" s="7" t="n">
        <v>13559</v>
      </c>
      <c r="BE52" s="7" t="n">
        <v>13709</v>
      </c>
      <c r="BF52" s="7" t="n">
        <v>13402</v>
      </c>
      <c r="BG52" s="7" t="n">
        <v>12657</v>
      </c>
      <c r="BH52" s="7" t="n">
        <v>12307</v>
      </c>
      <c r="BI52" s="7" t="n">
        <v>12409</v>
      </c>
      <c r="BJ52" s="7" t="n">
        <v>12969</v>
      </c>
      <c r="BK52" s="7" t="n">
        <v>12843</v>
      </c>
      <c r="BL52" s="7" t="n">
        <v>11925</v>
      </c>
      <c r="BM52" s="7" t="n">
        <v>12880</v>
      </c>
      <c r="BN52" s="7" t="n">
        <v>12500</v>
      </c>
      <c r="BO52" s="7" t="n">
        <v>12671</v>
      </c>
      <c r="BP52" s="7" t="n">
        <v>11902</v>
      </c>
      <c r="BQ52" s="7" t="n">
        <v>10670</v>
      </c>
      <c r="BR52" s="7" t="n">
        <v>12082</v>
      </c>
      <c r="BS52" s="7" t="n">
        <v>11896</v>
      </c>
      <c r="BT52" s="7" t="n">
        <v>13619</v>
      </c>
      <c r="BU52" s="7" t="n">
        <v>13946</v>
      </c>
      <c r="BV52" s="7" t="n">
        <v>13128</v>
      </c>
      <c r="BW52" s="7" t="n">
        <v>12906</v>
      </c>
      <c r="BX52" s="7" t="n">
        <v>12806</v>
      </c>
      <c r="BY52" s="7" t="n">
        <v>12048</v>
      </c>
      <c r="BZ52" s="7" t="n">
        <v>12036</v>
      </c>
      <c r="CA52" s="7" t="n">
        <v>11876</v>
      </c>
      <c r="CB52" s="7" t="n">
        <v>12224</v>
      </c>
      <c r="CC52" s="7" t="n">
        <v>11765</v>
      </c>
      <c r="CD52" s="7" t="n">
        <v>11752</v>
      </c>
      <c r="CE52" s="7" t="n">
        <v>11424</v>
      </c>
      <c r="CF52" s="7" t="n">
        <v>11250</v>
      </c>
      <c r="CG52" s="7" t="n">
        <v>10669</v>
      </c>
      <c r="CH52" s="7" t="n">
        <v>10681</v>
      </c>
      <c r="CI52" s="7" t="n">
        <v>10591</v>
      </c>
      <c r="CJ52" s="7" t="n">
        <v>10239</v>
      </c>
      <c r="CK52" s="7" t="n">
        <v>10333</v>
      </c>
      <c r="CL52" s="5" t="n">
        <v>10000</v>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row>
    <row r="53">
      <c r="A53" s="4" t="inlineStr">
        <is>
          <t>Lord Abbett Index: Russell 2000 Growth Inde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row>
    <row r="55">
      <c r="A55" s="4" t="inlineStr">
        <is>
          <t>Line Graph and Table Measure Name</t>
        </is>
      </c>
      <c r="B55" s="4" t="inlineStr">
        <is>
          <t>Russell 2000 Growth Index</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row>
    <row r="56">
      <c r="A56" s="4" t="inlineStr">
        <is>
          <t>Account Value</t>
        </is>
      </c>
      <c r="B56" s="5" t="n">
        <v>23493</v>
      </c>
      <c r="C56" s="7" t="n">
        <v>21716</v>
      </c>
      <c r="D56" s="7" t="n">
        <v>21752</v>
      </c>
      <c r="E56" s="7" t="n">
        <v>20646</v>
      </c>
      <c r="F56" s="7" t="n">
        <v>22369</v>
      </c>
      <c r="G56" s="7" t="n">
        <v>21760</v>
      </c>
      <c r="H56" s="7" t="n">
        <v>20125</v>
      </c>
      <c r="I56" s="7" t="n">
        <v>20792</v>
      </c>
      <c r="J56" s="7" t="n">
        <v>18569</v>
      </c>
      <c r="K56" s="7" t="n">
        <v>17019</v>
      </c>
      <c r="L56" s="7" t="n">
        <v>18442</v>
      </c>
      <c r="M56" s="7" t="n">
        <v>19744</v>
      </c>
      <c r="N56" s="7" t="n">
        <v>20828</v>
      </c>
      <c r="O56" s="7" t="n">
        <v>19898</v>
      </c>
      <c r="P56" s="7" t="n">
        <v>18374</v>
      </c>
      <c r="Q56" s="7" t="n">
        <v>18371</v>
      </c>
      <c r="R56" s="7" t="n">
        <v>18587</v>
      </c>
      <c r="S56" s="7" t="n">
        <v>19057</v>
      </c>
      <c r="T56" s="7" t="n">
        <v>19266</v>
      </c>
      <c r="U56" s="7" t="n">
        <v>17523</v>
      </c>
      <c r="V56" s="7" t="n">
        <v>18725</v>
      </c>
      <c r="W56" s="7" t="n">
        <v>18425</v>
      </c>
      <c r="X56" s="7" t="n">
        <v>16827</v>
      </c>
      <c r="Y56" s="7" t="n">
        <v>18491</v>
      </c>
      <c r="Z56" s="7" t="n">
        <v>18666</v>
      </c>
      <c r="AA56" s="7" t="n">
        <v>16787</v>
      </c>
      <c r="AB56" s="7" t="n">
        <v>17895</v>
      </c>
      <c r="AC56" s="7" t="n">
        <v>18239</v>
      </c>
      <c r="AD56" s="7" t="n">
        <v>20790</v>
      </c>
      <c r="AE56" s="7" t="n">
        <v>20695</v>
      </c>
      <c r="AF56" s="7" t="n">
        <v>20605</v>
      </c>
      <c r="AG56" s="7" t="n">
        <v>23794</v>
      </c>
      <c r="AH56" s="7" t="n">
        <v>23689</v>
      </c>
      <c r="AI56" s="7" t="n">
        <v>24906</v>
      </c>
      <c r="AJ56" s="7" t="n">
        <v>23792</v>
      </c>
      <c r="AK56" s="7" t="n">
        <v>24740</v>
      </c>
      <c r="AL56" s="7" t="n">
        <v>24299</v>
      </c>
      <c r="AM56" s="7" t="n">
        <v>25217</v>
      </c>
      <c r="AN56" s="7" t="n">
        <v>24087</v>
      </c>
      <c r="AO56" s="7" t="n">
        <v>24796</v>
      </c>
      <c r="AP56" s="7" t="n">
        <v>24267</v>
      </c>
      <c r="AQ56" s="7" t="n">
        <v>25055</v>
      </c>
      <c r="AR56" s="7" t="n">
        <v>24254</v>
      </c>
      <c r="AS56" s="7" t="n">
        <v>23138</v>
      </c>
      <c r="AT56" s="7" t="n">
        <v>21161</v>
      </c>
      <c r="AU56" s="7" t="n">
        <v>17989</v>
      </c>
      <c r="AV56" s="7" t="n">
        <v>17853</v>
      </c>
      <c r="AW56" s="7" t="n">
        <v>18244</v>
      </c>
      <c r="AX56" s="7" t="n">
        <v>17233</v>
      </c>
      <c r="AY56" s="7" t="n">
        <v>16660</v>
      </c>
      <c r="AZ56" s="7" t="n">
        <v>16044</v>
      </c>
      <c r="BA56" s="7" t="n">
        <v>14659</v>
      </c>
      <c r="BB56" s="7" t="n">
        <v>12758</v>
      </c>
      <c r="BC56" s="7" t="n">
        <v>15770</v>
      </c>
      <c r="BD56" s="7" t="n">
        <v>16997</v>
      </c>
      <c r="BE56" s="7" t="n">
        <v>17186</v>
      </c>
      <c r="BF56" s="7" t="n">
        <v>16801</v>
      </c>
      <c r="BG56" s="7" t="n">
        <v>15867</v>
      </c>
      <c r="BH56" s="7" t="n">
        <v>15428</v>
      </c>
      <c r="BI56" s="7" t="n">
        <v>15556</v>
      </c>
      <c r="BJ56" s="7" t="n">
        <v>16258</v>
      </c>
      <c r="BK56" s="7" t="n">
        <v>16100</v>
      </c>
      <c r="BL56" s="7" t="n">
        <v>14949</v>
      </c>
      <c r="BM56" s="7" t="n">
        <v>16147</v>
      </c>
      <c r="BN56" s="7" t="n">
        <v>15670</v>
      </c>
      <c r="BO56" s="7" t="n">
        <v>15885</v>
      </c>
      <c r="BP56" s="7" t="n">
        <v>14921</v>
      </c>
      <c r="BQ56" s="7" t="n">
        <v>13376</v>
      </c>
      <c r="BR56" s="7" t="n">
        <v>15146</v>
      </c>
      <c r="BS56" s="7" t="n">
        <v>14913</v>
      </c>
      <c r="BT56" s="7" t="n">
        <v>17073</v>
      </c>
      <c r="BU56" s="7" t="n">
        <v>17482</v>
      </c>
      <c r="BV56" s="7" t="n">
        <v>16458</v>
      </c>
      <c r="BW56" s="7" t="n">
        <v>16180</v>
      </c>
      <c r="BX56" s="7" t="n">
        <v>16054</v>
      </c>
      <c r="BY56" s="7" t="n">
        <v>15103</v>
      </c>
      <c r="BZ56" s="7" t="n">
        <v>15088</v>
      </c>
      <c r="CA56" s="7" t="n">
        <v>14888</v>
      </c>
      <c r="CB56" s="7" t="n">
        <v>15324</v>
      </c>
      <c r="CC56" s="7" t="n">
        <v>14749</v>
      </c>
      <c r="CD56" s="7" t="n">
        <v>14732</v>
      </c>
      <c r="CE56" s="7" t="n">
        <v>14321</v>
      </c>
      <c r="CF56" s="7" t="n">
        <v>14103</v>
      </c>
      <c r="CG56" s="7" t="n">
        <v>13374</v>
      </c>
      <c r="CH56" s="7" t="n">
        <v>13390</v>
      </c>
      <c r="CI56" s="7" t="n">
        <v>13277</v>
      </c>
      <c r="CJ56" s="7" t="n">
        <v>12835</v>
      </c>
      <c r="CK56" s="7" t="n">
        <v>12953</v>
      </c>
      <c r="CL56" s="4" t="inlineStr">
        <is>
          <t xml:space="preserve"> </t>
        </is>
      </c>
      <c r="CM56" s="7" t="n">
        <v>12719</v>
      </c>
      <c r="CN56" s="7" t="n">
        <v>12570</v>
      </c>
      <c r="CO56" s="7" t="n">
        <v>12269</v>
      </c>
      <c r="CP56" s="7" t="n">
        <v>12073</v>
      </c>
      <c r="CQ56" s="7" t="n">
        <v>11911</v>
      </c>
      <c r="CR56" s="7" t="n">
        <v>10932</v>
      </c>
      <c r="CS56" s="7" t="n">
        <v>11657</v>
      </c>
      <c r="CT56" s="7" t="n">
        <v>11491</v>
      </c>
      <c r="CU56" s="7" t="n">
        <v>11371</v>
      </c>
      <c r="CV56" s="7" t="n">
        <v>10673</v>
      </c>
      <c r="CW56" s="7" t="n">
        <v>10722</v>
      </c>
      <c r="CX56" s="7" t="n">
        <v>10441</v>
      </c>
      <c r="CY56" s="7" t="n">
        <v>10338</v>
      </c>
      <c r="CZ56" s="7" t="n">
        <v>9602</v>
      </c>
      <c r="DA56" s="7" t="n">
        <v>9670</v>
      </c>
      <c r="DB56" s="7" t="n">
        <v>10846</v>
      </c>
      <c r="DC56" s="7" t="n">
        <v>11389</v>
      </c>
      <c r="DD56" s="7" t="n">
        <v>10986</v>
      </c>
      <c r="DE56" s="7" t="n">
        <v>10396</v>
      </c>
      <c r="DF56" s="7" t="n">
        <v>11097</v>
      </c>
      <c r="DG56" s="7" t="n">
        <v>12007</v>
      </c>
      <c r="DH56" s="7" t="n">
        <v>11958</v>
      </c>
      <c r="DI56" s="7" t="n">
        <v>11800</v>
      </c>
      <c r="DJ56" s="7" t="n">
        <v>11382</v>
      </c>
      <c r="DK56" s="7" t="n">
        <v>11727</v>
      </c>
      <c r="DL56" s="7" t="n">
        <v>11520</v>
      </c>
      <c r="DM56" s="7" t="n">
        <v>10746</v>
      </c>
      <c r="DN56" s="7" t="n">
        <v>10997</v>
      </c>
      <c r="DO56" s="7" t="n">
        <v>10681</v>
      </c>
      <c r="DP56" s="7" t="n">
        <v>10612</v>
      </c>
      <c r="DQ56" s="7" t="n">
        <v>9992</v>
      </c>
      <c r="DR56" s="7" t="n">
        <v>10558</v>
      </c>
      <c r="DS56" s="7" t="n">
        <v>10000</v>
      </c>
    </row>
    <row r="57">
      <c r="A57" s="4" t="inlineStr">
        <is>
          <t>Lord Abbett Index: Russell 2000 Growth Inde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row>
    <row r="59">
      <c r="A59" s="4" t="inlineStr">
        <is>
          <t>Line Graph and Table Measure Name</t>
        </is>
      </c>
      <c r="B59" s="4" t="inlineStr">
        <is>
          <t>Russell 2000 Growth Index</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row>
    <row r="60">
      <c r="A60" s="4" t="inlineStr">
        <is>
          <t>Account Value</t>
        </is>
      </c>
      <c r="B60" s="5" t="n">
        <v>23493</v>
      </c>
      <c r="C60" s="7" t="n">
        <v>21716</v>
      </c>
      <c r="D60" s="7" t="n">
        <v>21752</v>
      </c>
      <c r="E60" s="7" t="n">
        <v>20646</v>
      </c>
      <c r="F60" s="7" t="n">
        <v>22369</v>
      </c>
      <c r="G60" s="7" t="n">
        <v>21760</v>
      </c>
      <c r="H60" s="7" t="n">
        <v>20125</v>
      </c>
      <c r="I60" s="7" t="n">
        <v>20792</v>
      </c>
      <c r="J60" s="7" t="n">
        <v>18569</v>
      </c>
      <c r="K60" s="7" t="n">
        <v>17019</v>
      </c>
      <c r="L60" s="7" t="n">
        <v>18442</v>
      </c>
      <c r="M60" s="7" t="n">
        <v>19744</v>
      </c>
      <c r="N60" s="7" t="n">
        <v>20828</v>
      </c>
      <c r="O60" s="7" t="n">
        <v>19898</v>
      </c>
      <c r="P60" s="7" t="n">
        <v>18374</v>
      </c>
      <c r="Q60" s="7" t="n">
        <v>18371</v>
      </c>
      <c r="R60" s="7" t="n">
        <v>18587</v>
      </c>
      <c r="S60" s="7" t="n">
        <v>19057</v>
      </c>
      <c r="T60" s="7" t="n">
        <v>19266</v>
      </c>
      <c r="U60" s="7" t="n">
        <v>17523</v>
      </c>
      <c r="V60" s="7" t="n">
        <v>18725</v>
      </c>
      <c r="W60" s="7" t="n">
        <v>18425</v>
      </c>
      <c r="X60" s="7" t="n">
        <v>16827</v>
      </c>
      <c r="Y60" s="7" t="n">
        <v>18491</v>
      </c>
      <c r="Z60" s="7" t="n">
        <v>18666</v>
      </c>
      <c r="AA60" s="7" t="n">
        <v>16787</v>
      </c>
      <c r="AB60" s="7" t="n">
        <v>17895</v>
      </c>
      <c r="AC60" s="7" t="n">
        <v>18239</v>
      </c>
      <c r="AD60" s="7" t="n">
        <v>20790</v>
      </c>
      <c r="AE60" s="7" t="n">
        <v>20695</v>
      </c>
      <c r="AF60" s="7" t="n">
        <v>20605</v>
      </c>
      <c r="AG60" s="7" t="n">
        <v>23794</v>
      </c>
      <c r="AH60" s="7" t="n">
        <v>23689</v>
      </c>
      <c r="AI60" s="7" t="n">
        <v>24906</v>
      </c>
      <c r="AJ60" s="7" t="n">
        <v>23792</v>
      </c>
      <c r="AK60" s="7" t="n">
        <v>24740</v>
      </c>
      <c r="AL60" s="7" t="n">
        <v>24299</v>
      </c>
      <c r="AM60" s="7" t="n">
        <v>25217</v>
      </c>
      <c r="AN60" s="7" t="n">
        <v>24087</v>
      </c>
      <c r="AO60" s="7" t="n">
        <v>24796</v>
      </c>
      <c r="AP60" s="7" t="n">
        <v>24267</v>
      </c>
      <c r="AQ60" s="7" t="n">
        <v>25055</v>
      </c>
      <c r="AR60" s="7" t="n">
        <v>24254</v>
      </c>
      <c r="AS60" s="7" t="n">
        <v>23138</v>
      </c>
      <c r="AT60" s="7" t="n">
        <v>21161</v>
      </c>
      <c r="AU60" s="7" t="n">
        <v>17989</v>
      </c>
      <c r="AV60" s="7" t="n">
        <v>17853</v>
      </c>
      <c r="AW60" s="7" t="n">
        <v>18244</v>
      </c>
      <c r="AX60" s="7" t="n">
        <v>17233</v>
      </c>
      <c r="AY60" s="7" t="n">
        <v>16660</v>
      </c>
      <c r="AZ60" s="7" t="n">
        <v>16044</v>
      </c>
      <c r="BA60" s="7" t="n">
        <v>14659</v>
      </c>
      <c r="BB60" s="7" t="n">
        <v>12758</v>
      </c>
      <c r="BC60" s="7" t="n">
        <v>15770</v>
      </c>
      <c r="BD60" s="7" t="n">
        <v>16997</v>
      </c>
      <c r="BE60" s="7" t="n">
        <v>17186</v>
      </c>
      <c r="BF60" s="7" t="n">
        <v>16801</v>
      </c>
      <c r="BG60" s="7" t="n">
        <v>15867</v>
      </c>
      <c r="BH60" s="7" t="n">
        <v>15428</v>
      </c>
      <c r="BI60" s="7" t="n">
        <v>15556</v>
      </c>
      <c r="BJ60" s="7" t="n">
        <v>16258</v>
      </c>
      <c r="BK60" s="7" t="n">
        <v>16100</v>
      </c>
      <c r="BL60" s="7" t="n">
        <v>14949</v>
      </c>
      <c r="BM60" s="7" t="n">
        <v>16147</v>
      </c>
      <c r="BN60" s="7" t="n">
        <v>15670</v>
      </c>
      <c r="BO60" s="7" t="n">
        <v>15885</v>
      </c>
      <c r="BP60" s="7" t="n">
        <v>14921</v>
      </c>
      <c r="BQ60" s="7" t="n">
        <v>13376</v>
      </c>
      <c r="BR60" s="7" t="n">
        <v>15146</v>
      </c>
      <c r="BS60" s="7" t="n">
        <v>14913</v>
      </c>
      <c r="BT60" s="7" t="n">
        <v>17073</v>
      </c>
      <c r="BU60" s="7" t="n">
        <v>17482</v>
      </c>
      <c r="BV60" s="7" t="n">
        <v>16458</v>
      </c>
      <c r="BW60" s="7" t="n">
        <v>16180</v>
      </c>
      <c r="BX60" s="7" t="n">
        <v>16054</v>
      </c>
      <c r="BY60" s="7" t="n">
        <v>15103</v>
      </c>
      <c r="BZ60" s="7" t="n">
        <v>15088</v>
      </c>
      <c r="CA60" s="7" t="n">
        <v>14888</v>
      </c>
      <c r="CB60" s="7" t="n">
        <v>15324</v>
      </c>
      <c r="CC60" s="7" t="n">
        <v>14749</v>
      </c>
      <c r="CD60" s="7" t="n">
        <v>14732</v>
      </c>
      <c r="CE60" s="7" t="n">
        <v>14321</v>
      </c>
      <c r="CF60" s="7" t="n">
        <v>14103</v>
      </c>
      <c r="CG60" s="7" t="n">
        <v>13374</v>
      </c>
      <c r="CH60" s="7" t="n">
        <v>13390</v>
      </c>
      <c r="CI60" s="7" t="n">
        <v>13277</v>
      </c>
      <c r="CJ60" s="7" t="n">
        <v>12835</v>
      </c>
      <c r="CK60" s="7" t="n">
        <v>12953</v>
      </c>
      <c r="CL60" s="4" t="inlineStr">
        <is>
          <t xml:space="preserve"> </t>
        </is>
      </c>
      <c r="CM60" s="7" t="n">
        <v>12719</v>
      </c>
      <c r="CN60" s="7" t="n">
        <v>12570</v>
      </c>
      <c r="CO60" s="7" t="n">
        <v>12269</v>
      </c>
      <c r="CP60" s="7" t="n">
        <v>12073</v>
      </c>
      <c r="CQ60" s="7" t="n">
        <v>11911</v>
      </c>
      <c r="CR60" s="7" t="n">
        <v>10932</v>
      </c>
      <c r="CS60" s="7" t="n">
        <v>11657</v>
      </c>
      <c r="CT60" s="7" t="n">
        <v>11491</v>
      </c>
      <c r="CU60" s="7" t="n">
        <v>11371</v>
      </c>
      <c r="CV60" s="7" t="n">
        <v>10673</v>
      </c>
      <c r="CW60" s="7" t="n">
        <v>10722</v>
      </c>
      <c r="CX60" s="7" t="n">
        <v>10441</v>
      </c>
      <c r="CY60" s="7" t="n">
        <v>10338</v>
      </c>
      <c r="CZ60" s="7" t="n">
        <v>9602</v>
      </c>
      <c r="DA60" s="7" t="n">
        <v>9670</v>
      </c>
      <c r="DB60" s="7" t="n">
        <v>10846</v>
      </c>
      <c r="DC60" s="7" t="n">
        <v>11389</v>
      </c>
      <c r="DD60" s="7" t="n">
        <v>10986</v>
      </c>
      <c r="DE60" s="7" t="n">
        <v>10396</v>
      </c>
      <c r="DF60" s="7" t="n">
        <v>11097</v>
      </c>
      <c r="DG60" s="7" t="n">
        <v>12007</v>
      </c>
      <c r="DH60" s="7" t="n">
        <v>11958</v>
      </c>
      <c r="DI60" s="7" t="n">
        <v>11800</v>
      </c>
      <c r="DJ60" s="7" t="n">
        <v>11382</v>
      </c>
      <c r="DK60" s="7" t="n">
        <v>11727</v>
      </c>
      <c r="DL60" s="7" t="n">
        <v>11520</v>
      </c>
      <c r="DM60" s="7" t="n">
        <v>10746</v>
      </c>
      <c r="DN60" s="7" t="n">
        <v>10997</v>
      </c>
      <c r="DO60" s="7" t="n">
        <v>10681</v>
      </c>
      <c r="DP60" s="7" t="n">
        <v>10612</v>
      </c>
      <c r="DQ60" s="7" t="n">
        <v>9992</v>
      </c>
      <c r="DR60" s="7" t="n">
        <v>10558</v>
      </c>
      <c r="DS60" s="7" t="n">
        <v>10000</v>
      </c>
    </row>
    <row r="61">
      <c r="A61" s="4" t="inlineStr">
        <is>
          <t>Lord Abbett Index: Russell 2000 Growth Index</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row>
    <row r="63">
      <c r="A63" s="4" t="inlineStr">
        <is>
          <t>Line Graph and Table Measure Name</t>
        </is>
      </c>
      <c r="B63" s="4" t="inlineStr">
        <is>
          <t>Russell 2000 Growth Index</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row>
    <row r="64">
      <c r="A64" s="4" t="inlineStr">
        <is>
          <t>Account Value</t>
        </is>
      </c>
      <c r="B64" s="5" t="n">
        <v>23493</v>
      </c>
      <c r="C64" s="7" t="n">
        <v>21716</v>
      </c>
      <c r="D64" s="7" t="n">
        <v>21752</v>
      </c>
      <c r="E64" s="7" t="n">
        <v>20646</v>
      </c>
      <c r="F64" s="7" t="n">
        <v>22369</v>
      </c>
      <c r="G64" s="7" t="n">
        <v>21760</v>
      </c>
      <c r="H64" s="7" t="n">
        <v>20125</v>
      </c>
      <c r="I64" s="7" t="n">
        <v>20792</v>
      </c>
      <c r="J64" s="7" t="n">
        <v>18569</v>
      </c>
      <c r="K64" s="7" t="n">
        <v>17019</v>
      </c>
      <c r="L64" s="7" t="n">
        <v>18442</v>
      </c>
      <c r="M64" s="7" t="n">
        <v>19744</v>
      </c>
      <c r="N64" s="7" t="n">
        <v>20828</v>
      </c>
      <c r="O64" s="7" t="n">
        <v>19898</v>
      </c>
      <c r="P64" s="7" t="n">
        <v>18374</v>
      </c>
      <c r="Q64" s="7" t="n">
        <v>18371</v>
      </c>
      <c r="R64" s="7" t="n">
        <v>18587</v>
      </c>
      <c r="S64" s="7" t="n">
        <v>19057</v>
      </c>
      <c r="T64" s="7" t="n">
        <v>19266</v>
      </c>
      <c r="U64" s="7" t="n">
        <v>17523</v>
      </c>
      <c r="V64" s="7" t="n">
        <v>18725</v>
      </c>
      <c r="W64" s="7" t="n">
        <v>18425</v>
      </c>
      <c r="X64" s="7" t="n">
        <v>16827</v>
      </c>
      <c r="Y64" s="7" t="n">
        <v>18491</v>
      </c>
      <c r="Z64" s="7" t="n">
        <v>18666</v>
      </c>
      <c r="AA64" s="7" t="n">
        <v>16787</v>
      </c>
      <c r="AB64" s="7" t="n">
        <v>17895</v>
      </c>
      <c r="AC64" s="7" t="n">
        <v>18239</v>
      </c>
      <c r="AD64" s="7" t="n">
        <v>20790</v>
      </c>
      <c r="AE64" s="7" t="n">
        <v>20695</v>
      </c>
      <c r="AF64" s="7" t="n">
        <v>20605</v>
      </c>
      <c r="AG64" s="7" t="n">
        <v>23794</v>
      </c>
      <c r="AH64" s="7" t="n">
        <v>23689</v>
      </c>
      <c r="AI64" s="7" t="n">
        <v>24906</v>
      </c>
      <c r="AJ64" s="7" t="n">
        <v>23792</v>
      </c>
      <c r="AK64" s="7" t="n">
        <v>24740</v>
      </c>
      <c r="AL64" s="7" t="n">
        <v>24299</v>
      </c>
      <c r="AM64" s="7" t="n">
        <v>25217</v>
      </c>
      <c r="AN64" s="7" t="n">
        <v>24087</v>
      </c>
      <c r="AO64" s="7" t="n">
        <v>24796</v>
      </c>
      <c r="AP64" s="7" t="n">
        <v>24267</v>
      </c>
      <c r="AQ64" s="7" t="n">
        <v>25055</v>
      </c>
      <c r="AR64" s="7" t="n">
        <v>24254</v>
      </c>
      <c r="AS64" s="7" t="n">
        <v>23138</v>
      </c>
      <c r="AT64" s="7" t="n">
        <v>21161</v>
      </c>
      <c r="AU64" s="7" t="n">
        <v>17989</v>
      </c>
      <c r="AV64" s="7" t="n">
        <v>17853</v>
      </c>
      <c r="AW64" s="7" t="n">
        <v>18244</v>
      </c>
      <c r="AX64" s="7" t="n">
        <v>17233</v>
      </c>
      <c r="AY64" s="7" t="n">
        <v>16660</v>
      </c>
      <c r="AZ64" s="7" t="n">
        <v>16044</v>
      </c>
      <c r="BA64" s="7" t="n">
        <v>14659</v>
      </c>
      <c r="BB64" s="7" t="n">
        <v>12758</v>
      </c>
      <c r="BC64" s="7" t="n">
        <v>15770</v>
      </c>
      <c r="BD64" s="7" t="n">
        <v>16997</v>
      </c>
      <c r="BE64" s="7" t="n">
        <v>17186</v>
      </c>
      <c r="BF64" s="7" t="n">
        <v>16801</v>
      </c>
      <c r="BG64" s="7" t="n">
        <v>15867</v>
      </c>
      <c r="BH64" s="7" t="n">
        <v>15428</v>
      </c>
      <c r="BI64" s="7" t="n">
        <v>15556</v>
      </c>
      <c r="BJ64" s="7" t="n">
        <v>16258</v>
      </c>
      <c r="BK64" s="7" t="n">
        <v>16100</v>
      </c>
      <c r="BL64" s="7" t="n">
        <v>14949</v>
      </c>
      <c r="BM64" s="7" t="n">
        <v>16147</v>
      </c>
      <c r="BN64" s="7" t="n">
        <v>15670</v>
      </c>
      <c r="BO64" s="7" t="n">
        <v>15885</v>
      </c>
      <c r="BP64" s="7" t="n">
        <v>14921</v>
      </c>
      <c r="BQ64" s="7" t="n">
        <v>13376</v>
      </c>
      <c r="BR64" s="7" t="n">
        <v>15146</v>
      </c>
      <c r="BS64" s="7" t="n">
        <v>14913</v>
      </c>
      <c r="BT64" s="7" t="n">
        <v>17073</v>
      </c>
      <c r="BU64" s="7" t="n">
        <v>17482</v>
      </c>
      <c r="BV64" s="7" t="n">
        <v>16458</v>
      </c>
      <c r="BW64" s="7" t="n">
        <v>16180</v>
      </c>
      <c r="BX64" s="7" t="n">
        <v>16054</v>
      </c>
      <c r="BY64" s="7" t="n">
        <v>15103</v>
      </c>
      <c r="BZ64" s="7" t="n">
        <v>15088</v>
      </c>
      <c r="CA64" s="7" t="n">
        <v>14888</v>
      </c>
      <c r="CB64" s="7" t="n">
        <v>15324</v>
      </c>
      <c r="CC64" s="7" t="n">
        <v>14749</v>
      </c>
      <c r="CD64" s="7" t="n">
        <v>14732</v>
      </c>
      <c r="CE64" s="7" t="n">
        <v>14321</v>
      </c>
      <c r="CF64" s="7" t="n">
        <v>14103</v>
      </c>
      <c r="CG64" s="7" t="n">
        <v>13374</v>
      </c>
      <c r="CH64" s="7" t="n">
        <v>13390</v>
      </c>
      <c r="CI64" s="7" t="n">
        <v>13277</v>
      </c>
      <c r="CJ64" s="7" t="n">
        <v>12835</v>
      </c>
      <c r="CK64" s="7" t="n">
        <v>12953</v>
      </c>
      <c r="CL64" s="4" t="inlineStr">
        <is>
          <t xml:space="preserve"> </t>
        </is>
      </c>
      <c r="CM64" s="7" t="n">
        <v>12719</v>
      </c>
      <c r="CN64" s="7" t="n">
        <v>12570</v>
      </c>
      <c r="CO64" s="7" t="n">
        <v>12269</v>
      </c>
      <c r="CP64" s="7" t="n">
        <v>12073</v>
      </c>
      <c r="CQ64" s="7" t="n">
        <v>11911</v>
      </c>
      <c r="CR64" s="7" t="n">
        <v>10932</v>
      </c>
      <c r="CS64" s="7" t="n">
        <v>11657</v>
      </c>
      <c r="CT64" s="7" t="n">
        <v>11491</v>
      </c>
      <c r="CU64" s="7" t="n">
        <v>11371</v>
      </c>
      <c r="CV64" s="7" t="n">
        <v>10673</v>
      </c>
      <c r="CW64" s="7" t="n">
        <v>10722</v>
      </c>
      <c r="CX64" s="7" t="n">
        <v>10441</v>
      </c>
      <c r="CY64" s="7" t="n">
        <v>10338</v>
      </c>
      <c r="CZ64" s="7" t="n">
        <v>9602</v>
      </c>
      <c r="DA64" s="7" t="n">
        <v>9670</v>
      </c>
      <c r="DB64" s="7" t="n">
        <v>10846</v>
      </c>
      <c r="DC64" s="7" t="n">
        <v>11389</v>
      </c>
      <c r="DD64" s="7" t="n">
        <v>10986</v>
      </c>
      <c r="DE64" s="7" t="n">
        <v>10396</v>
      </c>
      <c r="DF64" s="7" t="n">
        <v>11097</v>
      </c>
      <c r="DG64" s="7" t="n">
        <v>12007</v>
      </c>
      <c r="DH64" s="7" t="n">
        <v>11958</v>
      </c>
      <c r="DI64" s="7" t="n">
        <v>11800</v>
      </c>
      <c r="DJ64" s="7" t="n">
        <v>11382</v>
      </c>
      <c r="DK64" s="7" t="n">
        <v>11727</v>
      </c>
      <c r="DL64" s="7" t="n">
        <v>11520</v>
      </c>
      <c r="DM64" s="7" t="n">
        <v>10746</v>
      </c>
      <c r="DN64" s="7" t="n">
        <v>10997</v>
      </c>
      <c r="DO64" s="7" t="n">
        <v>10681</v>
      </c>
      <c r="DP64" s="7" t="n">
        <v>10612</v>
      </c>
      <c r="DQ64" s="7" t="n">
        <v>9992</v>
      </c>
      <c r="DR64" s="7" t="n">
        <v>10558</v>
      </c>
      <c r="DS64" s="7" t="n">
        <v>10000</v>
      </c>
    </row>
    <row r="65">
      <c r="A65" s="4" t="inlineStr">
        <is>
          <t>Lord Abbett Index: Russell 2000 Growth Inde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c r="DS66" s="4" t="inlineStr">
        <is>
          <t xml:space="preserve"> </t>
        </is>
      </c>
    </row>
    <row r="67">
      <c r="A67" s="4" t="inlineStr">
        <is>
          <t>Line Graph and Table Measure Name</t>
        </is>
      </c>
      <c r="B67" s="4" t="inlineStr">
        <is>
          <t>Russell 2000 Growth Index</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row>
    <row r="68">
      <c r="A68" s="4" t="inlineStr">
        <is>
          <t>Account Value</t>
        </is>
      </c>
      <c r="B68" s="5" t="n">
        <v>23493</v>
      </c>
      <c r="C68" s="7" t="n">
        <v>21716</v>
      </c>
      <c r="D68" s="7" t="n">
        <v>21752</v>
      </c>
      <c r="E68" s="7" t="n">
        <v>20646</v>
      </c>
      <c r="F68" s="7" t="n">
        <v>22369</v>
      </c>
      <c r="G68" s="7" t="n">
        <v>21760</v>
      </c>
      <c r="H68" s="7" t="n">
        <v>20125</v>
      </c>
      <c r="I68" s="7" t="n">
        <v>20792</v>
      </c>
      <c r="J68" s="7" t="n">
        <v>18569</v>
      </c>
      <c r="K68" s="7" t="n">
        <v>17019</v>
      </c>
      <c r="L68" s="7" t="n">
        <v>18442</v>
      </c>
      <c r="M68" s="7" t="n">
        <v>19744</v>
      </c>
      <c r="N68" s="7" t="n">
        <v>20828</v>
      </c>
      <c r="O68" s="7" t="n">
        <v>19898</v>
      </c>
      <c r="P68" s="7" t="n">
        <v>18374</v>
      </c>
      <c r="Q68" s="7" t="n">
        <v>18371</v>
      </c>
      <c r="R68" s="7" t="n">
        <v>18587</v>
      </c>
      <c r="S68" s="7" t="n">
        <v>19057</v>
      </c>
      <c r="T68" s="7" t="n">
        <v>19266</v>
      </c>
      <c r="U68" s="7" t="n">
        <v>17523</v>
      </c>
      <c r="V68" s="7" t="n">
        <v>18725</v>
      </c>
      <c r="W68" s="7" t="n">
        <v>18425</v>
      </c>
      <c r="X68" s="7" t="n">
        <v>16827</v>
      </c>
      <c r="Y68" s="7" t="n">
        <v>18491</v>
      </c>
      <c r="Z68" s="7" t="n">
        <v>18666</v>
      </c>
      <c r="AA68" s="7" t="n">
        <v>16787</v>
      </c>
      <c r="AB68" s="7" t="n">
        <v>17895</v>
      </c>
      <c r="AC68" s="7" t="n">
        <v>18239</v>
      </c>
      <c r="AD68" s="7" t="n">
        <v>20790</v>
      </c>
      <c r="AE68" s="7" t="n">
        <v>20695</v>
      </c>
      <c r="AF68" s="7" t="n">
        <v>20605</v>
      </c>
      <c r="AG68" s="7" t="n">
        <v>23794</v>
      </c>
      <c r="AH68" s="7" t="n">
        <v>23689</v>
      </c>
      <c r="AI68" s="7" t="n">
        <v>24906</v>
      </c>
      <c r="AJ68" s="7" t="n">
        <v>23792</v>
      </c>
      <c r="AK68" s="7" t="n">
        <v>24740</v>
      </c>
      <c r="AL68" s="7" t="n">
        <v>24299</v>
      </c>
      <c r="AM68" s="7" t="n">
        <v>25217</v>
      </c>
      <c r="AN68" s="7" t="n">
        <v>24087</v>
      </c>
      <c r="AO68" s="7" t="n">
        <v>24796</v>
      </c>
      <c r="AP68" s="7" t="n">
        <v>24267</v>
      </c>
      <c r="AQ68" s="7" t="n">
        <v>25055</v>
      </c>
      <c r="AR68" s="7" t="n">
        <v>24254</v>
      </c>
      <c r="AS68" s="7" t="n">
        <v>23138</v>
      </c>
      <c r="AT68" s="7" t="n">
        <v>21161</v>
      </c>
      <c r="AU68" s="7" t="n">
        <v>17989</v>
      </c>
      <c r="AV68" s="7" t="n">
        <v>17853</v>
      </c>
      <c r="AW68" s="7" t="n">
        <v>18244</v>
      </c>
      <c r="AX68" s="7" t="n">
        <v>17233</v>
      </c>
      <c r="AY68" s="7" t="n">
        <v>16660</v>
      </c>
      <c r="AZ68" s="7" t="n">
        <v>16044</v>
      </c>
      <c r="BA68" s="7" t="n">
        <v>14659</v>
      </c>
      <c r="BB68" s="7" t="n">
        <v>12758</v>
      </c>
      <c r="BC68" s="7" t="n">
        <v>15770</v>
      </c>
      <c r="BD68" s="7" t="n">
        <v>16997</v>
      </c>
      <c r="BE68" s="7" t="n">
        <v>17186</v>
      </c>
      <c r="BF68" s="7" t="n">
        <v>16801</v>
      </c>
      <c r="BG68" s="7" t="n">
        <v>15867</v>
      </c>
      <c r="BH68" s="7" t="n">
        <v>15428</v>
      </c>
      <c r="BI68" s="7" t="n">
        <v>15556</v>
      </c>
      <c r="BJ68" s="7" t="n">
        <v>16258</v>
      </c>
      <c r="BK68" s="7" t="n">
        <v>16100</v>
      </c>
      <c r="BL68" s="7" t="n">
        <v>14949</v>
      </c>
      <c r="BM68" s="7" t="n">
        <v>16147</v>
      </c>
      <c r="BN68" s="7" t="n">
        <v>15670</v>
      </c>
      <c r="BO68" s="7" t="n">
        <v>15885</v>
      </c>
      <c r="BP68" s="7" t="n">
        <v>14921</v>
      </c>
      <c r="BQ68" s="7" t="n">
        <v>13376</v>
      </c>
      <c r="BR68" s="7" t="n">
        <v>15146</v>
      </c>
      <c r="BS68" s="7" t="n">
        <v>14913</v>
      </c>
      <c r="BT68" s="7" t="n">
        <v>17073</v>
      </c>
      <c r="BU68" s="7" t="n">
        <v>17482</v>
      </c>
      <c r="BV68" s="7" t="n">
        <v>16458</v>
      </c>
      <c r="BW68" s="7" t="n">
        <v>16180</v>
      </c>
      <c r="BX68" s="7" t="n">
        <v>16054</v>
      </c>
      <c r="BY68" s="7" t="n">
        <v>15103</v>
      </c>
      <c r="BZ68" s="7" t="n">
        <v>15088</v>
      </c>
      <c r="CA68" s="7" t="n">
        <v>14888</v>
      </c>
      <c r="CB68" s="7" t="n">
        <v>15324</v>
      </c>
      <c r="CC68" s="7" t="n">
        <v>14749</v>
      </c>
      <c r="CD68" s="7" t="n">
        <v>14732</v>
      </c>
      <c r="CE68" s="7" t="n">
        <v>14321</v>
      </c>
      <c r="CF68" s="7" t="n">
        <v>14103</v>
      </c>
      <c r="CG68" s="7" t="n">
        <v>13374</v>
      </c>
      <c r="CH68" s="7" t="n">
        <v>13390</v>
      </c>
      <c r="CI68" s="7" t="n">
        <v>13277</v>
      </c>
      <c r="CJ68" s="7" t="n">
        <v>12835</v>
      </c>
      <c r="CK68" s="7" t="n">
        <v>12953</v>
      </c>
      <c r="CL68" s="4" t="inlineStr">
        <is>
          <t xml:space="preserve"> </t>
        </is>
      </c>
      <c r="CM68" s="7" t="n">
        <v>12719</v>
      </c>
      <c r="CN68" s="7" t="n">
        <v>12570</v>
      </c>
      <c r="CO68" s="7" t="n">
        <v>12269</v>
      </c>
      <c r="CP68" s="7" t="n">
        <v>12073</v>
      </c>
      <c r="CQ68" s="7" t="n">
        <v>11911</v>
      </c>
      <c r="CR68" s="7" t="n">
        <v>10932</v>
      </c>
      <c r="CS68" s="7" t="n">
        <v>11657</v>
      </c>
      <c r="CT68" s="7" t="n">
        <v>11491</v>
      </c>
      <c r="CU68" s="7" t="n">
        <v>11371</v>
      </c>
      <c r="CV68" s="7" t="n">
        <v>10673</v>
      </c>
      <c r="CW68" s="7" t="n">
        <v>10722</v>
      </c>
      <c r="CX68" s="7" t="n">
        <v>10441</v>
      </c>
      <c r="CY68" s="7" t="n">
        <v>10338</v>
      </c>
      <c r="CZ68" s="7" t="n">
        <v>9602</v>
      </c>
      <c r="DA68" s="7" t="n">
        <v>9670</v>
      </c>
      <c r="DB68" s="7" t="n">
        <v>10846</v>
      </c>
      <c r="DC68" s="7" t="n">
        <v>11389</v>
      </c>
      <c r="DD68" s="7" t="n">
        <v>10986</v>
      </c>
      <c r="DE68" s="7" t="n">
        <v>10396</v>
      </c>
      <c r="DF68" s="7" t="n">
        <v>11097</v>
      </c>
      <c r="DG68" s="7" t="n">
        <v>12007</v>
      </c>
      <c r="DH68" s="7" t="n">
        <v>11958</v>
      </c>
      <c r="DI68" s="7" t="n">
        <v>11800</v>
      </c>
      <c r="DJ68" s="7" t="n">
        <v>11382</v>
      </c>
      <c r="DK68" s="7" t="n">
        <v>11727</v>
      </c>
      <c r="DL68" s="7" t="n">
        <v>11520</v>
      </c>
      <c r="DM68" s="7" t="n">
        <v>10746</v>
      </c>
      <c r="DN68" s="7" t="n">
        <v>10997</v>
      </c>
      <c r="DO68" s="7" t="n">
        <v>10681</v>
      </c>
      <c r="DP68" s="7" t="n">
        <v>10612</v>
      </c>
      <c r="DQ68" s="7" t="n">
        <v>9992</v>
      </c>
      <c r="DR68" s="7" t="n">
        <v>10558</v>
      </c>
      <c r="DS68" s="7" t="n">
        <v>10000</v>
      </c>
    </row>
    <row r="69">
      <c r="A69" s="4" t="inlineStr">
        <is>
          <t>Lord Abbett Index: Russell 2000 Growth Inde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row>
    <row r="71">
      <c r="A71" s="4" t="inlineStr">
        <is>
          <t>Line Graph and Table Measure Name</t>
        </is>
      </c>
      <c r="B71" s="4" t="inlineStr">
        <is>
          <t>Russell 2000 Growth Index</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row>
    <row r="72">
      <c r="A72" s="4" t="inlineStr">
        <is>
          <t>Account Value</t>
        </is>
      </c>
      <c r="B72" s="5" t="n">
        <v>19646</v>
      </c>
      <c r="C72" s="7" t="n">
        <v>18159</v>
      </c>
      <c r="D72" s="7" t="n">
        <v>18190</v>
      </c>
      <c r="E72" s="7" t="n">
        <v>17265</v>
      </c>
      <c r="F72" s="7" t="n">
        <v>18705</v>
      </c>
      <c r="G72" s="7" t="n">
        <v>18197</v>
      </c>
      <c r="H72" s="7" t="n">
        <v>16830</v>
      </c>
      <c r="I72" s="7" t="n">
        <v>17387</v>
      </c>
      <c r="J72" s="7" t="n">
        <v>15528</v>
      </c>
      <c r="K72" s="7" t="n">
        <v>14232</v>
      </c>
      <c r="L72" s="7" t="n">
        <v>15421</v>
      </c>
      <c r="M72" s="7" t="n">
        <v>16510</v>
      </c>
      <c r="N72" s="7" t="n">
        <v>17417</v>
      </c>
      <c r="O72" s="7" t="n">
        <v>16639</v>
      </c>
      <c r="P72" s="7" t="n">
        <v>15365</v>
      </c>
      <c r="Q72" s="7" t="n">
        <v>15362</v>
      </c>
      <c r="R72" s="7" t="n">
        <v>15543</v>
      </c>
      <c r="S72" s="7" t="n">
        <v>15936</v>
      </c>
      <c r="T72" s="7" t="n">
        <v>16111</v>
      </c>
      <c r="U72" s="7" t="n">
        <v>14653</v>
      </c>
      <c r="V72" s="7" t="n">
        <v>15658</v>
      </c>
      <c r="W72" s="7" t="n">
        <v>15407</v>
      </c>
      <c r="X72" s="7" t="n">
        <v>14072</v>
      </c>
      <c r="Y72" s="7" t="n">
        <v>15463</v>
      </c>
      <c r="Z72" s="7" t="n">
        <v>15609</v>
      </c>
      <c r="AA72" s="7" t="n">
        <v>14038</v>
      </c>
      <c r="AB72" s="7" t="n">
        <v>14964</v>
      </c>
      <c r="AC72" s="7" t="n">
        <v>15252</v>
      </c>
      <c r="AD72" s="7" t="n">
        <v>17385</v>
      </c>
      <c r="AE72" s="7" t="n">
        <v>17306</v>
      </c>
      <c r="AF72" s="7" t="n">
        <v>17231</v>
      </c>
      <c r="AG72" s="7" t="n">
        <v>19898</v>
      </c>
      <c r="AH72" s="7" t="n">
        <v>19810</v>
      </c>
      <c r="AI72" s="7" t="n">
        <v>20827</v>
      </c>
      <c r="AJ72" s="7" t="n">
        <v>19895</v>
      </c>
      <c r="AK72" s="7" t="n">
        <v>20689</v>
      </c>
      <c r="AL72" s="7" t="n">
        <v>20319</v>
      </c>
      <c r="AM72" s="7" t="n">
        <v>21087</v>
      </c>
      <c r="AN72" s="7" t="n">
        <v>20143</v>
      </c>
      <c r="AO72" s="7" t="n">
        <v>20735</v>
      </c>
      <c r="AP72" s="7" t="n">
        <v>20292</v>
      </c>
      <c r="AQ72" s="7" t="n">
        <v>20952</v>
      </c>
      <c r="AR72" s="7" t="n">
        <v>20282</v>
      </c>
      <c r="AS72" s="7" t="n">
        <v>19349</v>
      </c>
      <c r="AT72" s="7" t="n">
        <v>17695</v>
      </c>
      <c r="AU72" s="7" t="n">
        <v>15043</v>
      </c>
      <c r="AV72" s="7" t="n">
        <v>14929</v>
      </c>
      <c r="AW72" s="7" t="n">
        <v>15256</v>
      </c>
      <c r="AX72" s="7" t="n">
        <v>14411</v>
      </c>
      <c r="AY72" s="7" t="n">
        <v>13932</v>
      </c>
      <c r="AZ72" s="7" t="n">
        <v>13416</v>
      </c>
      <c r="BA72" s="7" t="n">
        <v>12258</v>
      </c>
      <c r="BB72" s="7" t="n">
        <v>10669</v>
      </c>
      <c r="BC72" s="7" t="n">
        <v>13187</v>
      </c>
      <c r="BD72" s="7" t="n">
        <v>14214</v>
      </c>
      <c r="BE72" s="7" t="n">
        <v>14372</v>
      </c>
      <c r="BF72" s="7" t="n">
        <v>14050</v>
      </c>
      <c r="BG72" s="7" t="n">
        <v>13269</v>
      </c>
      <c r="BH72" s="7" t="n">
        <v>12902</v>
      </c>
      <c r="BI72" s="7" t="n">
        <v>13009</v>
      </c>
      <c r="BJ72" s="7" t="n">
        <v>13595</v>
      </c>
      <c r="BK72" s="7" t="n">
        <v>13464</v>
      </c>
      <c r="BL72" s="7" t="n">
        <v>12501</v>
      </c>
      <c r="BM72" s="7" t="n">
        <v>13503</v>
      </c>
      <c r="BN72" s="7" t="n">
        <v>13104</v>
      </c>
      <c r="BO72" s="7" t="n">
        <v>13283</v>
      </c>
      <c r="BP72" s="7" t="n">
        <v>12478</v>
      </c>
      <c r="BQ72" s="7" t="n">
        <v>11186</v>
      </c>
      <c r="BR72" s="7" t="n">
        <v>12666</v>
      </c>
      <c r="BS72" s="7" t="n">
        <v>12471</v>
      </c>
      <c r="BT72" s="7" t="n">
        <v>14277</v>
      </c>
      <c r="BU72" s="7" t="n">
        <v>14619</v>
      </c>
      <c r="BV72" s="7" t="n">
        <v>13763</v>
      </c>
      <c r="BW72" s="7" t="n">
        <v>13530</v>
      </c>
      <c r="BX72" s="7" t="n">
        <v>13425</v>
      </c>
      <c r="BY72" s="7" t="n">
        <v>12630</v>
      </c>
      <c r="BZ72" s="7" t="n">
        <v>12617</v>
      </c>
      <c r="CA72" s="7" t="n">
        <v>12450</v>
      </c>
      <c r="CB72" s="7" t="n">
        <v>12815</v>
      </c>
      <c r="CC72" s="7" t="n">
        <v>12334</v>
      </c>
      <c r="CD72" s="7" t="n">
        <v>12320</v>
      </c>
      <c r="CE72" s="7" t="n">
        <v>11976</v>
      </c>
      <c r="CF72" s="7" t="n">
        <v>11793</v>
      </c>
      <c r="CG72" s="7" t="n">
        <v>11184</v>
      </c>
      <c r="CH72" s="7" t="n">
        <v>11197</v>
      </c>
      <c r="CI72" s="7" t="n">
        <v>11103</v>
      </c>
      <c r="CJ72" s="7" t="n">
        <v>10733</v>
      </c>
      <c r="CK72" s="7" t="n">
        <v>10832</v>
      </c>
      <c r="CL72" s="4" t="inlineStr">
        <is>
          <t xml:space="preserve"> </t>
        </is>
      </c>
      <c r="CM72" s="7" t="n">
        <v>10636</v>
      </c>
      <c r="CN72" s="7" t="n">
        <v>10511</v>
      </c>
      <c r="CO72" s="7" t="n">
        <v>10260</v>
      </c>
      <c r="CP72" s="7" t="n">
        <v>10096</v>
      </c>
      <c r="CQ72" s="7" t="n">
        <v>9960</v>
      </c>
      <c r="CR72" s="7" t="n">
        <v>9142</v>
      </c>
      <c r="CS72" s="7" t="n">
        <v>9748</v>
      </c>
      <c r="CT72" s="7" t="n">
        <v>9609</v>
      </c>
      <c r="CU72" s="7" t="n">
        <v>9508</v>
      </c>
      <c r="CV72" s="7" t="n">
        <v>8925</v>
      </c>
      <c r="CW72" s="7" t="n">
        <v>8966</v>
      </c>
      <c r="CX72" s="7" t="n">
        <v>8731</v>
      </c>
      <c r="CY72" s="7" t="n">
        <v>8645</v>
      </c>
      <c r="CZ72" s="7" t="n">
        <v>8030</v>
      </c>
      <c r="DA72" s="7" t="n">
        <v>8087</v>
      </c>
      <c r="DB72" s="7" t="n">
        <v>9069</v>
      </c>
      <c r="DC72" s="7" t="n">
        <v>9524</v>
      </c>
      <c r="DD72" s="7" t="n">
        <v>9187</v>
      </c>
      <c r="DE72" s="7" t="n">
        <v>8694</v>
      </c>
      <c r="DF72" s="7" t="n">
        <v>9280</v>
      </c>
      <c r="DG72" s="7" t="n">
        <v>10041</v>
      </c>
      <c r="DH72" s="7" t="n">
        <v>10000</v>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row>
    <row r="73">
      <c r="A73" s="4" t="inlineStr">
        <is>
          <t>Lord Abbett Index: Russell 2000 Growth Index</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c r="DS74" s="4" t="inlineStr">
        <is>
          <t xml:space="preserve"> </t>
        </is>
      </c>
    </row>
    <row r="75">
      <c r="A75" s="4" t="inlineStr">
        <is>
          <t>Line Graph and Table Measure Name</t>
        </is>
      </c>
      <c r="B75" s="4" t="inlineStr">
        <is>
          <t>Russell 2000 Growth Index</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row>
    <row r="76">
      <c r="A76" s="4" t="inlineStr">
        <is>
          <t>Account Value</t>
        </is>
      </c>
      <c r="B76" s="5" t="n">
        <v>19646</v>
      </c>
      <c r="C76" s="7" t="n">
        <v>18159</v>
      </c>
      <c r="D76" s="7" t="n">
        <v>18190</v>
      </c>
      <c r="E76" s="7" t="n">
        <v>17265</v>
      </c>
      <c r="F76" s="7" t="n">
        <v>18705</v>
      </c>
      <c r="G76" s="7" t="n">
        <v>18197</v>
      </c>
      <c r="H76" s="7" t="n">
        <v>16830</v>
      </c>
      <c r="I76" s="7" t="n">
        <v>17387</v>
      </c>
      <c r="J76" s="7" t="n">
        <v>15528</v>
      </c>
      <c r="K76" s="7" t="n">
        <v>14232</v>
      </c>
      <c r="L76" s="7" t="n">
        <v>15421</v>
      </c>
      <c r="M76" s="7" t="n">
        <v>16510</v>
      </c>
      <c r="N76" s="7" t="n">
        <v>17417</v>
      </c>
      <c r="O76" s="7" t="n">
        <v>16639</v>
      </c>
      <c r="P76" s="7" t="n">
        <v>15365</v>
      </c>
      <c r="Q76" s="7" t="n">
        <v>15362</v>
      </c>
      <c r="R76" s="7" t="n">
        <v>15543</v>
      </c>
      <c r="S76" s="7" t="n">
        <v>15936</v>
      </c>
      <c r="T76" s="7" t="n">
        <v>16111</v>
      </c>
      <c r="U76" s="7" t="n">
        <v>14653</v>
      </c>
      <c r="V76" s="7" t="n">
        <v>15658</v>
      </c>
      <c r="W76" s="7" t="n">
        <v>15407</v>
      </c>
      <c r="X76" s="7" t="n">
        <v>14072</v>
      </c>
      <c r="Y76" s="7" t="n">
        <v>15463</v>
      </c>
      <c r="Z76" s="7" t="n">
        <v>15609</v>
      </c>
      <c r="AA76" s="7" t="n">
        <v>14038</v>
      </c>
      <c r="AB76" s="7" t="n">
        <v>14964</v>
      </c>
      <c r="AC76" s="7" t="n">
        <v>15252</v>
      </c>
      <c r="AD76" s="7" t="n">
        <v>17385</v>
      </c>
      <c r="AE76" s="7" t="n">
        <v>17306</v>
      </c>
      <c r="AF76" s="7" t="n">
        <v>17231</v>
      </c>
      <c r="AG76" s="7" t="n">
        <v>19898</v>
      </c>
      <c r="AH76" s="7" t="n">
        <v>19810</v>
      </c>
      <c r="AI76" s="7" t="n">
        <v>20827</v>
      </c>
      <c r="AJ76" s="7" t="n">
        <v>19895</v>
      </c>
      <c r="AK76" s="7" t="n">
        <v>20689</v>
      </c>
      <c r="AL76" s="7" t="n">
        <v>20319</v>
      </c>
      <c r="AM76" s="7" t="n">
        <v>21087</v>
      </c>
      <c r="AN76" s="7" t="n">
        <v>20143</v>
      </c>
      <c r="AO76" s="7" t="n">
        <v>20735</v>
      </c>
      <c r="AP76" s="7" t="n">
        <v>20292</v>
      </c>
      <c r="AQ76" s="7" t="n">
        <v>20952</v>
      </c>
      <c r="AR76" s="7" t="n">
        <v>20282</v>
      </c>
      <c r="AS76" s="7" t="n">
        <v>19349</v>
      </c>
      <c r="AT76" s="7" t="n">
        <v>17695</v>
      </c>
      <c r="AU76" s="7" t="n">
        <v>15043</v>
      </c>
      <c r="AV76" s="7" t="n">
        <v>14929</v>
      </c>
      <c r="AW76" s="7" t="n">
        <v>15256</v>
      </c>
      <c r="AX76" s="7" t="n">
        <v>14411</v>
      </c>
      <c r="AY76" s="7" t="n">
        <v>13932</v>
      </c>
      <c r="AZ76" s="7" t="n">
        <v>13416</v>
      </c>
      <c r="BA76" s="7" t="n">
        <v>12258</v>
      </c>
      <c r="BB76" s="7" t="n">
        <v>10669</v>
      </c>
      <c r="BC76" s="7" t="n">
        <v>13187</v>
      </c>
      <c r="BD76" s="7" t="n">
        <v>14214</v>
      </c>
      <c r="BE76" s="7" t="n">
        <v>14372</v>
      </c>
      <c r="BF76" s="7" t="n">
        <v>14050</v>
      </c>
      <c r="BG76" s="7" t="n">
        <v>13269</v>
      </c>
      <c r="BH76" s="7" t="n">
        <v>12902</v>
      </c>
      <c r="BI76" s="7" t="n">
        <v>13009</v>
      </c>
      <c r="BJ76" s="7" t="n">
        <v>13595</v>
      </c>
      <c r="BK76" s="7" t="n">
        <v>13464</v>
      </c>
      <c r="BL76" s="7" t="n">
        <v>12501</v>
      </c>
      <c r="BM76" s="7" t="n">
        <v>13503</v>
      </c>
      <c r="BN76" s="7" t="n">
        <v>13104</v>
      </c>
      <c r="BO76" s="7" t="n">
        <v>13283</v>
      </c>
      <c r="BP76" s="7" t="n">
        <v>12478</v>
      </c>
      <c r="BQ76" s="7" t="n">
        <v>11186</v>
      </c>
      <c r="BR76" s="7" t="n">
        <v>12666</v>
      </c>
      <c r="BS76" s="7" t="n">
        <v>12471</v>
      </c>
      <c r="BT76" s="7" t="n">
        <v>14277</v>
      </c>
      <c r="BU76" s="7" t="n">
        <v>14619</v>
      </c>
      <c r="BV76" s="7" t="n">
        <v>13763</v>
      </c>
      <c r="BW76" s="7" t="n">
        <v>13530</v>
      </c>
      <c r="BX76" s="7" t="n">
        <v>13425</v>
      </c>
      <c r="BY76" s="7" t="n">
        <v>12630</v>
      </c>
      <c r="BZ76" s="7" t="n">
        <v>12617</v>
      </c>
      <c r="CA76" s="7" t="n">
        <v>12450</v>
      </c>
      <c r="CB76" s="7" t="n">
        <v>12815</v>
      </c>
      <c r="CC76" s="7" t="n">
        <v>12334</v>
      </c>
      <c r="CD76" s="7" t="n">
        <v>12320</v>
      </c>
      <c r="CE76" s="7" t="n">
        <v>11976</v>
      </c>
      <c r="CF76" s="7" t="n">
        <v>11793</v>
      </c>
      <c r="CG76" s="7" t="n">
        <v>11184</v>
      </c>
      <c r="CH76" s="7" t="n">
        <v>11197</v>
      </c>
      <c r="CI76" s="7" t="n">
        <v>11103</v>
      </c>
      <c r="CJ76" s="7" t="n">
        <v>10733</v>
      </c>
      <c r="CK76" s="7" t="n">
        <v>10832</v>
      </c>
      <c r="CL76" s="4" t="inlineStr">
        <is>
          <t xml:space="preserve"> </t>
        </is>
      </c>
      <c r="CM76" s="7" t="n">
        <v>10636</v>
      </c>
      <c r="CN76" s="7" t="n">
        <v>10511</v>
      </c>
      <c r="CO76" s="7" t="n">
        <v>10260</v>
      </c>
      <c r="CP76" s="7" t="n">
        <v>10096</v>
      </c>
      <c r="CQ76" s="7" t="n">
        <v>9960</v>
      </c>
      <c r="CR76" s="7" t="n">
        <v>9142</v>
      </c>
      <c r="CS76" s="7" t="n">
        <v>9748</v>
      </c>
      <c r="CT76" s="7" t="n">
        <v>9609</v>
      </c>
      <c r="CU76" s="7" t="n">
        <v>9508</v>
      </c>
      <c r="CV76" s="7" t="n">
        <v>8925</v>
      </c>
      <c r="CW76" s="7" t="n">
        <v>8966</v>
      </c>
      <c r="CX76" s="7" t="n">
        <v>8731</v>
      </c>
      <c r="CY76" s="7" t="n">
        <v>8645</v>
      </c>
      <c r="CZ76" s="7" t="n">
        <v>8030</v>
      </c>
      <c r="DA76" s="7" t="n">
        <v>8087</v>
      </c>
      <c r="DB76" s="7" t="n">
        <v>9069</v>
      </c>
      <c r="DC76" s="7" t="n">
        <v>9524</v>
      </c>
      <c r="DD76" s="7" t="n">
        <v>9187</v>
      </c>
      <c r="DE76" s="7" t="n">
        <v>8694</v>
      </c>
      <c r="DF76" s="7" t="n">
        <v>9280</v>
      </c>
      <c r="DG76" s="7" t="n">
        <v>10041</v>
      </c>
      <c r="DH76" s="7" t="n">
        <v>10000</v>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row>
    <row r="77">
      <c r="A77" s="4" t="inlineStr">
        <is>
          <t>Lord Abbett Index: Russell 2000 Growth Index</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row>
    <row r="79">
      <c r="A79" s="4" t="inlineStr">
        <is>
          <t>Line Graph and Table Measure Name</t>
        </is>
      </c>
      <c r="B79" s="4" t="inlineStr">
        <is>
          <t>Russell 2000 Growth Index</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row>
    <row r="80">
      <c r="A80" s="4" t="inlineStr">
        <is>
          <t>Account Value</t>
        </is>
      </c>
      <c r="B80" s="5" t="n">
        <v>19646</v>
      </c>
      <c r="C80" s="7" t="n">
        <v>18159</v>
      </c>
      <c r="D80" s="7" t="n">
        <v>18190</v>
      </c>
      <c r="E80" s="7" t="n">
        <v>17265</v>
      </c>
      <c r="F80" s="7" t="n">
        <v>18705</v>
      </c>
      <c r="G80" s="7" t="n">
        <v>18197</v>
      </c>
      <c r="H80" s="7" t="n">
        <v>16830</v>
      </c>
      <c r="I80" s="7" t="n">
        <v>17387</v>
      </c>
      <c r="J80" s="7" t="n">
        <v>15528</v>
      </c>
      <c r="K80" s="7" t="n">
        <v>14232</v>
      </c>
      <c r="L80" s="7" t="n">
        <v>15421</v>
      </c>
      <c r="M80" s="7" t="n">
        <v>16510</v>
      </c>
      <c r="N80" s="7" t="n">
        <v>17417</v>
      </c>
      <c r="O80" s="7" t="n">
        <v>16639</v>
      </c>
      <c r="P80" s="7" t="n">
        <v>15365</v>
      </c>
      <c r="Q80" s="7" t="n">
        <v>15362</v>
      </c>
      <c r="R80" s="7" t="n">
        <v>15543</v>
      </c>
      <c r="S80" s="7" t="n">
        <v>15936</v>
      </c>
      <c r="T80" s="7" t="n">
        <v>16111</v>
      </c>
      <c r="U80" s="7" t="n">
        <v>14653</v>
      </c>
      <c r="V80" s="7" t="n">
        <v>15658</v>
      </c>
      <c r="W80" s="7" t="n">
        <v>15407</v>
      </c>
      <c r="X80" s="7" t="n">
        <v>14072</v>
      </c>
      <c r="Y80" s="7" t="n">
        <v>15463</v>
      </c>
      <c r="Z80" s="7" t="n">
        <v>15609</v>
      </c>
      <c r="AA80" s="7" t="n">
        <v>14038</v>
      </c>
      <c r="AB80" s="7" t="n">
        <v>14964</v>
      </c>
      <c r="AC80" s="7" t="n">
        <v>15252</v>
      </c>
      <c r="AD80" s="7" t="n">
        <v>17385</v>
      </c>
      <c r="AE80" s="7" t="n">
        <v>17306</v>
      </c>
      <c r="AF80" s="7" t="n">
        <v>17231</v>
      </c>
      <c r="AG80" s="7" t="n">
        <v>19898</v>
      </c>
      <c r="AH80" s="7" t="n">
        <v>19810</v>
      </c>
      <c r="AI80" s="7" t="n">
        <v>20827</v>
      </c>
      <c r="AJ80" s="7" t="n">
        <v>19895</v>
      </c>
      <c r="AK80" s="7" t="n">
        <v>20689</v>
      </c>
      <c r="AL80" s="7" t="n">
        <v>20319</v>
      </c>
      <c r="AM80" s="7" t="n">
        <v>21087</v>
      </c>
      <c r="AN80" s="7" t="n">
        <v>20143</v>
      </c>
      <c r="AO80" s="7" t="n">
        <v>20735</v>
      </c>
      <c r="AP80" s="7" t="n">
        <v>20292</v>
      </c>
      <c r="AQ80" s="7" t="n">
        <v>20952</v>
      </c>
      <c r="AR80" s="7" t="n">
        <v>20282</v>
      </c>
      <c r="AS80" s="7" t="n">
        <v>19349</v>
      </c>
      <c r="AT80" s="7" t="n">
        <v>17695</v>
      </c>
      <c r="AU80" s="7" t="n">
        <v>15043</v>
      </c>
      <c r="AV80" s="7" t="n">
        <v>14929</v>
      </c>
      <c r="AW80" s="7" t="n">
        <v>15256</v>
      </c>
      <c r="AX80" s="7" t="n">
        <v>14411</v>
      </c>
      <c r="AY80" s="7" t="n">
        <v>13932</v>
      </c>
      <c r="AZ80" s="7" t="n">
        <v>13416</v>
      </c>
      <c r="BA80" s="7" t="n">
        <v>12258</v>
      </c>
      <c r="BB80" s="7" t="n">
        <v>10669</v>
      </c>
      <c r="BC80" s="7" t="n">
        <v>13187</v>
      </c>
      <c r="BD80" s="7" t="n">
        <v>14214</v>
      </c>
      <c r="BE80" s="7" t="n">
        <v>14372</v>
      </c>
      <c r="BF80" s="7" t="n">
        <v>14050</v>
      </c>
      <c r="BG80" s="7" t="n">
        <v>13269</v>
      </c>
      <c r="BH80" s="7" t="n">
        <v>12902</v>
      </c>
      <c r="BI80" s="7" t="n">
        <v>13009</v>
      </c>
      <c r="BJ80" s="7" t="n">
        <v>13595</v>
      </c>
      <c r="BK80" s="7" t="n">
        <v>13464</v>
      </c>
      <c r="BL80" s="7" t="n">
        <v>12501</v>
      </c>
      <c r="BM80" s="7" t="n">
        <v>13503</v>
      </c>
      <c r="BN80" s="7" t="n">
        <v>13104</v>
      </c>
      <c r="BO80" s="7" t="n">
        <v>13283</v>
      </c>
      <c r="BP80" s="7" t="n">
        <v>12478</v>
      </c>
      <c r="BQ80" s="7" t="n">
        <v>11186</v>
      </c>
      <c r="BR80" s="7" t="n">
        <v>12666</v>
      </c>
      <c r="BS80" s="7" t="n">
        <v>12471</v>
      </c>
      <c r="BT80" s="7" t="n">
        <v>14277</v>
      </c>
      <c r="BU80" s="7" t="n">
        <v>14619</v>
      </c>
      <c r="BV80" s="7" t="n">
        <v>13763</v>
      </c>
      <c r="BW80" s="7" t="n">
        <v>13530</v>
      </c>
      <c r="BX80" s="7" t="n">
        <v>13425</v>
      </c>
      <c r="BY80" s="7" t="n">
        <v>12630</v>
      </c>
      <c r="BZ80" s="7" t="n">
        <v>12617</v>
      </c>
      <c r="CA80" s="7" t="n">
        <v>12450</v>
      </c>
      <c r="CB80" s="7" t="n">
        <v>12815</v>
      </c>
      <c r="CC80" s="7" t="n">
        <v>12334</v>
      </c>
      <c r="CD80" s="7" t="n">
        <v>12320</v>
      </c>
      <c r="CE80" s="7" t="n">
        <v>11976</v>
      </c>
      <c r="CF80" s="7" t="n">
        <v>11793</v>
      </c>
      <c r="CG80" s="7" t="n">
        <v>11184</v>
      </c>
      <c r="CH80" s="7" t="n">
        <v>11197</v>
      </c>
      <c r="CI80" s="7" t="n">
        <v>11103</v>
      </c>
      <c r="CJ80" s="7" t="n">
        <v>10733</v>
      </c>
      <c r="CK80" s="7" t="n">
        <v>10832</v>
      </c>
      <c r="CL80" s="4" t="inlineStr">
        <is>
          <t xml:space="preserve"> </t>
        </is>
      </c>
      <c r="CM80" s="7" t="n">
        <v>10636</v>
      </c>
      <c r="CN80" s="7" t="n">
        <v>10511</v>
      </c>
      <c r="CO80" s="7" t="n">
        <v>10260</v>
      </c>
      <c r="CP80" s="7" t="n">
        <v>10096</v>
      </c>
      <c r="CQ80" s="7" t="n">
        <v>9960</v>
      </c>
      <c r="CR80" s="7" t="n">
        <v>9142</v>
      </c>
      <c r="CS80" s="7" t="n">
        <v>9748</v>
      </c>
      <c r="CT80" s="7" t="n">
        <v>9609</v>
      </c>
      <c r="CU80" s="7" t="n">
        <v>9508</v>
      </c>
      <c r="CV80" s="7" t="n">
        <v>8925</v>
      </c>
      <c r="CW80" s="7" t="n">
        <v>8966</v>
      </c>
      <c r="CX80" s="7" t="n">
        <v>8731</v>
      </c>
      <c r="CY80" s="7" t="n">
        <v>8645</v>
      </c>
      <c r="CZ80" s="7" t="n">
        <v>8030</v>
      </c>
      <c r="DA80" s="7" t="n">
        <v>8087</v>
      </c>
      <c r="DB80" s="7" t="n">
        <v>9069</v>
      </c>
      <c r="DC80" s="7" t="n">
        <v>9524</v>
      </c>
      <c r="DD80" s="7" t="n">
        <v>9187</v>
      </c>
      <c r="DE80" s="7" t="n">
        <v>8694</v>
      </c>
      <c r="DF80" s="7" t="n">
        <v>9280</v>
      </c>
      <c r="DG80" s="7" t="n">
        <v>10041</v>
      </c>
      <c r="DH80" s="7" t="n">
        <v>10000</v>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row>
    <row r="81">
      <c r="A81" s="4" t="inlineStr">
        <is>
          <t>Lord Abbett Index: S&amp;P 500 Inde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row>
    <row r="83">
      <c r="A83" s="4" t="inlineStr">
        <is>
          <t>Line Graph and Table Measure Name</t>
        </is>
      </c>
      <c r="B83" s="4" t="inlineStr">
        <is>
          <t>S&amp;amp;P 500 Index</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row>
    <row r="84">
      <c r="A84" s="4" t="inlineStr">
        <is>
          <t>Account Value</t>
        </is>
      </c>
      <c r="B84" s="5" t="n">
        <v>34403</v>
      </c>
      <c r="C84" s="7" t="n">
        <v>33989</v>
      </c>
      <c r="D84" s="7" t="n">
        <v>32812</v>
      </c>
      <c r="E84" s="7" t="n">
        <v>31262</v>
      </c>
      <c r="F84" s="7" t="n">
        <v>32593</v>
      </c>
      <c r="G84" s="7" t="n">
        <v>31577</v>
      </c>
      <c r="H84" s="7" t="n">
        <v>29977</v>
      </c>
      <c r="I84" s="7" t="n">
        <v>29481</v>
      </c>
      <c r="J84" s="7" t="n">
        <v>28200</v>
      </c>
      <c r="K84" s="7" t="n">
        <v>25840</v>
      </c>
      <c r="L84" s="7" t="n">
        <v>26395</v>
      </c>
      <c r="M84" s="7" t="n">
        <v>27717</v>
      </c>
      <c r="N84" s="7" t="n">
        <v>28165</v>
      </c>
      <c r="O84" s="7" t="n">
        <v>27288</v>
      </c>
      <c r="P84" s="7" t="n">
        <v>25597</v>
      </c>
      <c r="Q84" s="7" t="n">
        <v>25486</v>
      </c>
      <c r="R84" s="7" t="n">
        <v>25095</v>
      </c>
      <c r="S84" s="7" t="n">
        <v>24206</v>
      </c>
      <c r="T84" s="7" t="n">
        <v>24811</v>
      </c>
      <c r="U84" s="7" t="n">
        <v>23344</v>
      </c>
      <c r="V84" s="7" t="n">
        <v>24772</v>
      </c>
      <c r="W84" s="7" t="n">
        <v>23461</v>
      </c>
      <c r="X84" s="7" t="n">
        <v>21703</v>
      </c>
      <c r="Y84" s="7" t="n">
        <v>23905</v>
      </c>
      <c r="Z84" s="7" t="n">
        <v>24921</v>
      </c>
      <c r="AA84" s="7" t="n">
        <v>22818</v>
      </c>
      <c r="AB84" s="7" t="n">
        <v>24870</v>
      </c>
      <c r="AC84" s="7" t="n">
        <v>24825</v>
      </c>
      <c r="AD84" s="7" t="n">
        <v>27196</v>
      </c>
      <c r="AE84" s="7" t="n">
        <v>26223</v>
      </c>
      <c r="AF84" s="7" t="n">
        <v>27032</v>
      </c>
      <c r="AG84" s="7" t="n">
        <v>28507</v>
      </c>
      <c r="AH84" s="7" t="n">
        <v>27285</v>
      </c>
      <c r="AI84" s="7" t="n">
        <v>27475</v>
      </c>
      <c r="AJ84" s="7" t="n">
        <v>25676</v>
      </c>
      <c r="AK84" s="7" t="n">
        <v>26929</v>
      </c>
      <c r="AL84" s="7" t="n">
        <v>26134</v>
      </c>
      <c r="AM84" s="7" t="n">
        <v>25527</v>
      </c>
      <c r="AN84" s="7" t="n">
        <v>24945</v>
      </c>
      <c r="AO84" s="7" t="n">
        <v>24772</v>
      </c>
      <c r="AP84" s="7" t="n">
        <v>23517</v>
      </c>
      <c r="AQ84" s="7" t="n">
        <v>22530</v>
      </c>
      <c r="AR84" s="7" t="n">
        <v>21926</v>
      </c>
      <c r="AS84" s="7" t="n">
        <v>22149</v>
      </c>
      <c r="AT84" s="7" t="n">
        <v>21329</v>
      </c>
      <c r="AU84" s="7" t="n">
        <v>19225</v>
      </c>
      <c r="AV84" s="7" t="n">
        <v>19750</v>
      </c>
      <c r="AW84" s="7" t="n">
        <v>20530</v>
      </c>
      <c r="AX84" s="7" t="n">
        <v>19153</v>
      </c>
      <c r="AY84" s="7" t="n">
        <v>18131</v>
      </c>
      <c r="AZ84" s="7" t="n">
        <v>17778</v>
      </c>
      <c r="BA84" s="7" t="n">
        <v>16969</v>
      </c>
      <c r="BB84" s="7" t="n">
        <v>15041</v>
      </c>
      <c r="BC84" s="7" t="n">
        <v>17161</v>
      </c>
      <c r="BD84" s="7" t="n">
        <v>18700</v>
      </c>
      <c r="BE84" s="7" t="n">
        <v>18707</v>
      </c>
      <c r="BF84" s="7" t="n">
        <v>18159</v>
      </c>
      <c r="BG84" s="7" t="n">
        <v>17523</v>
      </c>
      <c r="BH84" s="7" t="n">
        <v>17152</v>
      </c>
      <c r="BI84" s="7" t="n">
        <v>16837</v>
      </c>
      <c r="BJ84" s="7" t="n">
        <v>17108</v>
      </c>
      <c r="BK84" s="7" t="n">
        <v>16865</v>
      </c>
      <c r="BL84" s="7" t="n">
        <v>15755</v>
      </c>
      <c r="BM84" s="7" t="n">
        <v>16824</v>
      </c>
      <c r="BN84" s="7" t="n">
        <v>16169</v>
      </c>
      <c r="BO84" s="7" t="n">
        <v>15861</v>
      </c>
      <c r="BP84" s="7" t="n">
        <v>15368</v>
      </c>
      <c r="BQ84" s="7" t="n">
        <v>14228</v>
      </c>
      <c r="BR84" s="7" t="n">
        <v>15640</v>
      </c>
      <c r="BS84" s="7" t="n">
        <v>15327</v>
      </c>
      <c r="BT84" s="7" t="n">
        <v>16452</v>
      </c>
      <c r="BU84" s="7" t="n">
        <v>16359</v>
      </c>
      <c r="BV84" s="7" t="n">
        <v>15843</v>
      </c>
      <c r="BW84" s="7" t="n">
        <v>15274</v>
      </c>
      <c r="BX84" s="7" t="n">
        <v>15181</v>
      </c>
      <c r="BY84" s="7" t="n">
        <v>14824</v>
      </c>
      <c r="BZ84" s="7" t="n">
        <v>14767</v>
      </c>
      <c r="CA84" s="7" t="n">
        <v>15152</v>
      </c>
      <c r="CB84" s="7" t="n">
        <v>15732</v>
      </c>
      <c r="CC84" s="7" t="n">
        <v>14880</v>
      </c>
      <c r="CD84" s="7" t="n">
        <v>14716</v>
      </c>
      <c r="CE84" s="7" t="n">
        <v>14278</v>
      </c>
      <c r="CF84" s="7" t="n">
        <v>13953</v>
      </c>
      <c r="CG84" s="7" t="n">
        <v>13671</v>
      </c>
      <c r="CH84" s="7" t="n">
        <v>13629</v>
      </c>
      <c r="CI84" s="7" t="n">
        <v>13355</v>
      </c>
      <c r="CJ84" s="7" t="n">
        <v>13272</v>
      </c>
      <c r="CK84" s="7" t="n">
        <v>13088</v>
      </c>
      <c r="CL84" s="4" t="inlineStr">
        <is>
          <t xml:space="preserve"> </t>
        </is>
      </c>
      <c r="CM84" s="7" t="n">
        <v>12954</v>
      </c>
      <c r="CN84" s="7" t="n">
        <v>12939</v>
      </c>
      <c r="CO84" s="7" t="n">
        <v>12445</v>
      </c>
      <c r="CP84" s="7" t="n">
        <v>12214</v>
      </c>
      <c r="CQ84" s="7" t="n">
        <v>11977</v>
      </c>
      <c r="CR84" s="7" t="n">
        <v>11549</v>
      </c>
      <c r="CS84" s="7" t="n">
        <v>11764</v>
      </c>
      <c r="CT84" s="7" t="n">
        <v>11762</v>
      </c>
      <c r="CU84" s="7" t="n">
        <v>11745</v>
      </c>
      <c r="CV84" s="7" t="n">
        <v>11327</v>
      </c>
      <c r="CW84" s="7" t="n">
        <v>11298</v>
      </c>
      <c r="CX84" s="7" t="n">
        <v>11099</v>
      </c>
      <c r="CY84" s="7" t="n">
        <v>11056</v>
      </c>
      <c r="CZ84" s="7" t="n">
        <v>10354</v>
      </c>
      <c r="DA84" s="7" t="n">
        <v>10368</v>
      </c>
      <c r="DB84" s="7" t="n">
        <v>10909</v>
      </c>
      <c r="DC84" s="7" t="n">
        <v>11084</v>
      </c>
      <c r="DD84" s="7" t="n">
        <v>11051</v>
      </c>
      <c r="DE84" s="7" t="n">
        <v>10191</v>
      </c>
      <c r="DF84" s="7" t="n">
        <v>10450</v>
      </c>
      <c r="DG84" s="7" t="n">
        <v>11121</v>
      </c>
      <c r="DH84" s="7" t="n">
        <v>10892</v>
      </c>
      <c r="DI84" s="7" t="n">
        <v>11108</v>
      </c>
      <c r="DJ84" s="7" t="n">
        <v>10966</v>
      </c>
      <c r="DK84" s="7" t="n">
        <v>10862</v>
      </c>
      <c r="DL84" s="7" t="n">
        <v>11037</v>
      </c>
      <c r="DM84" s="7" t="n">
        <v>10437</v>
      </c>
      <c r="DN84" s="7" t="n">
        <v>10760</v>
      </c>
      <c r="DO84" s="7" t="n">
        <v>10787</v>
      </c>
      <c r="DP84" s="7" t="n">
        <v>10505</v>
      </c>
      <c r="DQ84" s="7" t="n">
        <v>10254</v>
      </c>
      <c r="DR84" s="7" t="n">
        <v>10400</v>
      </c>
      <c r="DS84" s="7" t="n">
        <v>10000</v>
      </c>
    </row>
    <row r="85">
      <c r="A85" s="4" t="inlineStr">
        <is>
          <t>Lord Abbett Index: S&amp;P 500 Index</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row>
    <row r="86">
      <c r="A86" s="3" t="inlineStr">
        <is>
          <t>Account Val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c r="DS86" s="4" t="inlineStr">
        <is>
          <t xml:space="preserve"> </t>
        </is>
      </c>
    </row>
    <row r="87">
      <c r="A87" s="4" t="inlineStr">
        <is>
          <t>Line Graph and Table Measure Name</t>
        </is>
      </c>
      <c r="B87" s="4" t="inlineStr">
        <is>
          <t>S&amp;amp;P 500 Index</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row>
    <row r="88">
      <c r="A88" s="4" t="inlineStr">
        <is>
          <t>Account Value</t>
        </is>
      </c>
      <c r="B88" s="5" t="n">
        <v>34403</v>
      </c>
      <c r="C88" s="7" t="n">
        <v>33989</v>
      </c>
      <c r="D88" s="7" t="n">
        <v>32812</v>
      </c>
      <c r="E88" s="7" t="n">
        <v>31262</v>
      </c>
      <c r="F88" s="7" t="n">
        <v>32593</v>
      </c>
      <c r="G88" s="7" t="n">
        <v>31577</v>
      </c>
      <c r="H88" s="7" t="n">
        <v>29977</v>
      </c>
      <c r="I88" s="7" t="n">
        <v>29481</v>
      </c>
      <c r="J88" s="7" t="n">
        <v>28200</v>
      </c>
      <c r="K88" s="7" t="n">
        <v>25840</v>
      </c>
      <c r="L88" s="7" t="n">
        <v>26395</v>
      </c>
      <c r="M88" s="7" t="n">
        <v>27717</v>
      </c>
      <c r="N88" s="7" t="n">
        <v>28165</v>
      </c>
      <c r="O88" s="7" t="n">
        <v>27288</v>
      </c>
      <c r="P88" s="7" t="n">
        <v>25597</v>
      </c>
      <c r="Q88" s="7" t="n">
        <v>25486</v>
      </c>
      <c r="R88" s="7" t="n">
        <v>25095</v>
      </c>
      <c r="S88" s="7" t="n">
        <v>24206</v>
      </c>
      <c r="T88" s="7" t="n">
        <v>24811</v>
      </c>
      <c r="U88" s="7" t="n">
        <v>23344</v>
      </c>
      <c r="V88" s="7" t="n">
        <v>24772</v>
      </c>
      <c r="W88" s="7" t="n">
        <v>23461</v>
      </c>
      <c r="X88" s="7" t="n">
        <v>21703</v>
      </c>
      <c r="Y88" s="7" t="n">
        <v>23905</v>
      </c>
      <c r="Z88" s="7" t="n">
        <v>24921</v>
      </c>
      <c r="AA88" s="7" t="n">
        <v>22818</v>
      </c>
      <c r="AB88" s="7" t="n">
        <v>24870</v>
      </c>
      <c r="AC88" s="7" t="n">
        <v>24825</v>
      </c>
      <c r="AD88" s="7" t="n">
        <v>27196</v>
      </c>
      <c r="AE88" s="7" t="n">
        <v>26223</v>
      </c>
      <c r="AF88" s="7" t="n">
        <v>27032</v>
      </c>
      <c r="AG88" s="7" t="n">
        <v>28507</v>
      </c>
      <c r="AH88" s="7" t="n">
        <v>27285</v>
      </c>
      <c r="AI88" s="7" t="n">
        <v>27475</v>
      </c>
      <c r="AJ88" s="7" t="n">
        <v>25676</v>
      </c>
      <c r="AK88" s="7" t="n">
        <v>26929</v>
      </c>
      <c r="AL88" s="7" t="n">
        <v>26134</v>
      </c>
      <c r="AM88" s="7" t="n">
        <v>25527</v>
      </c>
      <c r="AN88" s="7" t="n">
        <v>24945</v>
      </c>
      <c r="AO88" s="7" t="n">
        <v>24772</v>
      </c>
      <c r="AP88" s="7" t="n">
        <v>23517</v>
      </c>
      <c r="AQ88" s="7" t="n">
        <v>22530</v>
      </c>
      <c r="AR88" s="7" t="n">
        <v>21926</v>
      </c>
      <c r="AS88" s="7" t="n">
        <v>22149</v>
      </c>
      <c r="AT88" s="7" t="n">
        <v>21329</v>
      </c>
      <c r="AU88" s="7" t="n">
        <v>19225</v>
      </c>
      <c r="AV88" s="7" t="n">
        <v>19750</v>
      </c>
      <c r="AW88" s="7" t="n">
        <v>20530</v>
      </c>
      <c r="AX88" s="7" t="n">
        <v>19153</v>
      </c>
      <c r="AY88" s="7" t="n">
        <v>18131</v>
      </c>
      <c r="AZ88" s="7" t="n">
        <v>17778</v>
      </c>
      <c r="BA88" s="7" t="n">
        <v>16969</v>
      </c>
      <c r="BB88" s="7" t="n">
        <v>15041</v>
      </c>
      <c r="BC88" s="7" t="n">
        <v>17161</v>
      </c>
      <c r="BD88" s="7" t="n">
        <v>18700</v>
      </c>
      <c r="BE88" s="7" t="n">
        <v>18707</v>
      </c>
      <c r="BF88" s="7" t="n">
        <v>18159</v>
      </c>
      <c r="BG88" s="7" t="n">
        <v>17523</v>
      </c>
      <c r="BH88" s="7" t="n">
        <v>17152</v>
      </c>
      <c r="BI88" s="7" t="n">
        <v>16837</v>
      </c>
      <c r="BJ88" s="7" t="n">
        <v>17108</v>
      </c>
      <c r="BK88" s="7" t="n">
        <v>16865</v>
      </c>
      <c r="BL88" s="7" t="n">
        <v>15755</v>
      </c>
      <c r="BM88" s="7" t="n">
        <v>16824</v>
      </c>
      <c r="BN88" s="7" t="n">
        <v>16169</v>
      </c>
      <c r="BO88" s="7" t="n">
        <v>15861</v>
      </c>
      <c r="BP88" s="7" t="n">
        <v>15368</v>
      </c>
      <c r="BQ88" s="7" t="n">
        <v>14228</v>
      </c>
      <c r="BR88" s="7" t="n">
        <v>15640</v>
      </c>
      <c r="BS88" s="7" t="n">
        <v>15327</v>
      </c>
      <c r="BT88" s="7" t="n">
        <v>16452</v>
      </c>
      <c r="BU88" s="7" t="n">
        <v>16359</v>
      </c>
      <c r="BV88" s="7" t="n">
        <v>15843</v>
      </c>
      <c r="BW88" s="7" t="n">
        <v>15274</v>
      </c>
      <c r="BX88" s="7" t="n">
        <v>15181</v>
      </c>
      <c r="BY88" s="7" t="n">
        <v>14824</v>
      </c>
      <c r="BZ88" s="7" t="n">
        <v>14767</v>
      </c>
      <c r="CA88" s="7" t="n">
        <v>15152</v>
      </c>
      <c r="CB88" s="7" t="n">
        <v>15732</v>
      </c>
      <c r="CC88" s="7" t="n">
        <v>14880</v>
      </c>
      <c r="CD88" s="7" t="n">
        <v>14716</v>
      </c>
      <c r="CE88" s="7" t="n">
        <v>14278</v>
      </c>
      <c r="CF88" s="7" t="n">
        <v>13953</v>
      </c>
      <c r="CG88" s="7" t="n">
        <v>13671</v>
      </c>
      <c r="CH88" s="7" t="n">
        <v>13629</v>
      </c>
      <c r="CI88" s="7" t="n">
        <v>13355</v>
      </c>
      <c r="CJ88" s="7" t="n">
        <v>13272</v>
      </c>
      <c r="CK88" s="7" t="n">
        <v>13088</v>
      </c>
      <c r="CL88" s="4" t="inlineStr">
        <is>
          <t xml:space="preserve"> </t>
        </is>
      </c>
      <c r="CM88" s="7" t="n">
        <v>12954</v>
      </c>
      <c r="CN88" s="7" t="n">
        <v>12939</v>
      </c>
      <c r="CO88" s="7" t="n">
        <v>12445</v>
      </c>
      <c r="CP88" s="7" t="n">
        <v>12214</v>
      </c>
      <c r="CQ88" s="7" t="n">
        <v>11977</v>
      </c>
      <c r="CR88" s="7" t="n">
        <v>11549</v>
      </c>
      <c r="CS88" s="7" t="n">
        <v>11764</v>
      </c>
      <c r="CT88" s="7" t="n">
        <v>11762</v>
      </c>
      <c r="CU88" s="7" t="n">
        <v>11745</v>
      </c>
      <c r="CV88" s="7" t="n">
        <v>11327</v>
      </c>
      <c r="CW88" s="7" t="n">
        <v>11298</v>
      </c>
      <c r="CX88" s="7" t="n">
        <v>11099</v>
      </c>
      <c r="CY88" s="7" t="n">
        <v>11056</v>
      </c>
      <c r="CZ88" s="7" t="n">
        <v>10354</v>
      </c>
      <c r="DA88" s="7" t="n">
        <v>10368</v>
      </c>
      <c r="DB88" s="7" t="n">
        <v>10909</v>
      </c>
      <c r="DC88" s="7" t="n">
        <v>11084</v>
      </c>
      <c r="DD88" s="7" t="n">
        <v>11051</v>
      </c>
      <c r="DE88" s="7" t="n">
        <v>10191</v>
      </c>
      <c r="DF88" s="7" t="n">
        <v>10450</v>
      </c>
      <c r="DG88" s="7" t="n">
        <v>11121</v>
      </c>
      <c r="DH88" s="7" t="n">
        <v>10892</v>
      </c>
      <c r="DI88" s="7" t="n">
        <v>11108</v>
      </c>
      <c r="DJ88" s="7" t="n">
        <v>10966</v>
      </c>
      <c r="DK88" s="7" t="n">
        <v>10862</v>
      </c>
      <c r="DL88" s="7" t="n">
        <v>11037</v>
      </c>
      <c r="DM88" s="7" t="n">
        <v>10437</v>
      </c>
      <c r="DN88" s="7" t="n">
        <v>10760</v>
      </c>
      <c r="DO88" s="7" t="n">
        <v>10787</v>
      </c>
      <c r="DP88" s="7" t="n">
        <v>10505</v>
      </c>
      <c r="DQ88" s="7" t="n">
        <v>10254</v>
      </c>
      <c r="DR88" s="7" t="n">
        <v>10400</v>
      </c>
      <c r="DS88" s="7" t="n">
        <v>10000</v>
      </c>
    </row>
    <row r="89">
      <c r="A89" s="4" t="inlineStr">
        <is>
          <t>Lord Abbett Index: S&amp;P 500 Index</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c r="DS90" s="4" t="inlineStr">
        <is>
          <t xml:space="preserve"> </t>
        </is>
      </c>
    </row>
    <row r="91">
      <c r="A91" s="4" t="inlineStr">
        <is>
          <t>Line Graph and Table Measure Name</t>
        </is>
      </c>
      <c r="B91" s="4" t="inlineStr">
        <is>
          <t>S&amp;amp;P 500 Index</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row>
    <row r="92">
      <c r="A92" s="4" t="inlineStr">
        <is>
          <t>Account Value</t>
        </is>
      </c>
      <c r="B92" s="5" t="n">
        <v>34403</v>
      </c>
      <c r="C92" s="7" t="n">
        <v>33989</v>
      </c>
      <c r="D92" s="7" t="n">
        <v>32812</v>
      </c>
      <c r="E92" s="7" t="n">
        <v>31262</v>
      </c>
      <c r="F92" s="7" t="n">
        <v>32593</v>
      </c>
      <c r="G92" s="7" t="n">
        <v>31577</v>
      </c>
      <c r="H92" s="7" t="n">
        <v>29977</v>
      </c>
      <c r="I92" s="7" t="n">
        <v>29481</v>
      </c>
      <c r="J92" s="7" t="n">
        <v>28200</v>
      </c>
      <c r="K92" s="7" t="n">
        <v>25840</v>
      </c>
      <c r="L92" s="7" t="n">
        <v>26395</v>
      </c>
      <c r="M92" s="7" t="n">
        <v>27717</v>
      </c>
      <c r="N92" s="7" t="n">
        <v>28165</v>
      </c>
      <c r="O92" s="7" t="n">
        <v>27288</v>
      </c>
      <c r="P92" s="7" t="n">
        <v>25597</v>
      </c>
      <c r="Q92" s="7" t="n">
        <v>25486</v>
      </c>
      <c r="R92" s="7" t="n">
        <v>25095</v>
      </c>
      <c r="S92" s="7" t="n">
        <v>24206</v>
      </c>
      <c r="T92" s="7" t="n">
        <v>24811</v>
      </c>
      <c r="U92" s="7" t="n">
        <v>23344</v>
      </c>
      <c r="V92" s="7" t="n">
        <v>24772</v>
      </c>
      <c r="W92" s="7" t="n">
        <v>23461</v>
      </c>
      <c r="X92" s="7" t="n">
        <v>21703</v>
      </c>
      <c r="Y92" s="7" t="n">
        <v>23905</v>
      </c>
      <c r="Z92" s="7" t="n">
        <v>24921</v>
      </c>
      <c r="AA92" s="7" t="n">
        <v>22818</v>
      </c>
      <c r="AB92" s="7" t="n">
        <v>24870</v>
      </c>
      <c r="AC92" s="7" t="n">
        <v>24825</v>
      </c>
      <c r="AD92" s="7" t="n">
        <v>27196</v>
      </c>
      <c r="AE92" s="7" t="n">
        <v>26223</v>
      </c>
      <c r="AF92" s="7" t="n">
        <v>27032</v>
      </c>
      <c r="AG92" s="7" t="n">
        <v>28507</v>
      </c>
      <c r="AH92" s="7" t="n">
        <v>27285</v>
      </c>
      <c r="AI92" s="7" t="n">
        <v>27475</v>
      </c>
      <c r="AJ92" s="7" t="n">
        <v>25676</v>
      </c>
      <c r="AK92" s="7" t="n">
        <v>26929</v>
      </c>
      <c r="AL92" s="7" t="n">
        <v>26134</v>
      </c>
      <c r="AM92" s="7" t="n">
        <v>25527</v>
      </c>
      <c r="AN92" s="7" t="n">
        <v>24945</v>
      </c>
      <c r="AO92" s="7" t="n">
        <v>24772</v>
      </c>
      <c r="AP92" s="7" t="n">
        <v>23517</v>
      </c>
      <c r="AQ92" s="7" t="n">
        <v>22530</v>
      </c>
      <c r="AR92" s="7" t="n">
        <v>21926</v>
      </c>
      <c r="AS92" s="7" t="n">
        <v>22149</v>
      </c>
      <c r="AT92" s="7" t="n">
        <v>21329</v>
      </c>
      <c r="AU92" s="7" t="n">
        <v>19225</v>
      </c>
      <c r="AV92" s="7" t="n">
        <v>19750</v>
      </c>
      <c r="AW92" s="7" t="n">
        <v>20530</v>
      </c>
      <c r="AX92" s="7" t="n">
        <v>19153</v>
      </c>
      <c r="AY92" s="7" t="n">
        <v>18131</v>
      </c>
      <c r="AZ92" s="7" t="n">
        <v>17778</v>
      </c>
      <c r="BA92" s="7" t="n">
        <v>16969</v>
      </c>
      <c r="BB92" s="7" t="n">
        <v>15041</v>
      </c>
      <c r="BC92" s="7" t="n">
        <v>17161</v>
      </c>
      <c r="BD92" s="7" t="n">
        <v>18700</v>
      </c>
      <c r="BE92" s="7" t="n">
        <v>18707</v>
      </c>
      <c r="BF92" s="7" t="n">
        <v>18159</v>
      </c>
      <c r="BG92" s="7" t="n">
        <v>17523</v>
      </c>
      <c r="BH92" s="7" t="n">
        <v>17152</v>
      </c>
      <c r="BI92" s="7" t="n">
        <v>16837</v>
      </c>
      <c r="BJ92" s="7" t="n">
        <v>17108</v>
      </c>
      <c r="BK92" s="7" t="n">
        <v>16865</v>
      </c>
      <c r="BL92" s="7" t="n">
        <v>15755</v>
      </c>
      <c r="BM92" s="7" t="n">
        <v>16824</v>
      </c>
      <c r="BN92" s="7" t="n">
        <v>16169</v>
      </c>
      <c r="BO92" s="7" t="n">
        <v>15861</v>
      </c>
      <c r="BP92" s="7" t="n">
        <v>15368</v>
      </c>
      <c r="BQ92" s="7" t="n">
        <v>14228</v>
      </c>
      <c r="BR92" s="7" t="n">
        <v>15640</v>
      </c>
      <c r="BS92" s="7" t="n">
        <v>15327</v>
      </c>
      <c r="BT92" s="7" t="n">
        <v>16452</v>
      </c>
      <c r="BU92" s="7" t="n">
        <v>16359</v>
      </c>
      <c r="BV92" s="7" t="n">
        <v>15843</v>
      </c>
      <c r="BW92" s="7" t="n">
        <v>15274</v>
      </c>
      <c r="BX92" s="7" t="n">
        <v>15181</v>
      </c>
      <c r="BY92" s="7" t="n">
        <v>14824</v>
      </c>
      <c r="BZ92" s="7" t="n">
        <v>14767</v>
      </c>
      <c r="CA92" s="7" t="n">
        <v>15152</v>
      </c>
      <c r="CB92" s="7" t="n">
        <v>15732</v>
      </c>
      <c r="CC92" s="7" t="n">
        <v>14880</v>
      </c>
      <c r="CD92" s="7" t="n">
        <v>14716</v>
      </c>
      <c r="CE92" s="7" t="n">
        <v>14278</v>
      </c>
      <c r="CF92" s="7" t="n">
        <v>13953</v>
      </c>
      <c r="CG92" s="7" t="n">
        <v>13671</v>
      </c>
      <c r="CH92" s="7" t="n">
        <v>13629</v>
      </c>
      <c r="CI92" s="7" t="n">
        <v>13355</v>
      </c>
      <c r="CJ92" s="7" t="n">
        <v>13272</v>
      </c>
      <c r="CK92" s="7" t="n">
        <v>13088</v>
      </c>
      <c r="CL92" s="4" t="inlineStr">
        <is>
          <t xml:space="preserve"> </t>
        </is>
      </c>
      <c r="CM92" s="7" t="n">
        <v>12954</v>
      </c>
      <c r="CN92" s="7" t="n">
        <v>12939</v>
      </c>
      <c r="CO92" s="7" t="n">
        <v>12445</v>
      </c>
      <c r="CP92" s="7" t="n">
        <v>12214</v>
      </c>
      <c r="CQ92" s="7" t="n">
        <v>11977</v>
      </c>
      <c r="CR92" s="7" t="n">
        <v>11549</v>
      </c>
      <c r="CS92" s="7" t="n">
        <v>11764</v>
      </c>
      <c r="CT92" s="7" t="n">
        <v>11762</v>
      </c>
      <c r="CU92" s="7" t="n">
        <v>11745</v>
      </c>
      <c r="CV92" s="7" t="n">
        <v>11327</v>
      </c>
      <c r="CW92" s="7" t="n">
        <v>11298</v>
      </c>
      <c r="CX92" s="7" t="n">
        <v>11099</v>
      </c>
      <c r="CY92" s="7" t="n">
        <v>11056</v>
      </c>
      <c r="CZ92" s="7" t="n">
        <v>10354</v>
      </c>
      <c r="DA92" s="7" t="n">
        <v>10368</v>
      </c>
      <c r="DB92" s="7" t="n">
        <v>10909</v>
      </c>
      <c r="DC92" s="7" t="n">
        <v>11084</v>
      </c>
      <c r="DD92" s="7" t="n">
        <v>11051</v>
      </c>
      <c r="DE92" s="7" t="n">
        <v>10191</v>
      </c>
      <c r="DF92" s="7" t="n">
        <v>10450</v>
      </c>
      <c r="DG92" s="7" t="n">
        <v>11121</v>
      </c>
      <c r="DH92" s="7" t="n">
        <v>10892</v>
      </c>
      <c r="DI92" s="7" t="n">
        <v>11108</v>
      </c>
      <c r="DJ92" s="7" t="n">
        <v>10966</v>
      </c>
      <c r="DK92" s="7" t="n">
        <v>10862</v>
      </c>
      <c r="DL92" s="7" t="n">
        <v>11037</v>
      </c>
      <c r="DM92" s="7" t="n">
        <v>10437</v>
      </c>
      <c r="DN92" s="7" t="n">
        <v>10760</v>
      </c>
      <c r="DO92" s="7" t="n">
        <v>10787</v>
      </c>
      <c r="DP92" s="7" t="n">
        <v>10505</v>
      </c>
      <c r="DQ92" s="7" t="n">
        <v>10254</v>
      </c>
      <c r="DR92" s="7" t="n">
        <v>10400</v>
      </c>
      <c r="DS92" s="7" t="n">
        <v>10000</v>
      </c>
    </row>
    <row r="93">
      <c r="A93" s="4" t="inlineStr">
        <is>
          <t>Lord Abbett Index: S&amp;P 500 Inde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c r="DS94" s="4" t="inlineStr">
        <is>
          <t xml:space="preserve"> </t>
        </is>
      </c>
    </row>
    <row r="95">
      <c r="A95" s="4" t="inlineStr">
        <is>
          <t>Line Graph and Table Measure Name</t>
        </is>
      </c>
      <c r="B95" s="4" t="inlineStr">
        <is>
          <t>S&amp;amp;P 500 Index</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row>
    <row r="96">
      <c r="A96" s="4" t="inlineStr">
        <is>
          <t>Account Value</t>
        </is>
      </c>
      <c r="B96" s="5" t="n">
        <v>26580</v>
      </c>
      <c r="C96" s="7" t="n">
        <v>26260</v>
      </c>
      <c r="D96" s="7" t="n">
        <v>25351</v>
      </c>
      <c r="E96" s="7" t="n">
        <v>24153</v>
      </c>
      <c r="F96" s="7" t="n">
        <v>25182</v>
      </c>
      <c r="G96" s="7" t="n">
        <v>24397</v>
      </c>
      <c r="H96" s="7" t="n">
        <v>23160</v>
      </c>
      <c r="I96" s="7" t="n">
        <v>22777</v>
      </c>
      <c r="J96" s="7" t="n">
        <v>21788</v>
      </c>
      <c r="K96" s="7" t="n">
        <v>19964</v>
      </c>
      <c r="L96" s="7" t="n">
        <v>20393</v>
      </c>
      <c r="M96" s="7" t="n">
        <v>21414</v>
      </c>
      <c r="N96" s="7" t="n">
        <v>21761</v>
      </c>
      <c r="O96" s="7" t="n">
        <v>21083</v>
      </c>
      <c r="P96" s="7" t="n">
        <v>19777</v>
      </c>
      <c r="Q96" s="7" t="n">
        <v>19691</v>
      </c>
      <c r="R96" s="7" t="n">
        <v>19388</v>
      </c>
      <c r="S96" s="7" t="n">
        <v>18702</v>
      </c>
      <c r="T96" s="7" t="n">
        <v>19169</v>
      </c>
      <c r="U96" s="7" t="n">
        <v>18036</v>
      </c>
      <c r="V96" s="7" t="n">
        <v>19139</v>
      </c>
      <c r="W96" s="7" t="n">
        <v>18126</v>
      </c>
      <c r="X96" s="7" t="n">
        <v>16768</v>
      </c>
      <c r="Y96" s="7" t="n">
        <v>18469</v>
      </c>
      <c r="Z96" s="7" t="n">
        <v>19254</v>
      </c>
      <c r="AA96" s="7" t="n">
        <v>17629</v>
      </c>
      <c r="AB96" s="7" t="n">
        <v>19215</v>
      </c>
      <c r="AC96" s="7" t="n">
        <v>19180</v>
      </c>
      <c r="AD96" s="7" t="n">
        <v>21012</v>
      </c>
      <c r="AE96" s="7" t="n">
        <v>20260</v>
      </c>
      <c r="AF96" s="7" t="n">
        <v>20885</v>
      </c>
      <c r="AG96" s="7" t="n">
        <v>22025</v>
      </c>
      <c r="AH96" s="7" t="n">
        <v>21080</v>
      </c>
      <c r="AI96" s="7" t="n">
        <v>21227</v>
      </c>
      <c r="AJ96" s="7" t="n">
        <v>19838</v>
      </c>
      <c r="AK96" s="7" t="n">
        <v>20805</v>
      </c>
      <c r="AL96" s="7" t="n">
        <v>20191</v>
      </c>
      <c r="AM96" s="7" t="n">
        <v>19723</v>
      </c>
      <c r="AN96" s="7" t="n">
        <v>19273</v>
      </c>
      <c r="AO96" s="7" t="n">
        <v>19139</v>
      </c>
      <c r="AP96" s="7" t="n">
        <v>18169</v>
      </c>
      <c r="AQ96" s="7" t="n">
        <v>17407</v>
      </c>
      <c r="AR96" s="7" t="n">
        <v>16940</v>
      </c>
      <c r="AS96" s="7" t="n">
        <v>17113</v>
      </c>
      <c r="AT96" s="7" t="n">
        <v>16479</v>
      </c>
      <c r="AU96" s="7" t="n">
        <v>14853</v>
      </c>
      <c r="AV96" s="7" t="n">
        <v>15259</v>
      </c>
      <c r="AW96" s="7" t="n">
        <v>15862</v>
      </c>
      <c r="AX96" s="7" t="n">
        <v>14798</v>
      </c>
      <c r="AY96" s="7" t="n">
        <v>14008</v>
      </c>
      <c r="AZ96" s="7" t="n">
        <v>13735</v>
      </c>
      <c r="BA96" s="7" t="n">
        <v>13111</v>
      </c>
      <c r="BB96" s="7" t="n">
        <v>11621</v>
      </c>
      <c r="BC96" s="7" t="n">
        <v>13258</v>
      </c>
      <c r="BD96" s="7" t="n">
        <v>14448</v>
      </c>
      <c r="BE96" s="7" t="n">
        <v>14453</v>
      </c>
      <c r="BF96" s="7" t="n">
        <v>14030</v>
      </c>
      <c r="BG96" s="7" t="n">
        <v>13539</v>
      </c>
      <c r="BH96" s="7" t="n">
        <v>13252</v>
      </c>
      <c r="BI96" s="7" t="n">
        <v>13008</v>
      </c>
      <c r="BJ96" s="7" t="n">
        <v>13218</v>
      </c>
      <c r="BK96" s="7" t="n">
        <v>13030</v>
      </c>
      <c r="BL96" s="7" t="n">
        <v>12172</v>
      </c>
      <c r="BM96" s="7" t="n">
        <v>12998</v>
      </c>
      <c r="BN96" s="7" t="n">
        <v>12493</v>
      </c>
      <c r="BO96" s="7" t="n">
        <v>12254</v>
      </c>
      <c r="BP96" s="7" t="n">
        <v>11873</v>
      </c>
      <c r="BQ96" s="7" t="n">
        <v>10992</v>
      </c>
      <c r="BR96" s="7" t="n">
        <v>12083</v>
      </c>
      <c r="BS96" s="7" t="n">
        <v>11842</v>
      </c>
      <c r="BT96" s="7" t="n">
        <v>12711</v>
      </c>
      <c r="BU96" s="7" t="n">
        <v>12639</v>
      </c>
      <c r="BV96" s="7" t="n">
        <v>12240</v>
      </c>
      <c r="BW96" s="7" t="n">
        <v>11801</v>
      </c>
      <c r="BX96" s="7" t="n">
        <v>11729</v>
      </c>
      <c r="BY96" s="7" t="n">
        <v>11453</v>
      </c>
      <c r="BZ96" s="7" t="n">
        <v>11409</v>
      </c>
      <c r="CA96" s="7" t="n">
        <v>11707</v>
      </c>
      <c r="CB96" s="7" t="n">
        <v>12155</v>
      </c>
      <c r="CC96" s="7" t="n">
        <v>11496</v>
      </c>
      <c r="CD96" s="7" t="n">
        <v>11370</v>
      </c>
      <c r="CE96" s="7" t="n">
        <v>11032</v>
      </c>
      <c r="CF96" s="7" t="n">
        <v>10780</v>
      </c>
      <c r="CG96" s="7" t="n">
        <v>10562</v>
      </c>
      <c r="CH96" s="7" t="n">
        <v>10530</v>
      </c>
      <c r="CI96" s="7" t="n">
        <v>10318</v>
      </c>
      <c r="CJ96" s="7" t="n">
        <v>10254</v>
      </c>
      <c r="CK96" s="7" t="n">
        <v>10112</v>
      </c>
      <c r="CL96" s="5" t="n">
        <v>10000</v>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row>
    <row r="97">
      <c r="A97" s="4" t="inlineStr">
        <is>
          <t>Lord Abbett Index: S&amp;P 500 Index</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c r="DR98" s="4" t="inlineStr">
        <is>
          <t xml:space="preserve"> </t>
        </is>
      </c>
      <c r="DS98" s="4" t="inlineStr">
        <is>
          <t xml:space="preserve"> </t>
        </is>
      </c>
    </row>
    <row r="99">
      <c r="A99" s="4" t="inlineStr">
        <is>
          <t>Line Graph and Table Measure Name</t>
        </is>
      </c>
      <c r="B99" s="4" t="inlineStr">
        <is>
          <t>S&amp;amp;P 500 Index</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row>
    <row r="100">
      <c r="A100" s="4" t="inlineStr">
        <is>
          <t>Account Value</t>
        </is>
      </c>
      <c r="B100" s="5" t="n">
        <v>34403</v>
      </c>
      <c r="C100" s="7" t="n">
        <v>33989</v>
      </c>
      <c r="D100" s="7" t="n">
        <v>32812</v>
      </c>
      <c r="E100" s="7" t="n">
        <v>31262</v>
      </c>
      <c r="F100" s="7" t="n">
        <v>32593</v>
      </c>
      <c r="G100" s="7" t="n">
        <v>31577</v>
      </c>
      <c r="H100" s="7" t="n">
        <v>29977</v>
      </c>
      <c r="I100" s="7" t="n">
        <v>29481</v>
      </c>
      <c r="J100" s="7" t="n">
        <v>28200</v>
      </c>
      <c r="K100" s="7" t="n">
        <v>25840</v>
      </c>
      <c r="L100" s="7" t="n">
        <v>26395</v>
      </c>
      <c r="M100" s="7" t="n">
        <v>27717</v>
      </c>
      <c r="N100" s="7" t="n">
        <v>28165</v>
      </c>
      <c r="O100" s="7" t="n">
        <v>27288</v>
      </c>
      <c r="P100" s="7" t="n">
        <v>25597</v>
      </c>
      <c r="Q100" s="7" t="n">
        <v>25486</v>
      </c>
      <c r="R100" s="7" t="n">
        <v>25095</v>
      </c>
      <c r="S100" s="7" t="n">
        <v>24206</v>
      </c>
      <c r="T100" s="7" t="n">
        <v>24811</v>
      </c>
      <c r="U100" s="7" t="n">
        <v>23344</v>
      </c>
      <c r="V100" s="7" t="n">
        <v>24772</v>
      </c>
      <c r="W100" s="7" t="n">
        <v>23461</v>
      </c>
      <c r="X100" s="7" t="n">
        <v>21703</v>
      </c>
      <c r="Y100" s="7" t="n">
        <v>23905</v>
      </c>
      <c r="Z100" s="7" t="n">
        <v>24921</v>
      </c>
      <c r="AA100" s="7" t="n">
        <v>22818</v>
      </c>
      <c r="AB100" s="7" t="n">
        <v>24870</v>
      </c>
      <c r="AC100" s="7" t="n">
        <v>24825</v>
      </c>
      <c r="AD100" s="7" t="n">
        <v>27196</v>
      </c>
      <c r="AE100" s="7" t="n">
        <v>26223</v>
      </c>
      <c r="AF100" s="7" t="n">
        <v>27032</v>
      </c>
      <c r="AG100" s="7" t="n">
        <v>28507</v>
      </c>
      <c r="AH100" s="7" t="n">
        <v>27285</v>
      </c>
      <c r="AI100" s="7" t="n">
        <v>27475</v>
      </c>
      <c r="AJ100" s="7" t="n">
        <v>25676</v>
      </c>
      <c r="AK100" s="7" t="n">
        <v>26929</v>
      </c>
      <c r="AL100" s="7" t="n">
        <v>26134</v>
      </c>
      <c r="AM100" s="7" t="n">
        <v>25527</v>
      </c>
      <c r="AN100" s="7" t="n">
        <v>24945</v>
      </c>
      <c r="AO100" s="7" t="n">
        <v>24772</v>
      </c>
      <c r="AP100" s="7" t="n">
        <v>23517</v>
      </c>
      <c r="AQ100" s="7" t="n">
        <v>22530</v>
      </c>
      <c r="AR100" s="7" t="n">
        <v>21926</v>
      </c>
      <c r="AS100" s="7" t="n">
        <v>22149</v>
      </c>
      <c r="AT100" s="7" t="n">
        <v>21329</v>
      </c>
      <c r="AU100" s="7" t="n">
        <v>19225</v>
      </c>
      <c r="AV100" s="7" t="n">
        <v>19750</v>
      </c>
      <c r="AW100" s="7" t="n">
        <v>20530</v>
      </c>
      <c r="AX100" s="7" t="n">
        <v>19153</v>
      </c>
      <c r="AY100" s="7" t="n">
        <v>18131</v>
      </c>
      <c r="AZ100" s="7" t="n">
        <v>17778</v>
      </c>
      <c r="BA100" s="7" t="n">
        <v>16969</v>
      </c>
      <c r="BB100" s="7" t="n">
        <v>15041</v>
      </c>
      <c r="BC100" s="7" t="n">
        <v>17161</v>
      </c>
      <c r="BD100" s="7" t="n">
        <v>18700</v>
      </c>
      <c r="BE100" s="7" t="n">
        <v>18707</v>
      </c>
      <c r="BF100" s="7" t="n">
        <v>18159</v>
      </c>
      <c r="BG100" s="7" t="n">
        <v>17523</v>
      </c>
      <c r="BH100" s="7" t="n">
        <v>17152</v>
      </c>
      <c r="BI100" s="7" t="n">
        <v>16837</v>
      </c>
      <c r="BJ100" s="7" t="n">
        <v>17108</v>
      </c>
      <c r="BK100" s="7" t="n">
        <v>16865</v>
      </c>
      <c r="BL100" s="7" t="n">
        <v>15755</v>
      </c>
      <c r="BM100" s="7" t="n">
        <v>16824</v>
      </c>
      <c r="BN100" s="7" t="n">
        <v>16169</v>
      </c>
      <c r="BO100" s="7" t="n">
        <v>15861</v>
      </c>
      <c r="BP100" s="7" t="n">
        <v>15368</v>
      </c>
      <c r="BQ100" s="7" t="n">
        <v>14228</v>
      </c>
      <c r="BR100" s="7" t="n">
        <v>15640</v>
      </c>
      <c r="BS100" s="7" t="n">
        <v>15327</v>
      </c>
      <c r="BT100" s="7" t="n">
        <v>16452</v>
      </c>
      <c r="BU100" s="7" t="n">
        <v>16359</v>
      </c>
      <c r="BV100" s="7" t="n">
        <v>15843</v>
      </c>
      <c r="BW100" s="7" t="n">
        <v>15274</v>
      </c>
      <c r="BX100" s="7" t="n">
        <v>15181</v>
      </c>
      <c r="BY100" s="7" t="n">
        <v>14824</v>
      </c>
      <c r="BZ100" s="7" t="n">
        <v>14767</v>
      </c>
      <c r="CA100" s="7" t="n">
        <v>15152</v>
      </c>
      <c r="CB100" s="7" t="n">
        <v>15732</v>
      </c>
      <c r="CC100" s="7" t="n">
        <v>14880</v>
      </c>
      <c r="CD100" s="7" t="n">
        <v>14716</v>
      </c>
      <c r="CE100" s="7" t="n">
        <v>14278</v>
      </c>
      <c r="CF100" s="7" t="n">
        <v>13953</v>
      </c>
      <c r="CG100" s="7" t="n">
        <v>13671</v>
      </c>
      <c r="CH100" s="7" t="n">
        <v>13629</v>
      </c>
      <c r="CI100" s="7" t="n">
        <v>13355</v>
      </c>
      <c r="CJ100" s="7" t="n">
        <v>13272</v>
      </c>
      <c r="CK100" s="7" t="n">
        <v>13088</v>
      </c>
      <c r="CL100" s="4" t="inlineStr">
        <is>
          <t xml:space="preserve"> </t>
        </is>
      </c>
      <c r="CM100" s="7" t="n">
        <v>12954</v>
      </c>
      <c r="CN100" s="7" t="n">
        <v>12939</v>
      </c>
      <c r="CO100" s="7" t="n">
        <v>12445</v>
      </c>
      <c r="CP100" s="7" t="n">
        <v>12214</v>
      </c>
      <c r="CQ100" s="7" t="n">
        <v>11977</v>
      </c>
      <c r="CR100" s="7" t="n">
        <v>11549</v>
      </c>
      <c r="CS100" s="7" t="n">
        <v>11764</v>
      </c>
      <c r="CT100" s="7" t="n">
        <v>11762</v>
      </c>
      <c r="CU100" s="7" t="n">
        <v>11745</v>
      </c>
      <c r="CV100" s="7" t="n">
        <v>11327</v>
      </c>
      <c r="CW100" s="7" t="n">
        <v>11298</v>
      </c>
      <c r="CX100" s="7" t="n">
        <v>11099</v>
      </c>
      <c r="CY100" s="7" t="n">
        <v>11056</v>
      </c>
      <c r="CZ100" s="7" t="n">
        <v>10354</v>
      </c>
      <c r="DA100" s="7" t="n">
        <v>10368</v>
      </c>
      <c r="DB100" s="7" t="n">
        <v>10909</v>
      </c>
      <c r="DC100" s="7" t="n">
        <v>11084</v>
      </c>
      <c r="DD100" s="7" t="n">
        <v>11051</v>
      </c>
      <c r="DE100" s="7" t="n">
        <v>10191</v>
      </c>
      <c r="DF100" s="7" t="n">
        <v>10450</v>
      </c>
      <c r="DG100" s="7" t="n">
        <v>11121</v>
      </c>
      <c r="DH100" s="7" t="n">
        <v>10892</v>
      </c>
      <c r="DI100" s="7" t="n">
        <v>11108</v>
      </c>
      <c r="DJ100" s="7" t="n">
        <v>10966</v>
      </c>
      <c r="DK100" s="7" t="n">
        <v>10862</v>
      </c>
      <c r="DL100" s="7" t="n">
        <v>11037</v>
      </c>
      <c r="DM100" s="7" t="n">
        <v>10437</v>
      </c>
      <c r="DN100" s="7" t="n">
        <v>10760</v>
      </c>
      <c r="DO100" s="7" t="n">
        <v>10787</v>
      </c>
      <c r="DP100" s="7" t="n">
        <v>10505</v>
      </c>
      <c r="DQ100" s="7" t="n">
        <v>10254</v>
      </c>
      <c r="DR100" s="7" t="n">
        <v>10400</v>
      </c>
      <c r="DS100" s="7" t="n">
        <v>10000</v>
      </c>
    </row>
    <row r="101">
      <c r="A101" s="4" t="inlineStr">
        <is>
          <t>Lord Abbett Index: S&amp;P 500 Index</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c r="DS102" s="4" t="inlineStr">
        <is>
          <t xml:space="preserve"> </t>
        </is>
      </c>
    </row>
    <row r="103">
      <c r="A103" s="4" t="inlineStr">
        <is>
          <t>Line Graph and Table Measure Name</t>
        </is>
      </c>
      <c r="B103" s="4" t="inlineStr">
        <is>
          <t>S&amp;amp;P 500 Index</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row>
    <row r="104">
      <c r="A104" s="4" t="inlineStr">
        <is>
          <t>Account Value</t>
        </is>
      </c>
      <c r="B104" s="5" t="n">
        <v>34403</v>
      </c>
      <c r="C104" s="7" t="n">
        <v>33989</v>
      </c>
      <c r="D104" s="7" t="n">
        <v>32812</v>
      </c>
      <c r="E104" s="7" t="n">
        <v>31262</v>
      </c>
      <c r="F104" s="7" t="n">
        <v>32593</v>
      </c>
      <c r="G104" s="7" t="n">
        <v>31577</v>
      </c>
      <c r="H104" s="7" t="n">
        <v>29977</v>
      </c>
      <c r="I104" s="7" t="n">
        <v>29481</v>
      </c>
      <c r="J104" s="7" t="n">
        <v>28200</v>
      </c>
      <c r="K104" s="7" t="n">
        <v>25840</v>
      </c>
      <c r="L104" s="7" t="n">
        <v>26395</v>
      </c>
      <c r="M104" s="7" t="n">
        <v>27717</v>
      </c>
      <c r="N104" s="7" t="n">
        <v>28165</v>
      </c>
      <c r="O104" s="7" t="n">
        <v>27288</v>
      </c>
      <c r="P104" s="7" t="n">
        <v>25597</v>
      </c>
      <c r="Q104" s="7" t="n">
        <v>25486</v>
      </c>
      <c r="R104" s="7" t="n">
        <v>25095</v>
      </c>
      <c r="S104" s="7" t="n">
        <v>24206</v>
      </c>
      <c r="T104" s="7" t="n">
        <v>24811</v>
      </c>
      <c r="U104" s="7" t="n">
        <v>23344</v>
      </c>
      <c r="V104" s="7" t="n">
        <v>24772</v>
      </c>
      <c r="W104" s="7" t="n">
        <v>23461</v>
      </c>
      <c r="X104" s="7" t="n">
        <v>21703</v>
      </c>
      <c r="Y104" s="7" t="n">
        <v>23905</v>
      </c>
      <c r="Z104" s="7" t="n">
        <v>24921</v>
      </c>
      <c r="AA104" s="7" t="n">
        <v>22818</v>
      </c>
      <c r="AB104" s="7" t="n">
        <v>24870</v>
      </c>
      <c r="AC104" s="7" t="n">
        <v>24825</v>
      </c>
      <c r="AD104" s="7" t="n">
        <v>27196</v>
      </c>
      <c r="AE104" s="7" t="n">
        <v>26223</v>
      </c>
      <c r="AF104" s="7" t="n">
        <v>27032</v>
      </c>
      <c r="AG104" s="7" t="n">
        <v>28507</v>
      </c>
      <c r="AH104" s="7" t="n">
        <v>27285</v>
      </c>
      <c r="AI104" s="7" t="n">
        <v>27475</v>
      </c>
      <c r="AJ104" s="7" t="n">
        <v>25676</v>
      </c>
      <c r="AK104" s="7" t="n">
        <v>26929</v>
      </c>
      <c r="AL104" s="7" t="n">
        <v>26134</v>
      </c>
      <c r="AM104" s="7" t="n">
        <v>25527</v>
      </c>
      <c r="AN104" s="7" t="n">
        <v>24945</v>
      </c>
      <c r="AO104" s="7" t="n">
        <v>24772</v>
      </c>
      <c r="AP104" s="7" t="n">
        <v>23517</v>
      </c>
      <c r="AQ104" s="7" t="n">
        <v>22530</v>
      </c>
      <c r="AR104" s="7" t="n">
        <v>21926</v>
      </c>
      <c r="AS104" s="7" t="n">
        <v>22149</v>
      </c>
      <c r="AT104" s="7" t="n">
        <v>21329</v>
      </c>
      <c r="AU104" s="7" t="n">
        <v>19225</v>
      </c>
      <c r="AV104" s="7" t="n">
        <v>19750</v>
      </c>
      <c r="AW104" s="7" t="n">
        <v>20530</v>
      </c>
      <c r="AX104" s="7" t="n">
        <v>19153</v>
      </c>
      <c r="AY104" s="7" t="n">
        <v>18131</v>
      </c>
      <c r="AZ104" s="7" t="n">
        <v>17778</v>
      </c>
      <c r="BA104" s="7" t="n">
        <v>16969</v>
      </c>
      <c r="BB104" s="7" t="n">
        <v>15041</v>
      </c>
      <c r="BC104" s="7" t="n">
        <v>17161</v>
      </c>
      <c r="BD104" s="7" t="n">
        <v>18700</v>
      </c>
      <c r="BE104" s="7" t="n">
        <v>18707</v>
      </c>
      <c r="BF104" s="7" t="n">
        <v>18159</v>
      </c>
      <c r="BG104" s="7" t="n">
        <v>17523</v>
      </c>
      <c r="BH104" s="7" t="n">
        <v>17152</v>
      </c>
      <c r="BI104" s="7" t="n">
        <v>16837</v>
      </c>
      <c r="BJ104" s="7" t="n">
        <v>17108</v>
      </c>
      <c r="BK104" s="7" t="n">
        <v>16865</v>
      </c>
      <c r="BL104" s="7" t="n">
        <v>15755</v>
      </c>
      <c r="BM104" s="7" t="n">
        <v>16824</v>
      </c>
      <c r="BN104" s="7" t="n">
        <v>16169</v>
      </c>
      <c r="BO104" s="7" t="n">
        <v>15861</v>
      </c>
      <c r="BP104" s="7" t="n">
        <v>15368</v>
      </c>
      <c r="BQ104" s="7" t="n">
        <v>14228</v>
      </c>
      <c r="BR104" s="7" t="n">
        <v>15640</v>
      </c>
      <c r="BS104" s="7" t="n">
        <v>15327</v>
      </c>
      <c r="BT104" s="7" t="n">
        <v>16452</v>
      </c>
      <c r="BU104" s="7" t="n">
        <v>16359</v>
      </c>
      <c r="BV104" s="7" t="n">
        <v>15843</v>
      </c>
      <c r="BW104" s="7" t="n">
        <v>15274</v>
      </c>
      <c r="BX104" s="7" t="n">
        <v>15181</v>
      </c>
      <c r="BY104" s="7" t="n">
        <v>14824</v>
      </c>
      <c r="BZ104" s="7" t="n">
        <v>14767</v>
      </c>
      <c r="CA104" s="7" t="n">
        <v>15152</v>
      </c>
      <c r="CB104" s="7" t="n">
        <v>15732</v>
      </c>
      <c r="CC104" s="7" t="n">
        <v>14880</v>
      </c>
      <c r="CD104" s="7" t="n">
        <v>14716</v>
      </c>
      <c r="CE104" s="7" t="n">
        <v>14278</v>
      </c>
      <c r="CF104" s="7" t="n">
        <v>13953</v>
      </c>
      <c r="CG104" s="7" t="n">
        <v>13671</v>
      </c>
      <c r="CH104" s="7" t="n">
        <v>13629</v>
      </c>
      <c r="CI104" s="7" t="n">
        <v>13355</v>
      </c>
      <c r="CJ104" s="7" t="n">
        <v>13272</v>
      </c>
      <c r="CK104" s="7" t="n">
        <v>13088</v>
      </c>
      <c r="CL104" s="4" t="inlineStr">
        <is>
          <t xml:space="preserve"> </t>
        </is>
      </c>
      <c r="CM104" s="7" t="n">
        <v>12954</v>
      </c>
      <c r="CN104" s="7" t="n">
        <v>12939</v>
      </c>
      <c r="CO104" s="7" t="n">
        <v>12445</v>
      </c>
      <c r="CP104" s="7" t="n">
        <v>12214</v>
      </c>
      <c r="CQ104" s="7" t="n">
        <v>11977</v>
      </c>
      <c r="CR104" s="7" t="n">
        <v>11549</v>
      </c>
      <c r="CS104" s="7" t="n">
        <v>11764</v>
      </c>
      <c r="CT104" s="7" t="n">
        <v>11762</v>
      </c>
      <c r="CU104" s="7" t="n">
        <v>11745</v>
      </c>
      <c r="CV104" s="7" t="n">
        <v>11327</v>
      </c>
      <c r="CW104" s="7" t="n">
        <v>11298</v>
      </c>
      <c r="CX104" s="7" t="n">
        <v>11099</v>
      </c>
      <c r="CY104" s="7" t="n">
        <v>11056</v>
      </c>
      <c r="CZ104" s="7" t="n">
        <v>10354</v>
      </c>
      <c r="DA104" s="7" t="n">
        <v>10368</v>
      </c>
      <c r="DB104" s="7" t="n">
        <v>10909</v>
      </c>
      <c r="DC104" s="7" t="n">
        <v>11084</v>
      </c>
      <c r="DD104" s="7" t="n">
        <v>11051</v>
      </c>
      <c r="DE104" s="7" t="n">
        <v>10191</v>
      </c>
      <c r="DF104" s="7" t="n">
        <v>10450</v>
      </c>
      <c r="DG104" s="7" t="n">
        <v>11121</v>
      </c>
      <c r="DH104" s="7" t="n">
        <v>10892</v>
      </c>
      <c r="DI104" s="7" t="n">
        <v>11108</v>
      </c>
      <c r="DJ104" s="7" t="n">
        <v>10966</v>
      </c>
      <c r="DK104" s="7" t="n">
        <v>10862</v>
      </c>
      <c r="DL104" s="7" t="n">
        <v>11037</v>
      </c>
      <c r="DM104" s="7" t="n">
        <v>10437</v>
      </c>
      <c r="DN104" s="7" t="n">
        <v>10760</v>
      </c>
      <c r="DO104" s="7" t="n">
        <v>10787</v>
      </c>
      <c r="DP104" s="7" t="n">
        <v>10505</v>
      </c>
      <c r="DQ104" s="7" t="n">
        <v>10254</v>
      </c>
      <c r="DR104" s="7" t="n">
        <v>10400</v>
      </c>
      <c r="DS104" s="7" t="n">
        <v>10000</v>
      </c>
    </row>
    <row r="105">
      <c r="A105" s="4" t="inlineStr">
        <is>
          <t>Lord Abbett Index: S&amp;P 500 Inde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c r="DS106" s="4" t="inlineStr">
        <is>
          <t xml:space="preserve"> </t>
        </is>
      </c>
    </row>
    <row r="107">
      <c r="A107" s="4" t="inlineStr">
        <is>
          <t>Line Graph and Table Measure Name</t>
        </is>
      </c>
      <c r="B107" s="4" t="inlineStr">
        <is>
          <t>S&amp;amp;P 500 Index</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row>
    <row r="108">
      <c r="A108" s="4" t="inlineStr">
        <is>
          <t>Account Value</t>
        </is>
      </c>
      <c r="B108" s="5" t="n">
        <v>34403</v>
      </c>
      <c r="C108" s="7" t="n">
        <v>33989</v>
      </c>
      <c r="D108" s="7" t="n">
        <v>32812</v>
      </c>
      <c r="E108" s="7" t="n">
        <v>31262</v>
      </c>
      <c r="F108" s="7" t="n">
        <v>32593</v>
      </c>
      <c r="G108" s="7" t="n">
        <v>31577</v>
      </c>
      <c r="H108" s="7" t="n">
        <v>29977</v>
      </c>
      <c r="I108" s="7" t="n">
        <v>29481</v>
      </c>
      <c r="J108" s="7" t="n">
        <v>28200</v>
      </c>
      <c r="K108" s="7" t="n">
        <v>25840</v>
      </c>
      <c r="L108" s="7" t="n">
        <v>26395</v>
      </c>
      <c r="M108" s="7" t="n">
        <v>27717</v>
      </c>
      <c r="N108" s="7" t="n">
        <v>28165</v>
      </c>
      <c r="O108" s="7" t="n">
        <v>27288</v>
      </c>
      <c r="P108" s="7" t="n">
        <v>25597</v>
      </c>
      <c r="Q108" s="7" t="n">
        <v>25486</v>
      </c>
      <c r="R108" s="7" t="n">
        <v>25095</v>
      </c>
      <c r="S108" s="7" t="n">
        <v>24206</v>
      </c>
      <c r="T108" s="7" t="n">
        <v>24811</v>
      </c>
      <c r="U108" s="7" t="n">
        <v>23344</v>
      </c>
      <c r="V108" s="7" t="n">
        <v>24772</v>
      </c>
      <c r="W108" s="7" t="n">
        <v>23461</v>
      </c>
      <c r="X108" s="7" t="n">
        <v>21703</v>
      </c>
      <c r="Y108" s="7" t="n">
        <v>23905</v>
      </c>
      <c r="Z108" s="7" t="n">
        <v>24921</v>
      </c>
      <c r="AA108" s="7" t="n">
        <v>22818</v>
      </c>
      <c r="AB108" s="7" t="n">
        <v>24870</v>
      </c>
      <c r="AC108" s="7" t="n">
        <v>24825</v>
      </c>
      <c r="AD108" s="7" t="n">
        <v>27196</v>
      </c>
      <c r="AE108" s="7" t="n">
        <v>26223</v>
      </c>
      <c r="AF108" s="7" t="n">
        <v>27032</v>
      </c>
      <c r="AG108" s="7" t="n">
        <v>28507</v>
      </c>
      <c r="AH108" s="7" t="n">
        <v>27285</v>
      </c>
      <c r="AI108" s="7" t="n">
        <v>27475</v>
      </c>
      <c r="AJ108" s="7" t="n">
        <v>25676</v>
      </c>
      <c r="AK108" s="7" t="n">
        <v>26929</v>
      </c>
      <c r="AL108" s="7" t="n">
        <v>26134</v>
      </c>
      <c r="AM108" s="7" t="n">
        <v>25527</v>
      </c>
      <c r="AN108" s="7" t="n">
        <v>24945</v>
      </c>
      <c r="AO108" s="7" t="n">
        <v>24772</v>
      </c>
      <c r="AP108" s="7" t="n">
        <v>23517</v>
      </c>
      <c r="AQ108" s="7" t="n">
        <v>22530</v>
      </c>
      <c r="AR108" s="7" t="n">
        <v>21926</v>
      </c>
      <c r="AS108" s="7" t="n">
        <v>22149</v>
      </c>
      <c r="AT108" s="7" t="n">
        <v>21329</v>
      </c>
      <c r="AU108" s="7" t="n">
        <v>19225</v>
      </c>
      <c r="AV108" s="7" t="n">
        <v>19750</v>
      </c>
      <c r="AW108" s="7" t="n">
        <v>20530</v>
      </c>
      <c r="AX108" s="7" t="n">
        <v>19153</v>
      </c>
      <c r="AY108" s="7" t="n">
        <v>18131</v>
      </c>
      <c r="AZ108" s="7" t="n">
        <v>17778</v>
      </c>
      <c r="BA108" s="7" t="n">
        <v>16969</v>
      </c>
      <c r="BB108" s="7" t="n">
        <v>15041</v>
      </c>
      <c r="BC108" s="7" t="n">
        <v>17161</v>
      </c>
      <c r="BD108" s="7" t="n">
        <v>18700</v>
      </c>
      <c r="BE108" s="7" t="n">
        <v>18707</v>
      </c>
      <c r="BF108" s="7" t="n">
        <v>18159</v>
      </c>
      <c r="BG108" s="7" t="n">
        <v>17523</v>
      </c>
      <c r="BH108" s="7" t="n">
        <v>17152</v>
      </c>
      <c r="BI108" s="7" t="n">
        <v>16837</v>
      </c>
      <c r="BJ108" s="7" t="n">
        <v>17108</v>
      </c>
      <c r="BK108" s="7" t="n">
        <v>16865</v>
      </c>
      <c r="BL108" s="7" t="n">
        <v>15755</v>
      </c>
      <c r="BM108" s="7" t="n">
        <v>16824</v>
      </c>
      <c r="BN108" s="7" t="n">
        <v>16169</v>
      </c>
      <c r="BO108" s="7" t="n">
        <v>15861</v>
      </c>
      <c r="BP108" s="7" t="n">
        <v>15368</v>
      </c>
      <c r="BQ108" s="7" t="n">
        <v>14228</v>
      </c>
      <c r="BR108" s="7" t="n">
        <v>15640</v>
      </c>
      <c r="BS108" s="7" t="n">
        <v>15327</v>
      </c>
      <c r="BT108" s="7" t="n">
        <v>16452</v>
      </c>
      <c r="BU108" s="7" t="n">
        <v>16359</v>
      </c>
      <c r="BV108" s="7" t="n">
        <v>15843</v>
      </c>
      <c r="BW108" s="7" t="n">
        <v>15274</v>
      </c>
      <c r="BX108" s="7" t="n">
        <v>15181</v>
      </c>
      <c r="BY108" s="7" t="n">
        <v>14824</v>
      </c>
      <c r="BZ108" s="7" t="n">
        <v>14767</v>
      </c>
      <c r="CA108" s="7" t="n">
        <v>15152</v>
      </c>
      <c r="CB108" s="7" t="n">
        <v>15732</v>
      </c>
      <c r="CC108" s="7" t="n">
        <v>14880</v>
      </c>
      <c r="CD108" s="7" t="n">
        <v>14716</v>
      </c>
      <c r="CE108" s="7" t="n">
        <v>14278</v>
      </c>
      <c r="CF108" s="7" t="n">
        <v>13953</v>
      </c>
      <c r="CG108" s="7" t="n">
        <v>13671</v>
      </c>
      <c r="CH108" s="7" t="n">
        <v>13629</v>
      </c>
      <c r="CI108" s="7" t="n">
        <v>13355</v>
      </c>
      <c r="CJ108" s="7" t="n">
        <v>13272</v>
      </c>
      <c r="CK108" s="7" t="n">
        <v>13088</v>
      </c>
      <c r="CL108" s="4" t="inlineStr">
        <is>
          <t xml:space="preserve"> </t>
        </is>
      </c>
      <c r="CM108" s="7" t="n">
        <v>12954</v>
      </c>
      <c r="CN108" s="7" t="n">
        <v>12939</v>
      </c>
      <c r="CO108" s="7" t="n">
        <v>12445</v>
      </c>
      <c r="CP108" s="7" t="n">
        <v>12214</v>
      </c>
      <c r="CQ108" s="7" t="n">
        <v>11977</v>
      </c>
      <c r="CR108" s="7" t="n">
        <v>11549</v>
      </c>
      <c r="CS108" s="7" t="n">
        <v>11764</v>
      </c>
      <c r="CT108" s="7" t="n">
        <v>11762</v>
      </c>
      <c r="CU108" s="7" t="n">
        <v>11745</v>
      </c>
      <c r="CV108" s="7" t="n">
        <v>11327</v>
      </c>
      <c r="CW108" s="7" t="n">
        <v>11298</v>
      </c>
      <c r="CX108" s="7" t="n">
        <v>11099</v>
      </c>
      <c r="CY108" s="7" t="n">
        <v>11056</v>
      </c>
      <c r="CZ108" s="7" t="n">
        <v>10354</v>
      </c>
      <c r="DA108" s="7" t="n">
        <v>10368</v>
      </c>
      <c r="DB108" s="7" t="n">
        <v>10909</v>
      </c>
      <c r="DC108" s="7" t="n">
        <v>11084</v>
      </c>
      <c r="DD108" s="7" t="n">
        <v>11051</v>
      </c>
      <c r="DE108" s="7" t="n">
        <v>10191</v>
      </c>
      <c r="DF108" s="7" t="n">
        <v>10450</v>
      </c>
      <c r="DG108" s="7" t="n">
        <v>11121</v>
      </c>
      <c r="DH108" s="7" t="n">
        <v>10892</v>
      </c>
      <c r="DI108" s="7" t="n">
        <v>11108</v>
      </c>
      <c r="DJ108" s="7" t="n">
        <v>10966</v>
      </c>
      <c r="DK108" s="7" t="n">
        <v>10862</v>
      </c>
      <c r="DL108" s="7" t="n">
        <v>11037</v>
      </c>
      <c r="DM108" s="7" t="n">
        <v>10437</v>
      </c>
      <c r="DN108" s="7" t="n">
        <v>10760</v>
      </c>
      <c r="DO108" s="7" t="n">
        <v>10787</v>
      </c>
      <c r="DP108" s="7" t="n">
        <v>10505</v>
      </c>
      <c r="DQ108" s="7" t="n">
        <v>10254</v>
      </c>
      <c r="DR108" s="7" t="n">
        <v>10400</v>
      </c>
      <c r="DS108" s="7" t="n">
        <v>10000</v>
      </c>
    </row>
    <row r="109">
      <c r="A109" s="4" t="inlineStr">
        <is>
          <t>Lord Abbett Index: S&amp;P 500 Index</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row>
    <row r="110">
      <c r="A110" s="3" t="inlineStr">
        <is>
          <t>Account Val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c r="DS110" s="4" t="inlineStr">
        <is>
          <t xml:space="preserve"> </t>
        </is>
      </c>
    </row>
    <row r="111">
      <c r="A111" s="4" t="inlineStr">
        <is>
          <t>Line Graph and Table Measure Name</t>
        </is>
      </c>
      <c r="B111" s="4" t="inlineStr">
        <is>
          <t>S&amp;amp;P 500 Index</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row>
    <row r="112">
      <c r="A112" s="4" t="inlineStr">
        <is>
          <t>Account Value</t>
        </is>
      </c>
      <c r="B112" s="5" t="n">
        <v>34403</v>
      </c>
      <c r="C112" s="7" t="n">
        <v>33989</v>
      </c>
      <c r="D112" s="7" t="n">
        <v>32812</v>
      </c>
      <c r="E112" s="7" t="n">
        <v>31262</v>
      </c>
      <c r="F112" s="7" t="n">
        <v>32593</v>
      </c>
      <c r="G112" s="7" t="n">
        <v>31577</v>
      </c>
      <c r="H112" s="7" t="n">
        <v>29977</v>
      </c>
      <c r="I112" s="7" t="n">
        <v>29481</v>
      </c>
      <c r="J112" s="7" t="n">
        <v>28200</v>
      </c>
      <c r="K112" s="7" t="n">
        <v>25840</v>
      </c>
      <c r="L112" s="7" t="n">
        <v>26395</v>
      </c>
      <c r="M112" s="7" t="n">
        <v>27717</v>
      </c>
      <c r="N112" s="7" t="n">
        <v>28165</v>
      </c>
      <c r="O112" s="7" t="n">
        <v>27288</v>
      </c>
      <c r="P112" s="7" t="n">
        <v>25597</v>
      </c>
      <c r="Q112" s="7" t="n">
        <v>25486</v>
      </c>
      <c r="R112" s="7" t="n">
        <v>25095</v>
      </c>
      <c r="S112" s="7" t="n">
        <v>24206</v>
      </c>
      <c r="T112" s="7" t="n">
        <v>24811</v>
      </c>
      <c r="U112" s="7" t="n">
        <v>23344</v>
      </c>
      <c r="V112" s="7" t="n">
        <v>24772</v>
      </c>
      <c r="W112" s="7" t="n">
        <v>23461</v>
      </c>
      <c r="X112" s="7" t="n">
        <v>21703</v>
      </c>
      <c r="Y112" s="7" t="n">
        <v>23905</v>
      </c>
      <c r="Z112" s="7" t="n">
        <v>24921</v>
      </c>
      <c r="AA112" s="7" t="n">
        <v>22818</v>
      </c>
      <c r="AB112" s="7" t="n">
        <v>24870</v>
      </c>
      <c r="AC112" s="7" t="n">
        <v>24825</v>
      </c>
      <c r="AD112" s="7" t="n">
        <v>27196</v>
      </c>
      <c r="AE112" s="7" t="n">
        <v>26223</v>
      </c>
      <c r="AF112" s="7" t="n">
        <v>27032</v>
      </c>
      <c r="AG112" s="7" t="n">
        <v>28507</v>
      </c>
      <c r="AH112" s="7" t="n">
        <v>27285</v>
      </c>
      <c r="AI112" s="7" t="n">
        <v>27475</v>
      </c>
      <c r="AJ112" s="7" t="n">
        <v>25676</v>
      </c>
      <c r="AK112" s="7" t="n">
        <v>26929</v>
      </c>
      <c r="AL112" s="7" t="n">
        <v>26134</v>
      </c>
      <c r="AM112" s="7" t="n">
        <v>25527</v>
      </c>
      <c r="AN112" s="7" t="n">
        <v>24945</v>
      </c>
      <c r="AO112" s="7" t="n">
        <v>24772</v>
      </c>
      <c r="AP112" s="7" t="n">
        <v>23517</v>
      </c>
      <c r="AQ112" s="7" t="n">
        <v>22530</v>
      </c>
      <c r="AR112" s="7" t="n">
        <v>21926</v>
      </c>
      <c r="AS112" s="7" t="n">
        <v>22149</v>
      </c>
      <c r="AT112" s="7" t="n">
        <v>21329</v>
      </c>
      <c r="AU112" s="7" t="n">
        <v>19225</v>
      </c>
      <c r="AV112" s="7" t="n">
        <v>19750</v>
      </c>
      <c r="AW112" s="7" t="n">
        <v>20530</v>
      </c>
      <c r="AX112" s="7" t="n">
        <v>19153</v>
      </c>
      <c r="AY112" s="7" t="n">
        <v>18131</v>
      </c>
      <c r="AZ112" s="7" t="n">
        <v>17778</v>
      </c>
      <c r="BA112" s="7" t="n">
        <v>16969</v>
      </c>
      <c r="BB112" s="7" t="n">
        <v>15041</v>
      </c>
      <c r="BC112" s="7" t="n">
        <v>17161</v>
      </c>
      <c r="BD112" s="7" t="n">
        <v>18700</v>
      </c>
      <c r="BE112" s="7" t="n">
        <v>18707</v>
      </c>
      <c r="BF112" s="7" t="n">
        <v>18159</v>
      </c>
      <c r="BG112" s="7" t="n">
        <v>17523</v>
      </c>
      <c r="BH112" s="7" t="n">
        <v>17152</v>
      </c>
      <c r="BI112" s="7" t="n">
        <v>16837</v>
      </c>
      <c r="BJ112" s="7" t="n">
        <v>17108</v>
      </c>
      <c r="BK112" s="7" t="n">
        <v>16865</v>
      </c>
      <c r="BL112" s="7" t="n">
        <v>15755</v>
      </c>
      <c r="BM112" s="7" t="n">
        <v>16824</v>
      </c>
      <c r="BN112" s="7" t="n">
        <v>16169</v>
      </c>
      <c r="BO112" s="7" t="n">
        <v>15861</v>
      </c>
      <c r="BP112" s="7" t="n">
        <v>15368</v>
      </c>
      <c r="BQ112" s="7" t="n">
        <v>14228</v>
      </c>
      <c r="BR112" s="7" t="n">
        <v>15640</v>
      </c>
      <c r="BS112" s="7" t="n">
        <v>15327</v>
      </c>
      <c r="BT112" s="7" t="n">
        <v>16452</v>
      </c>
      <c r="BU112" s="7" t="n">
        <v>16359</v>
      </c>
      <c r="BV112" s="7" t="n">
        <v>15843</v>
      </c>
      <c r="BW112" s="7" t="n">
        <v>15274</v>
      </c>
      <c r="BX112" s="7" t="n">
        <v>15181</v>
      </c>
      <c r="BY112" s="7" t="n">
        <v>14824</v>
      </c>
      <c r="BZ112" s="7" t="n">
        <v>14767</v>
      </c>
      <c r="CA112" s="7" t="n">
        <v>15152</v>
      </c>
      <c r="CB112" s="7" t="n">
        <v>15732</v>
      </c>
      <c r="CC112" s="7" t="n">
        <v>14880</v>
      </c>
      <c r="CD112" s="7" t="n">
        <v>14716</v>
      </c>
      <c r="CE112" s="7" t="n">
        <v>14278</v>
      </c>
      <c r="CF112" s="7" t="n">
        <v>13953</v>
      </c>
      <c r="CG112" s="7" t="n">
        <v>13671</v>
      </c>
      <c r="CH112" s="7" t="n">
        <v>13629</v>
      </c>
      <c r="CI112" s="7" t="n">
        <v>13355</v>
      </c>
      <c r="CJ112" s="7" t="n">
        <v>13272</v>
      </c>
      <c r="CK112" s="7" t="n">
        <v>13088</v>
      </c>
      <c r="CL112" s="4" t="inlineStr">
        <is>
          <t xml:space="preserve"> </t>
        </is>
      </c>
      <c r="CM112" s="7" t="n">
        <v>12954</v>
      </c>
      <c r="CN112" s="7" t="n">
        <v>12939</v>
      </c>
      <c r="CO112" s="7" t="n">
        <v>12445</v>
      </c>
      <c r="CP112" s="7" t="n">
        <v>12214</v>
      </c>
      <c r="CQ112" s="7" t="n">
        <v>11977</v>
      </c>
      <c r="CR112" s="7" t="n">
        <v>11549</v>
      </c>
      <c r="CS112" s="7" t="n">
        <v>11764</v>
      </c>
      <c r="CT112" s="7" t="n">
        <v>11762</v>
      </c>
      <c r="CU112" s="7" t="n">
        <v>11745</v>
      </c>
      <c r="CV112" s="7" t="n">
        <v>11327</v>
      </c>
      <c r="CW112" s="7" t="n">
        <v>11298</v>
      </c>
      <c r="CX112" s="7" t="n">
        <v>11099</v>
      </c>
      <c r="CY112" s="7" t="n">
        <v>11056</v>
      </c>
      <c r="CZ112" s="7" t="n">
        <v>10354</v>
      </c>
      <c r="DA112" s="7" t="n">
        <v>10368</v>
      </c>
      <c r="DB112" s="7" t="n">
        <v>10909</v>
      </c>
      <c r="DC112" s="7" t="n">
        <v>11084</v>
      </c>
      <c r="DD112" s="7" t="n">
        <v>11051</v>
      </c>
      <c r="DE112" s="7" t="n">
        <v>10191</v>
      </c>
      <c r="DF112" s="7" t="n">
        <v>10450</v>
      </c>
      <c r="DG112" s="7" t="n">
        <v>11121</v>
      </c>
      <c r="DH112" s="7" t="n">
        <v>10892</v>
      </c>
      <c r="DI112" s="5" t="n">
        <v>11108</v>
      </c>
      <c r="DJ112" s="5" t="n">
        <v>10966</v>
      </c>
      <c r="DK112" s="5" t="n">
        <v>10862</v>
      </c>
      <c r="DL112" s="5" t="n">
        <v>11037</v>
      </c>
      <c r="DM112" s="5" t="n">
        <v>10437</v>
      </c>
      <c r="DN112" s="5" t="n">
        <v>10760</v>
      </c>
      <c r="DO112" s="5" t="n">
        <v>10787</v>
      </c>
      <c r="DP112" s="5" t="n">
        <v>10505</v>
      </c>
      <c r="DQ112" s="5" t="n">
        <v>10254</v>
      </c>
      <c r="DR112" s="5" t="n">
        <v>10400</v>
      </c>
      <c r="DS112" s="5" t="n">
        <v>10000</v>
      </c>
    </row>
    <row r="113">
      <c r="A113" s="4" t="inlineStr">
        <is>
          <t>Lord Abbett Index: S&amp;P 500 Index</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c r="DF114" s="4" t="inlineStr">
        <is>
          <t xml:space="preserve"> </t>
        </is>
      </c>
      <c r="DG114" s="4" t="inlineStr">
        <is>
          <t xml:space="preserve"> </t>
        </is>
      </c>
      <c r="DH114" s="4" t="inlineStr">
        <is>
          <t xml:space="preserve"> </t>
        </is>
      </c>
      <c r="DI114" s="4" t="inlineStr">
        <is>
          <t xml:space="preserve"> </t>
        </is>
      </c>
      <c r="DJ114" s="4" t="inlineStr">
        <is>
          <t xml:space="preserve"> </t>
        </is>
      </c>
      <c r="DK114" s="4" t="inlineStr">
        <is>
          <t xml:space="preserve"> </t>
        </is>
      </c>
      <c r="DL114" s="4" t="inlineStr">
        <is>
          <t xml:space="preserve"> </t>
        </is>
      </c>
      <c r="DM114" s="4" t="inlineStr">
        <is>
          <t xml:space="preserve"> </t>
        </is>
      </c>
      <c r="DN114" s="4" t="inlineStr">
        <is>
          <t xml:space="preserve"> </t>
        </is>
      </c>
      <c r="DO114" s="4" t="inlineStr">
        <is>
          <t xml:space="preserve"> </t>
        </is>
      </c>
      <c r="DP114" s="4" t="inlineStr">
        <is>
          <t xml:space="preserve"> </t>
        </is>
      </c>
      <c r="DQ114" s="4" t="inlineStr">
        <is>
          <t xml:space="preserve"> </t>
        </is>
      </c>
      <c r="DR114" s="4" t="inlineStr">
        <is>
          <t xml:space="preserve"> </t>
        </is>
      </c>
      <c r="DS114" s="4" t="inlineStr">
        <is>
          <t xml:space="preserve"> </t>
        </is>
      </c>
    </row>
    <row r="115">
      <c r="A115" s="4" t="inlineStr">
        <is>
          <t>Line Graph and Table Measure Name</t>
        </is>
      </c>
      <c r="B115" s="4" t="inlineStr">
        <is>
          <t>S&amp;amp;P 500 Index</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row>
    <row r="116">
      <c r="A116" s="4" t="inlineStr">
        <is>
          <t>Account Value</t>
        </is>
      </c>
      <c r="B116" s="5" t="n">
        <v>31584</v>
      </c>
      <c r="C116" s="7" t="n">
        <v>31204</v>
      </c>
      <c r="D116" s="7" t="n">
        <v>30124</v>
      </c>
      <c r="E116" s="7" t="n">
        <v>28700</v>
      </c>
      <c r="F116" s="7" t="n">
        <v>29923</v>
      </c>
      <c r="G116" s="7" t="n">
        <v>28990</v>
      </c>
      <c r="H116" s="7" t="n">
        <v>27520</v>
      </c>
      <c r="I116" s="7" t="n">
        <v>27066</v>
      </c>
      <c r="J116" s="7" t="n">
        <v>25889</v>
      </c>
      <c r="K116" s="7" t="n">
        <v>23723</v>
      </c>
      <c r="L116" s="7" t="n">
        <v>24232</v>
      </c>
      <c r="M116" s="7" t="n">
        <v>25446</v>
      </c>
      <c r="N116" s="7" t="n">
        <v>25857</v>
      </c>
      <c r="O116" s="7" t="n">
        <v>25053</v>
      </c>
      <c r="P116" s="7" t="n">
        <v>23500</v>
      </c>
      <c r="Q116" s="7" t="n">
        <v>23398</v>
      </c>
      <c r="R116" s="7" t="n">
        <v>23038</v>
      </c>
      <c r="S116" s="7" t="n">
        <v>22223</v>
      </c>
      <c r="T116" s="7" t="n">
        <v>22778</v>
      </c>
      <c r="U116" s="7" t="n">
        <v>21432</v>
      </c>
      <c r="V116" s="7" t="n">
        <v>22742</v>
      </c>
      <c r="W116" s="7" t="n">
        <v>21538</v>
      </c>
      <c r="X116" s="7" t="n">
        <v>19925</v>
      </c>
      <c r="Y116" s="7" t="n">
        <v>21946</v>
      </c>
      <c r="Z116" s="7" t="n">
        <v>22879</v>
      </c>
      <c r="AA116" s="7" t="n">
        <v>20948</v>
      </c>
      <c r="AB116" s="7" t="n">
        <v>22833</v>
      </c>
      <c r="AC116" s="7" t="n">
        <v>22791</v>
      </c>
      <c r="AD116" s="7" t="n">
        <v>24968</v>
      </c>
      <c r="AE116" s="7" t="n">
        <v>24074</v>
      </c>
      <c r="AF116" s="7" t="n">
        <v>24817</v>
      </c>
      <c r="AG116" s="7" t="n">
        <v>26172</v>
      </c>
      <c r="AH116" s="7" t="n">
        <v>25049</v>
      </c>
      <c r="AI116" s="7" t="n">
        <v>25224</v>
      </c>
      <c r="AJ116" s="7" t="n">
        <v>23572</v>
      </c>
      <c r="AK116" s="7" t="n">
        <v>24722</v>
      </c>
      <c r="AL116" s="7" t="n">
        <v>23993</v>
      </c>
      <c r="AM116" s="7" t="n">
        <v>23436</v>
      </c>
      <c r="AN116" s="7" t="n">
        <v>22901</v>
      </c>
      <c r="AO116" s="7" t="n">
        <v>22742</v>
      </c>
      <c r="AP116" s="7" t="n">
        <v>21590</v>
      </c>
      <c r="AQ116" s="7" t="n">
        <v>20684</v>
      </c>
      <c r="AR116" s="7" t="n">
        <v>20129</v>
      </c>
      <c r="AS116" s="7" t="n">
        <v>20335</v>
      </c>
      <c r="AT116" s="7" t="n">
        <v>19582</v>
      </c>
      <c r="AU116" s="7" t="n">
        <v>17650</v>
      </c>
      <c r="AV116" s="7" t="n">
        <v>18132</v>
      </c>
      <c r="AW116" s="7" t="n">
        <v>18848</v>
      </c>
      <c r="AX116" s="7" t="n">
        <v>17584</v>
      </c>
      <c r="AY116" s="7" t="n">
        <v>16645</v>
      </c>
      <c r="AZ116" s="7" t="n">
        <v>16321</v>
      </c>
      <c r="BA116" s="7" t="n">
        <v>15579</v>
      </c>
      <c r="BB116" s="7" t="n">
        <v>13809</v>
      </c>
      <c r="BC116" s="7" t="n">
        <v>15755</v>
      </c>
      <c r="BD116" s="7" t="n">
        <v>17168</v>
      </c>
      <c r="BE116" s="7" t="n">
        <v>17175</v>
      </c>
      <c r="BF116" s="7" t="n">
        <v>16671</v>
      </c>
      <c r="BG116" s="7" t="n">
        <v>16087</v>
      </c>
      <c r="BH116" s="7" t="n">
        <v>15746</v>
      </c>
      <c r="BI116" s="7" t="n">
        <v>15457</v>
      </c>
      <c r="BJ116" s="7" t="n">
        <v>15706</v>
      </c>
      <c r="BK116" s="7" t="n">
        <v>15483</v>
      </c>
      <c r="BL116" s="7" t="n">
        <v>14464</v>
      </c>
      <c r="BM116" s="7" t="n">
        <v>15446</v>
      </c>
      <c r="BN116" s="7" t="n">
        <v>14845</v>
      </c>
      <c r="BO116" s="7" t="n">
        <v>14562</v>
      </c>
      <c r="BP116" s="7" t="n">
        <v>14109</v>
      </c>
      <c r="BQ116" s="7" t="n">
        <v>13062</v>
      </c>
      <c r="BR116" s="7" t="n">
        <v>14358</v>
      </c>
      <c r="BS116" s="7" t="n">
        <v>14072</v>
      </c>
      <c r="BT116" s="7" t="n">
        <v>15104</v>
      </c>
      <c r="BU116" s="7" t="n">
        <v>15018</v>
      </c>
      <c r="BV116" s="7" t="n">
        <v>14544</v>
      </c>
      <c r="BW116" s="7" t="n">
        <v>14023</v>
      </c>
      <c r="BX116" s="7" t="n">
        <v>13937</v>
      </c>
      <c r="BY116" s="7" t="n">
        <v>13609</v>
      </c>
      <c r="BZ116" s="7" t="n">
        <v>13557</v>
      </c>
      <c r="CA116" s="7" t="n">
        <v>13911</v>
      </c>
      <c r="CB116" s="7" t="n">
        <v>14443</v>
      </c>
      <c r="CC116" s="7" t="n">
        <v>13661</v>
      </c>
      <c r="CD116" s="7" t="n">
        <v>13511</v>
      </c>
      <c r="CE116" s="7" t="n">
        <v>13109</v>
      </c>
      <c r="CF116" s="7" t="n">
        <v>12810</v>
      </c>
      <c r="CG116" s="7" t="n">
        <v>12551</v>
      </c>
      <c r="CH116" s="7" t="n">
        <v>12512</v>
      </c>
      <c r="CI116" s="7" t="n">
        <v>12260</v>
      </c>
      <c r="CJ116" s="7" t="n">
        <v>12184</v>
      </c>
      <c r="CK116" s="7" t="n">
        <v>12015</v>
      </c>
      <c r="CL116" s="4" t="inlineStr">
        <is>
          <t xml:space="preserve"> </t>
        </is>
      </c>
      <c r="CM116" s="7" t="n">
        <v>11893</v>
      </c>
      <c r="CN116" s="7" t="n">
        <v>11879</v>
      </c>
      <c r="CO116" s="7" t="n">
        <v>11426</v>
      </c>
      <c r="CP116" s="7" t="n">
        <v>11213</v>
      </c>
      <c r="CQ116" s="7" t="n">
        <v>10996</v>
      </c>
      <c r="CR116" s="7" t="n">
        <v>10603</v>
      </c>
      <c r="CS116" s="7" t="n">
        <v>10800</v>
      </c>
      <c r="CT116" s="7" t="n">
        <v>10798</v>
      </c>
      <c r="CU116" s="7" t="n">
        <v>10783</v>
      </c>
      <c r="CV116" s="7" t="n">
        <v>10399</v>
      </c>
      <c r="CW116" s="7" t="n">
        <v>10372</v>
      </c>
      <c r="CX116" s="7" t="n">
        <v>10189</v>
      </c>
      <c r="CY116" s="7" t="n">
        <v>10150</v>
      </c>
      <c r="CZ116" s="7" t="n">
        <v>9505</v>
      </c>
      <c r="DA116" s="7" t="n">
        <v>9518</v>
      </c>
      <c r="DB116" s="7" t="n">
        <v>10015</v>
      </c>
      <c r="DC116" s="7" t="n">
        <v>10176</v>
      </c>
      <c r="DD116" s="7" t="n">
        <v>10145</v>
      </c>
      <c r="DE116" s="7" t="n">
        <v>9356</v>
      </c>
      <c r="DF116" s="7" t="n">
        <v>9594</v>
      </c>
      <c r="DG116" s="7" t="n">
        <v>10210</v>
      </c>
      <c r="DH116" s="7" t="n">
        <v>10000</v>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c r="DS116" s="4" t="inlineStr">
        <is>
          <t xml:space="preserve"> </t>
        </is>
      </c>
    </row>
    <row r="117">
      <c r="A117" s="4" t="inlineStr">
        <is>
          <t>Lord Abbett Index: S&amp;P 500 Index</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c r="DG118" s="4" t="inlineStr">
        <is>
          <t xml:space="preserve"> </t>
        </is>
      </c>
      <c r="DH118" s="4" t="inlineStr">
        <is>
          <t xml:space="preserve"> </t>
        </is>
      </c>
      <c r="DI118" s="4" t="inlineStr">
        <is>
          <t xml:space="preserve"> </t>
        </is>
      </c>
      <c r="DJ118" s="4" t="inlineStr">
        <is>
          <t xml:space="preserve"> </t>
        </is>
      </c>
      <c r="DK118" s="4" t="inlineStr">
        <is>
          <t xml:space="preserve"> </t>
        </is>
      </c>
      <c r="DL118" s="4" t="inlineStr">
        <is>
          <t xml:space="preserve"> </t>
        </is>
      </c>
      <c r="DM118" s="4" t="inlineStr">
        <is>
          <t xml:space="preserve"> </t>
        </is>
      </c>
      <c r="DN118" s="4" t="inlineStr">
        <is>
          <t xml:space="preserve"> </t>
        </is>
      </c>
      <c r="DO118" s="4" t="inlineStr">
        <is>
          <t xml:space="preserve"> </t>
        </is>
      </c>
      <c r="DP118" s="4" t="inlineStr">
        <is>
          <t xml:space="preserve"> </t>
        </is>
      </c>
      <c r="DQ118" s="4" t="inlineStr">
        <is>
          <t xml:space="preserve"> </t>
        </is>
      </c>
      <c r="DR118" s="4" t="inlineStr">
        <is>
          <t xml:space="preserve"> </t>
        </is>
      </c>
      <c r="DS118" s="4" t="inlineStr">
        <is>
          <t xml:space="preserve"> </t>
        </is>
      </c>
    </row>
    <row r="119">
      <c r="A119" s="4" t="inlineStr">
        <is>
          <t>Line Graph and Table Measure Name</t>
        </is>
      </c>
      <c r="B119" s="4" t="inlineStr">
        <is>
          <t>S&amp;amp;P 500 Index</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row>
    <row r="120">
      <c r="A120" s="4" t="inlineStr">
        <is>
          <t>Account Value</t>
        </is>
      </c>
      <c r="B120" s="5" t="n">
        <v>31584</v>
      </c>
      <c r="C120" s="7" t="n">
        <v>31204</v>
      </c>
      <c r="D120" s="7" t="n">
        <v>30124</v>
      </c>
      <c r="E120" s="7" t="n">
        <v>28700</v>
      </c>
      <c r="F120" s="7" t="n">
        <v>29923</v>
      </c>
      <c r="G120" s="7" t="n">
        <v>28990</v>
      </c>
      <c r="H120" s="7" t="n">
        <v>27520</v>
      </c>
      <c r="I120" s="7" t="n">
        <v>27066</v>
      </c>
      <c r="J120" s="7" t="n">
        <v>25889</v>
      </c>
      <c r="K120" s="7" t="n">
        <v>23723</v>
      </c>
      <c r="L120" s="7" t="n">
        <v>24232</v>
      </c>
      <c r="M120" s="7" t="n">
        <v>25446</v>
      </c>
      <c r="N120" s="7" t="n">
        <v>25857</v>
      </c>
      <c r="O120" s="7" t="n">
        <v>25053</v>
      </c>
      <c r="P120" s="7" t="n">
        <v>23500</v>
      </c>
      <c r="Q120" s="7" t="n">
        <v>23398</v>
      </c>
      <c r="R120" s="7" t="n">
        <v>23038</v>
      </c>
      <c r="S120" s="7" t="n">
        <v>22223</v>
      </c>
      <c r="T120" s="7" t="n">
        <v>22778</v>
      </c>
      <c r="U120" s="7" t="n">
        <v>21432</v>
      </c>
      <c r="V120" s="7" t="n">
        <v>22742</v>
      </c>
      <c r="W120" s="7" t="n">
        <v>21538</v>
      </c>
      <c r="X120" s="7" t="n">
        <v>19925</v>
      </c>
      <c r="Y120" s="7" t="n">
        <v>21946</v>
      </c>
      <c r="Z120" s="7" t="n">
        <v>22879</v>
      </c>
      <c r="AA120" s="7" t="n">
        <v>20948</v>
      </c>
      <c r="AB120" s="7" t="n">
        <v>22833</v>
      </c>
      <c r="AC120" s="7" t="n">
        <v>22791</v>
      </c>
      <c r="AD120" s="7" t="n">
        <v>24968</v>
      </c>
      <c r="AE120" s="7" t="n">
        <v>24074</v>
      </c>
      <c r="AF120" s="7" t="n">
        <v>24817</v>
      </c>
      <c r="AG120" s="7" t="n">
        <v>26172</v>
      </c>
      <c r="AH120" s="7" t="n">
        <v>25049</v>
      </c>
      <c r="AI120" s="7" t="n">
        <v>25224</v>
      </c>
      <c r="AJ120" s="7" t="n">
        <v>23572</v>
      </c>
      <c r="AK120" s="7" t="n">
        <v>24722</v>
      </c>
      <c r="AL120" s="7" t="n">
        <v>23993</v>
      </c>
      <c r="AM120" s="7" t="n">
        <v>23436</v>
      </c>
      <c r="AN120" s="7" t="n">
        <v>22901</v>
      </c>
      <c r="AO120" s="7" t="n">
        <v>22742</v>
      </c>
      <c r="AP120" s="7" t="n">
        <v>21590</v>
      </c>
      <c r="AQ120" s="7" t="n">
        <v>20684</v>
      </c>
      <c r="AR120" s="7" t="n">
        <v>20129</v>
      </c>
      <c r="AS120" s="7" t="n">
        <v>20335</v>
      </c>
      <c r="AT120" s="7" t="n">
        <v>19582</v>
      </c>
      <c r="AU120" s="7" t="n">
        <v>17650</v>
      </c>
      <c r="AV120" s="7" t="n">
        <v>18132</v>
      </c>
      <c r="AW120" s="7" t="n">
        <v>18848</v>
      </c>
      <c r="AX120" s="7" t="n">
        <v>17584</v>
      </c>
      <c r="AY120" s="7" t="n">
        <v>16645</v>
      </c>
      <c r="AZ120" s="7" t="n">
        <v>16321</v>
      </c>
      <c r="BA120" s="7" t="n">
        <v>15579</v>
      </c>
      <c r="BB120" s="7" t="n">
        <v>13809</v>
      </c>
      <c r="BC120" s="7" t="n">
        <v>15755</v>
      </c>
      <c r="BD120" s="7" t="n">
        <v>17168</v>
      </c>
      <c r="BE120" s="7" t="n">
        <v>17175</v>
      </c>
      <c r="BF120" s="7" t="n">
        <v>16671</v>
      </c>
      <c r="BG120" s="7" t="n">
        <v>16087</v>
      </c>
      <c r="BH120" s="7" t="n">
        <v>15746</v>
      </c>
      <c r="BI120" s="7" t="n">
        <v>15457</v>
      </c>
      <c r="BJ120" s="7" t="n">
        <v>15706</v>
      </c>
      <c r="BK120" s="7" t="n">
        <v>15483</v>
      </c>
      <c r="BL120" s="7" t="n">
        <v>14464</v>
      </c>
      <c r="BM120" s="7" t="n">
        <v>15446</v>
      </c>
      <c r="BN120" s="7" t="n">
        <v>14845</v>
      </c>
      <c r="BO120" s="7" t="n">
        <v>14562</v>
      </c>
      <c r="BP120" s="7" t="n">
        <v>14109</v>
      </c>
      <c r="BQ120" s="7" t="n">
        <v>13062</v>
      </c>
      <c r="BR120" s="7" t="n">
        <v>14358</v>
      </c>
      <c r="BS120" s="7" t="n">
        <v>14072</v>
      </c>
      <c r="BT120" s="7" t="n">
        <v>15104</v>
      </c>
      <c r="BU120" s="7" t="n">
        <v>15018</v>
      </c>
      <c r="BV120" s="7" t="n">
        <v>14544</v>
      </c>
      <c r="BW120" s="7" t="n">
        <v>14023</v>
      </c>
      <c r="BX120" s="7" t="n">
        <v>13937</v>
      </c>
      <c r="BY120" s="7" t="n">
        <v>13609</v>
      </c>
      <c r="BZ120" s="7" t="n">
        <v>13557</v>
      </c>
      <c r="CA120" s="7" t="n">
        <v>13911</v>
      </c>
      <c r="CB120" s="7" t="n">
        <v>14443</v>
      </c>
      <c r="CC120" s="7" t="n">
        <v>13661</v>
      </c>
      <c r="CD120" s="7" t="n">
        <v>13511</v>
      </c>
      <c r="CE120" s="7" t="n">
        <v>13109</v>
      </c>
      <c r="CF120" s="7" t="n">
        <v>12810</v>
      </c>
      <c r="CG120" s="7" t="n">
        <v>12551</v>
      </c>
      <c r="CH120" s="7" t="n">
        <v>12512</v>
      </c>
      <c r="CI120" s="7" t="n">
        <v>12260</v>
      </c>
      <c r="CJ120" s="7" t="n">
        <v>12184</v>
      </c>
      <c r="CK120" s="7" t="n">
        <v>12015</v>
      </c>
      <c r="CL120" s="4" t="inlineStr">
        <is>
          <t xml:space="preserve"> </t>
        </is>
      </c>
      <c r="CM120" s="7" t="n">
        <v>11893</v>
      </c>
      <c r="CN120" s="7" t="n">
        <v>11879</v>
      </c>
      <c r="CO120" s="7" t="n">
        <v>11426</v>
      </c>
      <c r="CP120" s="7" t="n">
        <v>11213</v>
      </c>
      <c r="CQ120" s="7" t="n">
        <v>10996</v>
      </c>
      <c r="CR120" s="7" t="n">
        <v>10603</v>
      </c>
      <c r="CS120" s="7" t="n">
        <v>10800</v>
      </c>
      <c r="CT120" s="7" t="n">
        <v>10798</v>
      </c>
      <c r="CU120" s="7" t="n">
        <v>10783</v>
      </c>
      <c r="CV120" s="7" t="n">
        <v>10399</v>
      </c>
      <c r="CW120" s="7" t="n">
        <v>10372</v>
      </c>
      <c r="CX120" s="7" t="n">
        <v>10189</v>
      </c>
      <c r="CY120" s="7" t="n">
        <v>10150</v>
      </c>
      <c r="CZ120" s="7" t="n">
        <v>9505</v>
      </c>
      <c r="DA120" s="7" t="n">
        <v>9518</v>
      </c>
      <c r="DB120" s="7" t="n">
        <v>10015</v>
      </c>
      <c r="DC120" s="7" t="n">
        <v>10176</v>
      </c>
      <c r="DD120" s="7" t="n">
        <v>10145</v>
      </c>
      <c r="DE120" s="7" t="n">
        <v>9356</v>
      </c>
      <c r="DF120" s="7" t="n">
        <v>9594</v>
      </c>
      <c r="DG120" s="7" t="n">
        <v>10210</v>
      </c>
      <c r="DH120" s="7" t="n">
        <v>10000</v>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row>
    <row r="121">
      <c r="A121" s="4" t="inlineStr">
        <is>
          <t>Lord Abbett Index: S&amp;P 500 Index</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row>
    <row r="122">
      <c r="A122" s="3" t="inlineStr">
        <is>
          <t>Account Valu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c r="DA122" s="4" t="inlineStr">
        <is>
          <t xml:space="preserve"> </t>
        </is>
      </c>
      <c r="DB122" s="4" t="inlineStr">
        <is>
          <t xml:space="preserve"> </t>
        </is>
      </c>
      <c r="DC122" s="4" t="inlineStr">
        <is>
          <t xml:space="preserve"> </t>
        </is>
      </c>
      <c r="DD122" s="4" t="inlineStr">
        <is>
          <t xml:space="preserve"> </t>
        </is>
      </c>
      <c r="DE122" s="4" t="inlineStr">
        <is>
          <t xml:space="preserve"> </t>
        </is>
      </c>
      <c r="DF122" s="4" t="inlineStr">
        <is>
          <t xml:space="preserve"> </t>
        </is>
      </c>
      <c r="DG122" s="4" t="inlineStr">
        <is>
          <t xml:space="preserve"> </t>
        </is>
      </c>
      <c r="DH122" s="4" t="inlineStr">
        <is>
          <t xml:space="preserve"> </t>
        </is>
      </c>
      <c r="DI122" s="4" t="inlineStr">
        <is>
          <t xml:space="preserve"> </t>
        </is>
      </c>
      <c r="DJ122" s="4" t="inlineStr">
        <is>
          <t xml:space="preserve"> </t>
        </is>
      </c>
      <c r="DK122" s="4" t="inlineStr">
        <is>
          <t xml:space="preserve"> </t>
        </is>
      </c>
      <c r="DL122" s="4" t="inlineStr">
        <is>
          <t xml:space="preserve"> </t>
        </is>
      </c>
      <c r="DM122" s="4" t="inlineStr">
        <is>
          <t xml:space="preserve"> </t>
        </is>
      </c>
      <c r="DN122" s="4" t="inlineStr">
        <is>
          <t xml:space="preserve"> </t>
        </is>
      </c>
      <c r="DO122" s="4" t="inlineStr">
        <is>
          <t xml:space="preserve"> </t>
        </is>
      </c>
      <c r="DP122" s="4" t="inlineStr">
        <is>
          <t xml:space="preserve"> </t>
        </is>
      </c>
      <c r="DQ122" s="4" t="inlineStr">
        <is>
          <t xml:space="preserve"> </t>
        </is>
      </c>
      <c r="DR122" s="4" t="inlineStr">
        <is>
          <t xml:space="preserve"> </t>
        </is>
      </c>
      <c r="DS122" s="4" t="inlineStr">
        <is>
          <t xml:space="preserve"> </t>
        </is>
      </c>
    </row>
    <row r="123">
      <c r="A123" s="4" t="inlineStr">
        <is>
          <t>Line Graph and Table Measure Name</t>
        </is>
      </c>
      <c r="B123" s="4" t="inlineStr">
        <is>
          <t>S&amp;amp;P 500 Index</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row>
    <row r="124">
      <c r="A124" s="4" t="inlineStr">
        <is>
          <t>Account Value</t>
        </is>
      </c>
      <c r="B124" s="5" t="n">
        <v>31584</v>
      </c>
      <c r="C124" s="5" t="n">
        <v>31204</v>
      </c>
      <c r="D124" s="5" t="n">
        <v>30124</v>
      </c>
      <c r="E124" s="5" t="n">
        <v>28700</v>
      </c>
      <c r="F124" s="5" t="n">
        <v>29923</v>
      </c>
      <c r="G124" s="5" t="n">
        <v>28990</v>
      </c>
      <c r="H124" s="5" t="n">
        <v>27520</v>
      </c>
      <c r="I124" s="5" t="n">
        <v>27066</v>
      </c>
      <c r="J124" s="5" t="n">
        <v>25889</v>
      </c>
      <c r="K124" s="5" t="n">
        <v>23723</v>
      </c>
      <c r="L124" s="5" t="n">
        <v>24232</v>
      </c>
      <c r="M124" s="5" t="n">
        <v>25446</v>
      </c>
      <c r="N124" s="5" t="n">
        <v>25857</v>
      </c>
      <c r="O124" s="5" t="n">
        <v>25053</v>
      </c>
      <c r="P124" s="5" t="n">
        <v>23500</v>
      </c>
      <c r="Q124" s="5" t="n">
        <v>23398</v>
      </c>
      <c r="R124" s="5" t="n">
        <v>23038</v>
      </c>
      <c r="S124" s="5" t="n">
        <v>22223</v>
      </c>
      <c r="T124" s="5" t="n">
        <v>22778</v>
      </c>
      <c r="U124" s="5" t="n">
        <v>21432</v>
      </c>
      <c r="V124" s="5" t="n">
        <v>22742</v>
      </c>
      <c r="W124" s="5" t="n">
        <v>21538</v>
      </c>
      <c r="X124" s="5" t="n">
        <v>19925</v>
      </c>
      <c r="Y124" s="5" t="n">
        <v>21946</v>
      </c>
      <c r="Z124" s="5" t="n">
        <v>22879</v>
      </c>
      <c r="AA124" s="5" t="n">
        <v>20948</v>
      </c>
      <c r="AB124" s="5" t="n">
        <v>22833</v>
      </c>
      <c r="AC124" s="5" t="n">
        <v>22791</v>
      </c>
      <c r="AD124" s="5" t="n">
        <v>24968</v>
      </c>
      <c r="AE124" s="5" t="n">
        <v>24074</v>
      </c>
      <c r="AF124" s="5" t="n">
        <v>24817</v>
      </c>
      <c r="AG124" s="5" t="n">
        <v>26172</v>
      </c>
      <c r="AH124" s="5" t="n">
        <v>25049</v>
      </c>
      <c r="AI124" s="5" t="n">
        <v>25224</v>
      </c>
      <c r="AJ124" s="5" t="n">
        <v>23572</v>
      </c>
      <c r="AK124" s="5" t="n">
        <v>24722</v>
      </c>
      <c r="AL124" s="5" t="n">
        <v>23993</v>
      </c>
      <c r="AM124" s="5" t="n">
        <v>23436</v>
      </c>
      <c r="AN124" s="5" t="n">
        <v>22901</v>
      </c>
      <c r="AO124" s="5" t="n">
        <v>22742</v>
      </c>
      <c r="AP124" s="5" t="n">
        <v>21590</v>
      </c>
      <c r="AQ124" s="5" t="n">
        <v>20684</v>
      </c>
      <c r="AR124" s="5" t="n">
        <v>20129</v>
      </c>
      <c r="AS124" s="5" t="n">
        <v>20335</v>
      </c>
      <c r="AT124" s="5" t="n">
        <v>19582</v>
      </c>
      <c r="AU124" s="5" t="n">
        <v>17650</v>
      </c>
      <c r="AV124" s="5" t="n">
        <v>18132</v>
      </c>
      <c r="AW124" s="5" t="n">
        <v>18848</v>
      </c>
      <c r="AX124" s="5" t="n">
        <v>17584</v>
      </c>
      <c r="AY124" s="5" t="n">
        <v>16645</v>
      </c>
      <c r="AZ124" s="5" t="n">
        <v>16321</v>
      </c>
      <c r="BA124" s="5" t="n">
        <v>15579</v>
      </c>
      <c r="BB124" s="5" t="n">
        <v>13809</v>
      </c>
      <c r="BC124" s="5" t="n">
        <v>15755</v>
      </c>
      <c r="BD124" s="5" t="n">
        <v>17168</v>
      </c>
      <c r="BE124" s="5" t="n">
        <v>17175</v>
      </c>
      <c r="BF124" s="5" t="n">
        <v>16671</v>
      </c>
      <c r="BG124" s="5" t="n">
        <v>16087</v>
      </c>
      <c r="BH124" s="5" t="n">
        <v>15746</v>
      </c>
      <c r="BI124" s="5" t="n">
        <v>15457</v>
      </c>
      <c r="BJ124" s="5" t="n">
        <v>15706</v>
      </c>
      <c r="BK124" s="5" t="n">
        <v>15483</v>
      </c>
      <c r="BL124" s="5" t="n">
        <v>14464</v>
      </c>
      <c r="BM124" s="5" t="n">
        <v>15446</v>
      </c>
      <c r="BN124" s="5" t="n">
        <v>14845</v>
      </c>
      <c r="BO124" s="5" t="n">
        <v>14562</v>
      </c>
      <c r="BP124" s="5" t="n">
        <v>14109</v>
      </c>
      <c r="BQ124" s="5" t="n">
        <v>13062</v>
      </c>
      <c r="BR124" s="5" t="n">
        <v>14358</v>
      </c>
      <c r="BS124" s="5" t="n">
        <v>14072</v>
      </c>
      <c r="BT124" s="5" t="n">
        <v>15104</v>
      </c>
      <c r="BU124" s="5" t="n">
        <v>15018</v>
      </c>
      <c r="BV124" s="5" t="n">
        <v>14544</v>
      </c>
      <c r="BW124" s="5" t="n">
        <v>14023</v>
      </c>
      <c r="BX124" s="5" t="n">
        <v>13937</v>
      </c>
      <c r="BY124" s="5" t="n">
        <v>13609</v>
      </c>
      <c r="BZ124" s="5" t="n">
        <v>13557</v>
      </c>
      <c r="CA124" s="5" t="n">
        <v>13911</v>
      </c>
      <c r="CB124" s="5" t="n">
        <v>14443</v>
      </c>
      <c r="CC124" s="5" t="n">
        <v>13661</v>
      </c>
      <c r="CD124" s="5" t="n">
        <v>13511</v>
      </c>
      <c r="CE124" s="5" t="n">
        <v>13109</v>
      </c>
      <c r="CF124" s="5" t="n">
        <v>12810</v>
      </c>
      <c r="CG124" s="5" t="n">
        <v>12551</v>
      </c>
      <c r="CH124" s="5" t="n">
        <v>12512</v>
      </c>
      <c r="CI124" s="5" t="n">
        <v>12260</v>
      </c>
      <c r="CJ124" s="5" t="n">
        <v>12184</v>
      </c>
      <c r="CK124" s="5" t="n">
        <v>12015</v>
      </c>
      <c r="CL124" s="4" t="inlineStr">
        <is>
          <t xml:space="preserve"> </t>
        </is>
      </c>
      <c r="CM124" s="5" t="n">
        <v>11893</v>
      </c>
      <c r="CN124" s="5" t="n">
        <v>11879</v>
      </c>
      <c r="CO124" s="5" t="n">
        <v>11426</v>
      </c>
      <c r="CP124" s="5" t="n">
        <v>11213</v>
      </c>
      <c r="CQ124" s="5" t="n">
        <v>10996</v>
      </c>
      <c r="CR124" s="5" t="n">
        <v>10603</v>
      </c>
      <c r="CS124" s="5" t="n">
        <v>10800</v>
      </c>
      <c r="CT124" s="5" t="n">
        <v>10798</v>
      </c>
      <c r="CU124" s="5" t="n">
        <v>10783</v>
      </c>
      <c r="CV124" s="5" t="n">
        <v>10399</v>
      </c>
      <c r="CW124" s="5" t="n">
        <v>10372</v>
      </c>
      <c r="CX124" s="5" t="n">
        <v>10189</v>
      </c>
      <c r="CY124" s="5" t="n">
        <v>10150</v>
      </c>
      <c r="CZ124" s="5" t="n">
        <v>9505</v>
      </c>
      <c r="DA124" s="5" t="n">
        <v>9518</v>
      </c>
      <c r="DB124" s="5" t="n">
        <v>10015</v>
      </c>
      <c r="DC124" s="5" t="n">
        <v>10176</v>
      </c>
      <c r="DD124" s="5" t="n">
        <v>10145</v>
      </c>
      <c r="DE124" s="5" t="n">
        <v>9356</v>
      </c>
      <c r="DF124" s="5" t="n">
        <v>9594</v>
      </c>
      <c r="DG124" s="5" t="n">
        <v>10210</v>
      </c>
      <c r="DH124" s="5" t="n">
        <v>10000</v>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cols>
    <col width="52" customWidth="1" min="1" max="1"/>
    <col width="26"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60 Months Ended</t>
        </is>
      </c>
      <c r="D1" s="2" t="inlineStr">
        <is>
          <t>88 Months Ended</t>
        </is>
      </c>
      <c r="E1" s="2" t="inlineStr">
        <is>
          <t>109 Months Ended</t>
        </is>
      </c>
      <c r="F1" s="2" t="inlineStr">
        <is>
          <t>120 Months Ended</t>
        </is>
      </c>
    </row>
    <row r="2">
      <c r="B2" s="2" t="inlineStr">
        <is>
          <t>Jul. 31, 2024</t>
        </is>
      </c>
      <c r="C2" s="2" t="inlineStr">
        <is>
          <t>Jul. 31, 2024</t>
        </is>
      </c>
      <c r="D2" s="2" t="inlineStr">
        <is>
          <t>Jul. 31, 2024</t>
        </is>
      </c>
      <c r="E2" s="2" t="inlineStr">
        <is>
          <t>Jul. 31, 2024</t>
        </is>
      </c>
      <c r="F2" s="2" t="inlineStr">
        <is>
          <t>Jul. 31, 2024</t>
        </is>
      </c>
    </row>
    <row r="3">
      <c r="A3" s="4" t="inlineStr">
        <is>
          <t>C000018473</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Class A with load</t>
        </is>
      </c>
      <c r="C5" s="4" t="inlineStr">
        <is>
          <t xml:space="preserve"> </t>
        </is>
      </c>
      <c r="D5" s="4" t="inlineStr">
        <is>
          <t xml:space="preserve"> </t>
        </is>
      </c>
      <c r="E5" s="4" t="inlineStr">
        <is>
          <t xml:space="preserve"> </t>
        </is>
      </c>
      <c r="F5" s="4" t="inlineStr">
        <is>
          <t xml:space="preserve"> </t>
        </is>
      </c>
    </row>
    <row r="6">
      <c r="A6" s="4" t="inlineStr">
        <is>
          <t>Average Annual Return, Percent</t>
        </is>
      </c>
      <c r="B6" s="6" t="n">
        <v>0.0265</v>
      </c>
      <c r="C6" s="6" t="n">
        <v>0.0292</v>
      </c>
      <c r="D6" s="4" t="inlineStr">
        <is>
          <t xml:space="preserve"> </t>
        </is>
      </c>
      <c r="E6" s="4" t="inlineStr">
        <is>
          <t xml:space="preserve"> </t>
        </is>
      </c>
      <c r="F6" s="6" t="n">
        <v>0.0808</v>
      </c>
    </row>
    <row r="7">
      <c r="A7" s="4" t="inlineStr">
        <is>
          <t>C000018475</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c r="F9" s="4" t="inlineStr">
        <is>
          <t xml:space="preserve"> </t>
        </is>
      </c>
    </row>
    <row r="10">
      <c r="A10" s="4" t="inlineStr">
        <is>
          <t>Average Annual Return, Percent</t>
        </is>
      </c>
      <c r="B10" s="6" t="n">
        <v>0.0708</v>
      </c>
      <c r="C10" s="6" t="n">
        <v>0.0335</v>
      </c>
      <c r="D10" s="4" t="inlineStr">
        <is>
          <t xml:space="preserve"> </t>
        </is>
      </c>
      <c r="E10" s="4" t="inlineStr">
        <is>
          <t xml:space="preserve"> </t>
        </is>
      </c>
      <c r="F10" s="6" t="n">
        <v>0.079</v>
      </c>
    </row>
    <row r="11">
      <c r="A11" s="4" t="inlineStr">
        <is>
          <t>C000054855</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Class F</t>
        </is>
      </c>
      <c r="C13" s="4" t="inlineStr">
        <is>
          <t xml:space="preserve"> </t>
        </is>
      </c>
      <c r="D13" s="4" t="inlineStr">
        <is>
          <t xml:space="preserve"> </t>
        </is>
      </c>
      <c r="E13" s="4" t="inlineStr">
        <is>
          <t xml:space="preserve"> </t>
        </is>
      </c>
      <c r="F13" s="4" t="inlineStr">
        <is>
          <t xml:space="preserve"> </t>
        </is>
      </c>
    </row>
    <row r="14">
      <c r="A14" s="4" t="inlineStr">
        <is>
          <t>C000188220</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Graph and Table Measure Name</t>
        </is>
      </c>
      <c r="B16" s="4" t="inlineStr">
        <is>
          <t>Class F3</t>
        </is>
      </c>
      <c r="C16" s="4" t="inlineStr">
        <is>
          <t xml:space="preserve"> </t>
        </is>
      </c>
      <c r="D16" s="4" t="inlineStr">
        <is>
          <t xml:space="preserve"> </t>
        </is>
      </c>
      <c r="E16" s="4" t="inlineStr">
        <is>
          <t xml:space="preserve"> </t>
        </is>
      </c>
      <c r="F16" s="4" t="inlineStr">
        <is>
          <t xml:space="preserve"> </t>
        </is>
      </c>
    </row>
    <row r="17">
      <c r="A17" s="4" t="inlineStr">
        <is>
          <t>C000018477</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Graph and Table Measure Name</t>
        </is>
      </c>
      <c r="B19" s="4" t="inlineStr">
        <is>
          <t>Class I</t>
        </is>
      </c>
      <c r="C19" s="4" t="inlineStr">
        <is>
          <t xml:space="preserve"> </t>
        </is>
      </c>
      <c r="D19" s="4" t="inlineStr">
        <is>
          <t xml:space="preserve"> </t>
        </is>
      </c>
      <c r="E19" s="4" t="inlineStr">
        <is>
          <t xml:space="preserve"> </t>
        </is>
      </c>
      <c r="F19" s="4" t="inlineStr">
        <is>
          <t xml:space="preserve"> </t>
        </is>
      </c>
    </row>
    <row r="20">
      <c r="A20" s="4" t="inlineStr">
        <is>
          <t>C000018476</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Graph and Table Measure Name</t>
        </is>
      </c>
      <c r="B22" s="4" t="inlineStr">
        <is>
          <t>Class P</t>
        </is>
      </c>
      <c r="C22" s="4" t="inlineStr">
        <is>
          <t xml:space="preserve"> </t>
        </is>
      </c>
      <c r="D22" s="4" t="inlineStr">
        <is>
          <t xml:space="preserve"> </t>
        </is>
      </c>
      <c r="E22" s="4" t="inlineStr">
        <is>
          <t xml:space="preserve"> </t>
        </is>
      </c>
      <c r="F22" s="4" t="inlineStr">
        <is>
          <t xml:space="preserve"> </t>
        </is>
      </c>
    </row>
    <row r="23">
      <c r="A23" s="4" t="inlineStr">
        <is>
          <t>C000054856</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Class R2</t>
        </is>
      </c>
      <c r="C25" s="4" t="inlineStr">
        <is>
          <t xml:space="preserve"> </t>
        </is>
      </c>
      <c r="D25" s="4" t="inlineStr">
        <is>
          <t xml:space="preserve"> </t>
        </is>
      </c>
      <c r="E25" s="4" t="inlineStr">
        <is>
          <t xml:space="preserve"> </t>
        </is>
      </c>
      <c r="F25" s="4" t="inlineStr">
        <is>
          <t xml:space="preserve"> </t>
        </is>
      </c>
    </row>
    <row r="26">
      <c r="A26" s="4" t="inlineStr">
        <is>
          <t>C000054857</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verage Annual Retur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Graph and Table Measure Name</t>
        </is>
      </c>
      <c r="B28" s="4" t="inlineStr">
        <is>
          <t>Class R3</t>
        </is>
      </c>
      <c r="C28" s="4" t="inlineStr">
        <is>
          <t xml:space="preserve"> </t>
        </is>
      </c>
      <c r="D28" s="4" t="inlineStr">
        <is>
          <t xml:space="preserve"> </t>
        </is>
      </c>
      <c r="E28" s="4" t="inlineStr">
        <is>
          <t xml:space="preserve"> </t>
        </is>
      </c>
      <c r="F28" s="4" t="inlineStr">
        <is>
          <t xml:space="preserve"> </t>
        </is>
      </c>
    </row>
    <row r="29">
      <c r="A29" s="4" t="inlineStr">
        <is>
          <t>C00015197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Graph and Table Measure Name</t>
        </is>
      </c>
      <c r="B31" s="4" t="inlineStr">
        <is>
          <t>Class R4</t>
        </is>
      </c>
      <c r="C31" s="4" t="inlineStr">
        <is>
          <t xml:space="preserve"> </t>
        </is>
      </c>
      <c r="D31" s="4" t="inlineStr">
        <is>
          <t xml:space="preserve"> </t>
        </is>
      </c>
      <c r="E31" s="4" t="inlineStr">
        <is>
          <t xml:space="preserve"> </t>
        </is>
      </c>
      <c r="F31" s="4" t="inlineStr">
        <is>
          <t xml:space="preserve"> </t>
        </is>
      </c>
    </row>
    <row r="32">
      <c r="A32" s="4" t="inlineStr">
        <is>
          <t>C00015197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Graph and Table Measure Name</t>
        </is>
      </c>
      <c r="B34" s="4" t="inlineStr">
        <is>
          <t>Class R5</t>
        </is>
      </c>
      <c r="C34" s="4" t="inlineStr">
        <is>
          <t xml:space="preserve"> </t>
        </is>
      </c>
      <c r="D34" s="4" t="inlineStr">
        <is>
          <t xml:space="preserve"> </t>
        </is>
      </c>
      <c r="E34" s="4" t="inlineStr">
        <is>
          <t xml:space="preserve"> </t>
        </is>
      </c>
      <c r="F34" s="4" t="inlineStr">
        <is>
          <t xml:space="preserve"> </t>
        </is>
      </c>
    </row>
    <row r="35">
      <c r="A35" s="4" t="inlineStr">
        <is>
          <t>C000151974</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Class R6</t>
        </is>
      </c>
      <c r="C37" s="4" t="inlineStr">
        <is>
          <t xml:space="preserve"> </t>
        </is>
      </c>
      <c r="D37" s="4" t="inlineStr">
        <is>
          <t xml:space="preserve"> </t>
        </is>
      </c>
      <c r="E37" s="4" t="inlineStr">
        <is>
          <t xml:space="preserve"> </t>
        </is>
      </c>
      <c r="F37" s="4" t="inlineStr">
        <is>
          <t xml:space="preserve"> </t>
        </is>
      </c>
    </row>
    <row r="38">
      <c r="A38" s="4" t="inlineStr">
        <is>
          <t>Without Sales Load [Member] | C000018473</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verage Annual Retur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verage Annual Return, Percent</t>
        </is>
      </c>
      <c r="B40" s="6" t="n">
        <v>0.0891</v>
      </c>
      <c r="C40" s="6" t="n">
        <v>0.0414</v>
      </c>
      <c r="D40" s="4" t="inlineStr">
        <is>
          <t xml:space="preserve"> </t>
        </is>
      </c>
      <c r="E40" s="4" t="inlineStr">
        <is>
          <t xml:space="preserve"> </t>
        </is>
      </c>
      <c r="F40" s="6" t="n">
        <v>0.0873</v>
      </c>
    </row>
    <row r="41">
      <c r="A41" s="4" t="inlineStr">
        <is>
          <t>Without Sales Load [Member] | C000018475</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verage Annual Return, Percent</t>
        </is>
      </c>
      <c r="B43" s="6" t="n">
        <v>0.0808</v>
      </c>
      <c r="C43" s="6" t="n">
        <v>0.0335</v>
      </c>
      <c r="D43" s="4" t="inlineStr">
        <is>
          <t xml:space="preserve"> </t>
        </is>
      </c>
      <c r="E43" s="4" t="inlineStr">
        <is>
          <t xml:space="preserve"> </t>
        </is>
      </c>
      <c r="F43" s="6" t="n">
        <v>0.079</v>
      </c>
    </row>
    <row r="44">
      <c r="A44" s="4" t="inlineStr">
        <is>
          <t>Without Sales Load [Member] | C000054855</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verage Annual Retur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verage Annual Return, Percent</t>
        </is>
      </c>
      <c r="B46" s="6" t="n">
        <v>0.09030000000000001</v>
      </c>
      <c r="C46" s="6" t="n">
        <v>0.0429</v>
      </c>
      <c r="D46" s="4" t="inlineStr">
        <is>
          <t xml:space="preserve"> </t>
        </is>
      </c>
      <c r="E46" s="4" t="inlineStr">
        <is>
          <t xml:space="preserve"> </t>
        </is>
      </c>
      <c r="F46" s="6" t="n">
        <v>0.0888</v>
      </c>
    </row>
    <row r="47">
      <c r="A47" s="4" t="inlineStr">
        <is>
          <t>Without Sales Load [Member] | C000188220</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verage Annual Return, Percent</t>
        </is>
      </c>
      <c r="B49" s="6" t="n">
        <v>0.0929</v>
      </c>
      <c r="C49" s="6" t="n">
        <v>0.045</v>
      </c>
      <c r="D49" s="6" t="n">
        <v>0.1188</v>
      </c>
      <c r="E49" s="4" t="inlineStr">
        <is>
          <t xml:space="preserve"> </t>
        </is>
      </c>
      <c r="F49" s="4" t="inlineStr">
        <is>
          <t xml:space="preserve"> </t>
        </is>
      </c>
    </row>
    <row r="50">
      <c r="A50" s="4" t="inlineStr">
        <is>
          <t>Without Sales Load [Member] | C000018477</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verage Annual Return, Percent</t>
        </is>
      </c>
      <c r="B52" s="6" t="n">
        <v>0.0917</v>
      </c>
      <c r="C52" s="6" t="n">
        <v>0.0439</v>
      </c>
      <c r="D52" s="4" t="inlineStr">
        <is>
          <t xml:space="preserve"> </t>
        </is>
      </c>
      <c r="E52" s="4" t="inlineStr">
        <is>
          <t xml:space="preserve"> </t>
        </is>
      </c>
      <c r="F52" s="8" t="n">
        <v>0.09</v>
      </c>
    </row>
    <row r="53">
      <c r="A53" s="4" t="inlineStr">
        <is>
          <t>Without Sales Load [Member] | C000018476</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verage Annual Return, Percent</t>
        </is>
      </c>
      <c r="B55" s="6" t="n">
        <v>0.0867</v>
      </c>
      <c r="C55" s="6" t="n">
        <v>0.0393</v>
      </c>
      <c r="D55" s="4" t="inlineStr">
        <is>
          <t xml:space="preserve"> </t>
        </is>
      </c>
      <c r="E55" s="4" t="inlineStr">
        <is>
          <t xml:space="preserve"> </t>
        </is>
      </c>
      <c r="F55" s="6" t="n">
        <v>0.0859</v>
      </c>
    </row>
    <row r="56">
      <c r="A56" s="4" t="inlineStr">
        <is>
          <t>Without Sales Load [Member] | C000054856</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verage Annual Return, Percent</t>
        </is>
      </c>
      <c r="B58" s="6" t="n">
        <v>0.0849</v>
      </c>
      <c r="C58" s="6" t="n">
        <v>0.0376</v>
      </c>
      <c r="D58" s="4" t="inlineStr">
        <is>
          <t xml:space="preserve"> </t>
        </is>
      </c>
      <c r="E58" s="4" t="inlineStr">
        <is>
          <t xml:space="preserve"> </t>
        </is>
      </c>
      <c r="F58" s="6" t="n">
        <v>0.0834</v>
      </c>
    </row>
    <row r="59">
      <c r="A59" s="4" t="inlineStr">
        <is>
          <t>Without Sales Load [Member] | C000054857</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verage Annual Return, Percent</t>
        </is>
      </c>
      <c r="B61" s="6" t="n">
        <v>0.08649999999999999</v>
      </c>
      <c r="C61" s="6" t="n">
        <v>0.0388</v>
      </c>
      <c r="D61" s="4" t="inlineStr">
        <is>
          <t xml:space="preserve"> </t>
        </is>
      </c>
      <c r="E61" s="4" t="inlineStr">
        <is>
          <t xml:space="preserve"> </t>
        </is>
      </c>
      <c r="F61" s="6" t="n">
        <v>0.08450000000000001</v>
      </c>
    </row>
    <row r="62">
      <c r="A62" s="4" t="inlineStr">
        <is>
          <t>Without Sales Load [Member] | C000151972</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verage Annual Return, Percent</t>
        </is>
      </c>
      <c r="B64" s="6" t="n">
        <v>0.0891</v>
      </c>
      <c r="C64" s="6" t="n">
        <v>0.0415</v>
      </c>
      <c r="D64" s="4" t="inlineStr">
        <is>
          <t xml:space="preserve"> </t>
        </is>
      </c>
      <c r="E64" s="6" t="n">
        <v>0.0747</v>
      </c>
      <c r="F64" s="4" t="inlineStr">
        <is>
          <t xml:space="preserve"> </t>
        </is>
      </c>
    </row>
    <row r="65">
      <c r="A65" s="4" t="inlineStr">
        <is>
          <t>Without Sales Load [Member] | C000151973</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verage Annual Return, Percent</t>
        </is>
      </c>
      <c r="B67" s="6" t="n">
        <v>0.0917</v>
      </c>
      <c r="C67" s="6" t="n">
        <v>0.044</v>
      </c>
      <c r="D67" s="4" t="inlineStr">
        <is>
          <t xml:space="preserve"> </t>
        </is>
      </c>
      <c r="E67" s="6" t="n">
        <v>0.0774</v>
      </c>
      <c r="F67" s="4" t="inlineStr">
        <is>
          <t xml:space="preserve"> </t>
        </is>
      </c>
    </row>
    <row r="68">
      <c r="A68" s="4" t="inlineStr">
        <is>
          <t>Without Sales Load [Member] | C000151974</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verage Annual Retur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verage Annual Return, Percent</t>
        </is>
      </c>
      <c r="B70" s="6" t="n">
        <v>0.093</v>
      </c>
      <c r="C70" s="6" t="n">
        <v>0.0449</v>
      </c>
      <c r="D70" s="4" t="inlineStr">
        <is>
          <t xml:space="preserve"> </t>
        </is>
      </c>
      <c r="E70" s="6" t="n">
        <v>0.0785</v>
      </c>
      <c r="F70" s="4" t="inlineStr">
        <is>
          <t xml:space="preserve"> </t>
        </is>
      </c>
    </row>
    <row r="71">
      <c r="A71" s="4" t="inlineStr">
        <is>
          <t>Lord Abbett Index: Russell 2000 Growth Index</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ine Graph and Table Measure Name</t>
        </is>
      </c>
      <c r="B73" s="4" t="inlineStr">
        <is>
          <t>Russell 2000 Growth Index</t>
        </is>
      </c>
      <c r="C73" s="4" t="inlineStr">
        <is>
          <t xml:space="preserve"> </t>
        </is>
      </c>
      <c r="D73" s="4" t="inlineStr">
        <is>
          <t xml:space="preserve"> </t>
        </is>
      </c>
      <c r="E73" s="4" t="inlineStr">
        <is>
          <t xml:space="preserve"> </t>
        </is>
      </c>
      <c r="F73" s="4" t="inlineStr">
        <is>
          <t xml:space="preserve"> </t>
        </is>
      </c>
    </row>
    <row r="74">
      <c r="A74" s="4" t="inlineStr">
        <is>
          <t>Average Annual Return, Percent</t>
        </is>
      </c>
      <c r="B74" s="6" t="n">
        <v>0.128</v>
      </c>
      <c r="C74" s="6" t="n">
        <v>0.0764</v>
      </c>
      <c r="D74" s="4" t="inlineStr">
        <is>
          <t xml:space="preserve"> </t>
        </is>
      </c>
      <c r="E74" s="4" t="inlineStr">
        <is>
          <t xml:space="preserve"> </t>
        </is>
      </c>
      <c r="F74" s="6" t="n">
        <v>0.0892</v>
      </c>
    </row>
    <row r="75">
      <c r="A75" s="4" t="inlineStr">
        <is>
          <t>Lord Abbett Index: Russell 2000 Growth Index</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ine Graph and Table Measure Name</t>
        </is>
      </c>
      <c r="B77" s="4" t="inlineStr">
        <is>
          <t>Russell 2000 Growth Index</t>
        </is>
      </c>
      <c r="C77" s="4" t="inlineStr">
        <is>
          <t xml:space="preserve"> </t>
        </is>
      </c>
      <c r="D77" s="4" t="inlineStr">
        <is>
          <t xml:space="preserve"> </t>
        </is>
      </c>
      <c r="E77" s="4" t="inlineStr">
        <is>
          <t xml:space="preserve"> </t>
        </is>
      </c>
      <c r="F77" s="4" t="inlineStr">
        <is>
          <t xml:space="preserve"> </t>
        </is>
      </c>
    </row>
    <row r="78">
      <c r="A78" s="4" t="inlineStr">
        <is>
          <t>Average Annual Return, Percent</t>
        </is>
      </c>
      <c r="B78" s="6" t="n">
        <v>0.128</v>
      </c>
      <c r="C78" s="6" t="n">
        <v>0.0764</v>
      </c>
      <c r="D78" s="4" t="inlineStr">
        <is>
          <t xml:space="preserve"> </t>
        </is>
      </c>
      <c r="E78" s="4" t="inlineStr">
        <is>
          <t xml:space="preserve"> </t>
        </is>
      </c>
      <c r="F78" s="6" t="n">
        <v>0.0892</v>
      </c>
    </row>
    <row r="79">
      <c r="A79" s="4" t="inlineStr">
        <is>
          <t>Lord Abbett Index: Russell 2000 Growth Index</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ine Graph and Table Measure Name</t>
        </is>
      </c>
      <c r="B81" s="4" t="inlineStr">
        <is>
          <t>Russell 2000 Growth Index</t>
        </is>
      </c>
      <c r="C81" s="4" t="inlineStr">
        <is>
          <t xml:space="preserve"> </t>
        </is>
      </c>
      <c r="D81" s="4" t="inlineStr">
        <is>
          <t xml:space="preserve"> </t>
        </is>
      </c>
      <c r="E81" s="4" t="inlineStr">
        <is>
          <t xml:space="preserve"> </t>
        </is>
      </c>
      <c r="F81" s="4" t="inlineStr">
        <is>
          <t xml:space="preserve"> </t>
        </is>
      </c>
    </row>
    <row r="82">
      <c r="A82" s="4" t="inlineStr">
        <is>
          <t>Average Annual Return, Percent</t>
        </is>
      </c>
      <c r="B82" s="6" t="n">
        <v>0.128</v>
      </c>
      <c r="C82" s="6" t="n">
        <v>0.0764</v>
      </c>
      <c r="D82" s="4" t="inlineStr">
        <is>
          <t xml:space="preserve"> </t>
        </is>
      </c>
      <c r="E82" s="4" t="inlineStr">
        <is>
          <t xml:space="preserve"> </t>
        </is>
      </c>
      <c r="F82" s="6" t="n">
        <v>0.0892</v>
      </c>
    </row>
    <row r="83">
      <c r="A83" s="4" t="inlineStr">
        <is>
          <t>Lord Abbett Index: Russell 2000 Growth Index</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ine Graph and Table Measure Name</t>
        </is>
      </c>
      <c r="B85" s="4" t="inlineStr">
        <is>
          <t>Russell 2000 Growth Index</t>
        </is>
      </c>
      <c r="C85" s="4" t="inlineStr">
        <is>
          <t xml:space="preserve"> </t>
        </is>
      </c>
      <c r="D85" s="4" t="inlineStr">
        <is>
          <t xml:space="preserve"> </t>
        </is>
      </c>
      <c r="E85" s="4" t="inlineStr">
        <is>
          <t xml:space="preserve"> </t>
        </is>
      </c>
      <c r="F85" s="4" t="inlineStr">
        <is>
          <t xml:space="preserve"> </t>
        </is>
      </c>
    </row>
    <row r="86">
      <c r="A86" s="4" t="inlineStr">
        <is>
          <t>Average Annual Return, Percent</t>
        </is>
      </c>
      <c r="B86" s="6" t="n">
        <v>0.128</v>
      </c>
      <c r="C86" s="6" t="n">
        <v>0.0764</v>
      </c>
      <c r="D86" s="6" t="n">
        <v>0.0896</v>
      </c>
      <c r="E86" s="4" t="inlineStr">
        <is>
          <t xml:space="preserve"> </t>
        </is>
      </c>
      <c r="F86" s="4" t="inlineStr">
        <is>
          <t xml:space="preserve"> </t>
        </is>
      </c>
    </row>
    <row r="87">
      <c r="A87" s="4" t="inlineStr">
        <is>
          <t>Lord Abbett Index: Russell 2000 Growth Index</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Line Graph and Table Measure Name</t>
        </is>
      </c>
      <c r="B89" s="4" t="inlineStr">
        <is>
          <t>Russell 2000 Growth Index</t>
        </is>
      </c>
      <c r="C89" s="4" t="inlineStr">
        <is>
          <t xml:space="preserve"> </t>
        </is>
      </c>
      <c r="D89" s="4" t="inlineStr">
        <is>
          <t xml:space="preserve"> </t>
        </is>
      </c>
      <c r="E89" s="4" t="inlineStr">
        <is>
          <t xml:space="preserve"> </t>
        </is>
      </c>
      <c r="F89" s="4" t="inlineStr">
        <is>
          <t xml:space="preserve"> </t>
        </is>
      </c>
    </row>
    <row r="90">
      <c r="A90" s="4" t="inlineStr">
        <is>
          <t>Average Annual Return, Percent</t>
        </is>
      </c>
      <c r="B90" s="6" t="n">
        <v>0.128</v>
      </c>
      <c r="C90" s="6" t="n">
        <v>0.0764</v>
      </c>
      <c r="D90" s="4" t="inlineStr">
        <is>
          <t xml:space="preserve"> </t>
        </is>
      </c>
      <c r="E90" s="4" t="inlineStr">
        <is>
          <t xml:space="preserve"> </t>
        </is>
      </c>
      <c r="F90" s="6" t="n">
        <v>0.0892</v>
      </c>
    </row>
    <row r="91">
      <c r="A91" s="4" t="inlineStr">
        <is>
          <t>Lord Abbett Index: Russell 2000 Growth Index</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ine Graph and Table Measure Name</t>
        </is>
      </c>
      <c r="B93" s="4" t="inlineStr">
        <is>
          <t>Russell 2000 Growth Index</t>
        </is>
      </c>
      <c r="C93" s="4" t="inlineStr">
        <is>
          <t xml:space="preserve"> </t>
        </is>
      </c>
      <c r="D93" s="4" t="inlineStr">
        <is>
          <t xml:space="preserve"> </t>
        </is>
      </c>
      <c r="E93" s="4" t="inlineStr">
        <is>
          <t xml:space="preserve"> </t>
        </is>
      </c>
      <c r="F93" s="4" t="inlineStr">
        <is>
          <t xml:space="preserve"> </t>
        </is>
      </c>
    </row>
    <row r="94">
      <c r="A94" s="4" t="inlineStr">
        <is>
          <t>Average Annual Return, Percent</t>
        </is>
      </c>
      <c r="B94" s="6" t="n">
        <v>0.128</v>
      </c>
      <c r="C94" s="6" t="n">
        <v>0.0764</v>
      </c>
      <c r="D94" s="4" t="inlineStr">
        <is>
          <t xml:space="preserve"> </t>
        </is>
      </c>
      <c r="E94" s="4" t="inlineStr">
        <is>
          <t xml:space="preserve"> </t>
        </is>
      </c>
      <c r="F94" s="6" t="n">
        <v>0.0892</v>
      </c>
    </row>
    <row r="95">
      <c r="A95" s="4" t="inlineStr">
        <is>
          <t>Lord Abbett Index: Russell 2000 Growth Index</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ine Graph and Table Measure Name</t>
        </is>
      </c>
      <c r="B97" s="4" t="inlineStr">
        <is>
          <t>Russell 2000 Growth Index</t>
        </is>
      </c>
      <c r="C97" s="4" t="inlineStr">
        <is>
          <t xml:space="preserve"> </t>
        </is>
      </c>
      <c r="D97" s="4" t="inlineStr">
        <is>
          <t xml:space="preserve"> </t>
        </is>
      </c>
      <c r="E97" s="4" t="inlineStr">
        <is>
          <t xml:space="preserve"> </t>
        </is>
      </c>
      <c r="F97" s="4" t="inlineStr">
        <is>
          <t xml:space="preserve"> </t>
        </is>
      </c>
    </row>
    <row r="98">
      <c r="A98" s="4" t="inlineStr">
        <is>
          <t>Average Annual Return, Percent</t>
        </is>
      </c>
      <c r="B98" s="6" t="n">
        <v>0.128</v>
      </c>
      <c r="C98" s="6" t="n">
        <v>0.0764</v>
      </c>
      <c r="D98" s="4" t="inlineStr">
        <is>
          <t xml:space="preserve"> </t>
        </is>
      </c>
      <c r="E98" s="4" t="inlineStr">
        <is>
          <t xml:space="preserve"> </t>
        </is>
      </c>
      <c r="F98" s="6" t="n">
        <v>0.0892</v>
      </c>
    </row>
    <row r="99">
      <c r="A99" s="4" t="inlineStr">
        <is>
          <t>Lord Abbett Index: Russell 2000 Growth Index</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ine Graph and Table Measure Name</t>
        </is>
      </c>
      <c r="B101" s="4" t="inlineStr">
        <is>
          <t>Russell 2000 Growth Index</t>
        </is>
      </c>
      <c r="C101" s="4" t="inlineStr">
        <is>
          <t xml:space="preserve"> </t>
        </is>
      </c>
      <c r="D101" s="4" t="inlineStr">
        <is>
          <t xml:space="preserve"> </t>
        </is>
      </c>
      <c r="E101" s="4" t="inlineStr">
        <is>
          <t xml:space="preserve"> </t>
        </is>
      </c>
      <c r="F101" s="4" t="inlineStr">
        <is>
          <t xml:space="preserve"> </t>
        </is>
      </c>
    </row>
    <row r="102">
      <c r="A102" s="4" t="inlineStr">
        <is>
          <t>Average Annual Return, Percent</t>
        </is>
      </c>
      <c r="B102" s="6" t="n">
        <v>0.128</v>
      </c>
      <c r="C102" s="6" t="n">
        <v>0.0764</v>
      </c>
      <c r="D102" s="4" t="inlineStr">
        <is>
          <t xml:space="preserve"> </t>
        </is>
      </c>
      <c r="E102" s="4" t="inlineStr">
        <is>
          <t xml:space="preserve"> </t>
        </is>
      </c>
      <c r="F102" s="6" t="n">
        <v>0.0892</v>
      </c>
    </row>
    <row r="103">
      <c r="A103" s="4" t="inlineStr">
        <is>
          <t>Lord Abbett Index: Russell 2000 Growth Index</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Line Graph and Table Measure Name</t>
        </is>
      </c>
      <c r="B105" s="4" t="inlineStr">
        <is>
          <t>Russell 2000 Growth Index</t>
        </is>
      </c>
      <c r="C105" s="4" t="inlineStr">
        <is>
          <t xml:space="preserve"> </t>
        </is>
      </c>
      <c r="D105" s="4" t="inlineStr">
        <is>
          <t xml:space="preserve"> </t>
        </is>
      </c>
      <c r="E105" s="4" t="inlineStr">
        <is>
          <t xml:space="preserve"> </t>
        </is>
      </c>
      <c r="F105" s="4" t="inlineStr">
        <is>
          <t xml:space="preserve"> </t>
        </is>
      </c>
    </row>
    <row r="106">
      <c r="A106" s="4" t="inlineStr">
        <is>
          <t>Average Annual Return, Percent</t>
        </is>
      </c>
      <c r="B106" s="6" t="n">
        <v>0.128</v>
      </c>
      <c r="C106" s="6" t="n">
        <v>0.0764</v>
      </c>
      <c r="D106" s="4" t="inlineStr">
        <is>
          <t xml:space="preserve"> </t>
        </is>
      </c>
      <c r="E106" s="6" t="n">
        <v>0.0772</v>
      </c>
      <c r="F106" s="4" t="inlineStr">
        <is>
          <t xml:space="preserve"> </t>
        </is>
      </c>
    </row>
    <row r="107">
      <c r="A107" s="4" t="inlineStr">
        <is>
          <t>Lord Abbett Index: Russell 2000 Growth Index</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Line Graph and Table Measure Name</t>
        </is>
      </c>
      <c r="B109" s="4" t="inlineStr">
        <is>
          <t>Russell 2000 Growth Index</t>
        </is>
      </c>
      <c r="C109" s="4" t="inlineStr">
        <is>
          <t xml:space="preserve"> </t>
        </is>
      </c>
      <c r="D109" s="4" t="inlineStr">
        <is>
          <t xml:space="preserve"> </t>
        </is>
      </c>
      <c r="E109" s="4" t="inlineStr">
        <is>
          <t xml:space="preserve"> </t>
        </is>
      </c>
      <c r="F109" s="4" t="inlineStr">
        <is>
          <t xml:space="preserve"> </t>
        </is>
      </c>
    </row>
    <row r="110">
      <c r="A110" s="4" t="inlineStr">
        <is>
          <t>Average Annual Return, Percent</t>
        </is>
      </c>
      <c r="B110" s="6" t="n">
        <v>0.128</v>
      </c>
      <c r="C110" s="6" t="n">
        <v>0.0764</v>
      </c>
      <c r="D110" s="4" t="inlineStr">
        <is>
          <t xml:space="preserve"> </t>
        </is>
      </c>
      <c r="E110" s="6" t="n">
        <v>0.0772</v>
      </c>
      <c r="F110" s="4" t="inlineStr">
        <is>
          <t xml:space="preserve"> </t>
        </is>
      </c>
    </row>
    <row r="111">
      <c r="A111" s="4" t="inlineStr">
        <is>
          <t>Lord Abbett Index: Russell 2000 Growth Index</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Line Graph and Table Measure Name</t>
        </is>
      </c>
      <c r="B113" s="4" t="inlineStr">
        <is>
          <t>Russell 2000 Growth Index</t>
        </is>
      </c>
      <c r="C113" s="4" t="inlineStr">
        <is>
          <t xml:space="preserve"> </t>
        </is>
      </c>
      <c r="D113" s="4" t="inlineStr">
        <is>
          <t xml:space="preserve"> </t>
        </is>
      </c>
      <c r="E113" s="4" t="inlineStr">
        <is>
          <t xml:space="preserve"> </t>
        </is>
      </c>
      <c r="F113" s="4" t="inlineStr">
        <is>
          <t xml:space="preserve"> </t>
        </is>
      </c>
    </row>
    <row r="114">
      <c r="A114" s="4" t="inlineStr">
        <is>
          <t>Average Annual Return, Percent</t>
        </is>
      </c>
      <c r="B114" s="6" t="n">
        <v>0.128</v>
      </c>
      <c r="C114" s="6" t="n">
        <v>0.0764</v>
      </c>
      <c r="D114" s="4" t="inlineStr">
        <is>
          <t xml:space="preserve"> </t>
        </is>
      </c>
      <c r="E114" s="6" t="n">
        <v>0.0772</v>
      </c>
      <c r="F114" s="4" t="inlineStr">
        <is>
          <t xml:space="preserve"> </t>
        </is>
      </c>
    </row>
    <row r="115">
      <c r="A115" s="4" t="inlineStr">
        <is>
          <t>Lord Abbett Index: S&amp;P 500 Index</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Line Graph and Table Measure Name</t>
        </is>
      </c>
      <c r="B117" s="4" t="inlineStr">
        <is>
          <t>S&amp;amp;P 500 Index</t>
        </is>
      </c>
      <c r="C117" s="4" t="inlineStr">
        <is>
          <t xml:space="preserve"> </t>
        </is>
      </c>
      <c r="D117" s="4" t="inlineStr">
        <is>
          <t xml:space="preserve"> </t>
        </is>
      </c>
      <c r="E117" s="4" t="inlineStr">
        <is>
          <t xml:space="preserve"> </t>
        </is>
      </c>
      <c r="F117" s="4" t="inlineStr">
        <is>
          <t xml:space="preserve"> </t>
        </is>
      </c>
    </row>
    <row r="118">
      <c r="A118" s="4" t="inlineStr">
        <is>
          <t>Average Annual Return, Percent</t>
        </is>
      </c>
      <c r="B118" s="6" t="n">
        <v>0.2215</v>
      </c>
      <c r="C118" s="8" t="n">
        <v>0.15</v>
      </c>
      <c r="D118" s="4" t="inlineStr">
        <is>
          <t xml:space="preserve"> </t>
        </is>
      </c>
      <c r="E118" s="4" t="inlineStr">
        <is>
          <t xml:space="preserve"> </t>
        </is>
      </c>
      <c r="F118" s="6" t="n">
        <v>0.1315</v>
      </c>
    </row>
    <row r="119">
      <c r="A119" s="4" t="inlineStr">
        <is>
          <t>Lord Abbett Index: S&amp;P 500 Index</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Line Graph and Table Measure Name</t>
        </is>
      </c>
      <c r="B121" s="4" t="inlineStr">
        <is>
          <t>S&amp;amp;P 500 Index</t>
        </is>
      </c>
      <c r="C121" s="4" t="inlineStr">
        <is>
          <t xml:space="preserve"> </t>
        </is>
      </c>
      <c r="D121" s="4" t="inlineStr">
        <is>
          <t xml:space="preserve"> </t>
        </is>
      </c>
      <c r="E121" s="4" t="inlineStr">
        <is>
          <t xml:space="preserve"> </t>
        </is>
      </c>
      <c r="F121" s="4" t="inlineStr">
        <is>
          <t xml:space="preserve"> </t>
        </is>
      </c>
    </row>
    <row r="122">
      <c r="A122" s="4" t="inlineStr">
        <is>
          <t>Average Annual Return, Percent</t>
        </is>
      </c>
      <c r="B122" s="6" t="n">
        <v>0.2215</v>
      </c>
      <c r="C122" s="8" t="n">
        <v>0.15</v>
      </c>
      <c r="D122" s="4" t="inlineStr">
        <is>
          <t xml:space="preserve"> </t>
        </is>
      </c>
      <c r="E122" s="4" t="inlineStr">
        <is>
          <t xml:space="preserve"> </t>
        </is>
      </c>
      <c r="F122" s="6" t="n">
        <v>0.1315</v>
      </c>
    </row>
    <row r="123">
      <c r="A123" s="4" t="inlineStr">
        <is>
          <t>Lord Abbett Index: S&amp;P 500 Index</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Line Graph and Table Measure Name</t>
        </is>
      </c>
      <c r="B125" s="4" t="inlineStr">
        <is>
          <t>S&amp;amp;P 500 Index</t>
        </is>
      </c>
      <c r="C125" s="4" t="inlineStr">
        <is>
          <t xml:space="preserve"> </t>
        </is>
      </c>
      <c r="D125" s="4" t="inlineStr">
        <is>
          <t xml:space="preserve"> </t>
        </is>
      </c>
      <c r="E125" s="4" t="inlineStr">
        <is>
          <t xml:space="preserve"> </t>
        </is>
      </c>
      <c r="F125" s="4" t="inlineStr">
        <is>
          <t xml:space="preserve"> </t>
        </is>
      </c>
    </row>
    <row r="126">
      <c r="A126" s="4" t="inlineStr">
        <is>
          <t>Average Annual Return, Percent</t>
        </is>
      </c>
      <c r="B126" s="6" t="n">
        <v>0.2215</v>
      </c>
      <c r="C126" s="8" t="n">
        <v>0.15</v>
      </c>
      <c r="D126" s="4" t="inlineStr">
        <is>
          <t xml:space="preserve"> </t>
        </is>
      </c>
      <c r="E126" s="4" t="inlineStr">
        <is>
          <t xml:space="preserve"> </t>
        </is>
      </c>
      <c r="F126" s="6" t="n">
        <v>0.1315</v>
      </c>
    </row>
    <row r="127">
      <c r="A127" s="4" t="inlineStr">
        <is>
          <t>Lord Abbett Index: S&amp;P 500 Index</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Line Graph and Table Measure Name</t>
        </is>
      </c>
      <c r="B129" s="4" t="inlineStr">
        <is>
          <t>S&amp;amp;P 500 Index</t>
        </is>
      </c>
      <c r="C129" s="4" t="inlineStr">
        <is>
          <t xml:space="preserve"> </t>
        </is>
      </c>
      <c r="D129" s="4" t="inlineStr">
        <is>
          <t xml:space="preserve"> </t>
        </is>
      </c>
      <c r="E129" s="4" t="inlineStr">
        <is>
          <t xml:space="preserve"> </t>
        </is>
      </c>
      <c r="F129" s="4" t="inlineStr">
        <is>
          <t xml:space="preserve"> </t>
        </is>
      </c>
    </row>
    <row r="130">
      <c r="A130" s="4" t="inlineStr">
        <is>
          <t>Average Annual Return, Percent</t>
        </is>
      </c>
      <c r="B130" s="6" t="n">
        <v>0.2215</v>
      </c>
      <c r="C130" s="8" t="n">
        <v>0.15</v>
      </c>
      <c r="D130" s="6" t="n">
        <v>0.1428</v>
      </c>
      <c r="E130" s="4" t="inlineStr">
        <is>
          <t xml:space="preserve"> </t>
        </is>
      </c>
      <c r="F130" s="4" t="inlineStr">
        <is>
          <t xml:space="preserve"> </t>
        </is>
      </c>
    </row>
    <row r="131">
      <c r="A131" s="4" t="inlineStr">
        <is>
          <t>Lord Abbett Index: S&amp;P 500 Index</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Line Graph and Table Measure Name</t>
        </is>
      </c>
      <c r="B133" s="4" t="inlineStr">
        <is>
          <t>S&amp;amp;P 500 Index</t>
        </is>
      </c>
      <c r="C133" s="4" t="inlineStr">
        <is>
          <t xml:space="preserve"> </t>
        </is>
      </c>
      <c r="D133" s="4" t="inlineStr">
        <is>
          <t xml:space="preserve"> </t>
        </is>
      </c>
      <c r="E133" s="4" t="inlineStr">
        <is>
          <t xml:space="preserve"> </t>
        </is>
      </c>
      <c r="F133" s="4" t="inlineStr">
        <is>
          <t xml:space="preserve"> </t>
        </is>
      </c>
    </row>
    <row r="134">
      <c r="A134" s="4" t="inlineStr">
        <is>
          <t>Average Annual Return, Percent</t>
        </is>
      </c>
      <c r="B134" s="6" t="n">
        <v>0.2215</v>
      </c>
      <c r="C134" s="8" t="n">
        <v>0.15</v>
      </c>
      <c r="D134" s="4" t="inlineStr">
        <is>
          <t xml:space="preserve"> </t>
        </is>
      </c>
      <c r="E134" s="4" t="inlineStr">
        <is>
          <t xml:space="preserve"> </t>
        </is>
      </c>
      <c r="F134" s="6" t="n">
        <v>0.1315</v>
      </c>
    </row>
    <row r="135">
      <c r="A135" s="4" t="inlineStr">
        <is>
          <t>Lord Abbett Index: S&amp;P 500 Index</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Line Graph and Table Measure Name</t>
        </is>
      </c>
      <c r="B137" s="4" t="inlineStr">
        <is>
          <t>S&amp;amp;P 500 Index</t>
        </is>
      </c>
      <c r="C137" s="4" t="inlineStr">
        <is>
          <t xml:space="preserve"> </t>
        </is>
      </c>
      <c r="D137" s="4" t="inlineStr">
        <is>
          <t xml:space="preserve"> </t>
        </is>
      </c>
      <c r="E137" s="4" t="inlineStr">
        <is>
          <t xml:space="preserve"> </t>
        </is>
      </c>
      <c r="F137" s="4" t="inlineStr">
        <is>
          <t xml:space="preserve"> </t>
        </is>
      </c>
    </row>
    <row r="138">
      <c r="A138" s="4" t="inlineStr">
        <is>
          <t>Average Annual Return, Percent</t>
        </is>
      </c>
      <c r="B138" s="6" t="n">
        <v>0.2215</v>
      </c>
      <c r="C138" s="8" t="n">
        <v>0.15</v>
      </c>
      <c r="D138" s="4" t="inlineStr">
        <is>
          <t xml:space="preserve"> </t>
        </is>
      </c>
      <c r="E138" s="4" t="inlineStr">
        <is>
          <t xml:space="preserve"> </t>
        </is>
      </c>
      <c r="F138" s="6" t="n">
        <v>0.1315</v>
      </c>
    </row>
    <row r="139">
      <c r="A139" s="4" t="inlineStr">
        <is>
          <t>Lord Abbett Index: S&amp;P 500 Index</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Line Graph and Table Measure Name</t>
        </is>
      </c>
      <c r="B141" s="4" t="inlineStr">
        <is>
          <t>S&amp;amp;P 500 Index</t>
        </is>
      </c>
      <c r="C141" s="4" t="inlineStr">
        <is>
          <t xml:space="preserve"> </t>
        </is>
      </c>
      <c r="D141" s="4" t="inlineStr">
        <is>
          <t xml:space="preserve"> </t>
        </is>
      </c>
      <c r="E141" s="4" t="inlineStr">
        <is>
          <t xml:space="preserve"> </t>
        </is>
      </c>
      <c r="F141" s="4" t="inlineStr">
        <is>
          <t xml:space="preserve"> </t>
        </is>
      </c>
    </row>
    <row r="142">
      <c r="A142" s="4" t="inlineStr">
        <is>
          <t>Average Annual Return, Percent</t>
        </is>
      </c>
      <c r="B142" s="6" t="n">
        <v>0.2215</v>
      </c>
      <c r="C142" s="8" t="n">
        <v>0.15</v>
      </c>
      <c r="D142" s="4" t="inlineStr">
        <is>
          <t xml:space="preserve"> </t>
        </is>
      </c>
      <c r="E142" s="4" t="inlineStr">
        <is>
          <t xml:space="preserve"> </t>
        </is>
      </c>
      <c r="F142" s="6" t="n">
        <v>0.1315</v>
      </c>
    </row>
    <row r="143">
      <c r="A143" s="4" t="inlineStr">
        <is>
          <t>Lord Abbett Index: S&amp;P 500 Index</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Line Graph and Table Measure Name</t>
        </is>
      </c>
      <c r="B145" s="4" t="inlineStr">
        <is>
          <t>S&amp;amp;P 500 Index</t>
        </is>
      </c>
      <c r="C145" s="4" t="inlineStr">
        <is>
          <t xml:space="preserve"> </t>
        </is>
      </c>
      <c r="D145" s="4" t="inlineStr">
        <is>
          <t xml:space="preserve"> </t>
        </is>
      </c>
      <c r="E145" s="4" t="inlineStr">
        <is>
          <t xml:space="preserve"> </t>
        </is>
      </c>
      <c r="F145" s="4" t="inlineStr">
        <is>
          <t xml:space="preserve"> </t>
        </is>
      </c>
    </row>
    <row r="146">
      <c r="A146" s="4" t="inlineStr">
        <is>
          <t>Average Annual Return, Percent</t>
        </is>
      </c>
      <c r="B146" s="6" t="n">
        <v>0.2215</v>
      </c>
      <c r="C146" s="8" t="n">
        <v>0.15</v>
      </c>
      <c r="D146" s="4" t="inlineStr">
        <is>
          <t xml:space="preserve"> </t>
        </is>
      </c>
      <c r="E146" s="4" t="inlineStr">
        <is>
          <t xml:space="preserve"> </t>
        </is>
      </c>
      <c r="F146" s="6" t="n">
        <v>0.1315</v>
      </c>
    </row>
    <row r="147">
      <c r="A147" s="4" t="inlineStr">
        <is>
          <t>Lord Abbett Index: S&amp;P 500 Index</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Line Graph and Table Measure Name</t>
        </is>
      </c>
      <c r="B149" s="4" t="inlineStr">
        <is>
          <t>S&amp;amp;P 500 Index</t>
        </is>
      </c>
      <c r="C149" s="4" t="inlineStr">
        <is>
          <t xml:space="preserve"> </t>
        </is>
      </c>
      <c r="D149" s="4" t="inlineStr">
        <is>
          <t xml:space="preserve"> </t>
        </is>
      </c>
      <c r="E149" s="4" t="inlineStr">
        <is>
          <t xml:space="preserve"> </t>
        </is>
      </c>
      <c r="F149" s="4" t="inlineStr">
        <is>
          <t xml:space="preserve"> </t>
        </is>
      </c>
    </row>
    <row r="150">
      <c r="A150" s="4" t="inlineStr">
        <is>
          <t>Average Annual Return, Percent</t>
        </is>
      </c>
      <c r="B150" s="6" t="n">
        <v>0.2215</v>
      </c>
      <c r="C150" s="8" t="n">
        <v>0.15</v>
      </c>
      <c r="D150" s="4" t="inlineStr">
        <is>
          <t xml:space="preserve"> </t>
        </is>
      </c>
      <c r="E150" s="6" t="n">
        <v>0.135</v>
      </c>
      <c r="F150" s="4" t="inlineStr">
        <is>
          <t xml:space="preserve"> </t>
        </is>
      </c>
    </row>
    <row r="151">
      <c r="A151" s="4" t="inlineStr">
        <is>
          <t>Lord Abbett Index: S&amp;P 500 Index</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Line Graph and Table Measure Name</t>
        </is>
      </c>
      <c r="B153" s="4" t="inlineStr">
        <is>
          <t>S&amp;amp;P 500 Index</t>
        </is>
      </c>
      <c r="C153" s="4" t="inlineStr">
        <is>
          <t xml:space="preserve"> </t>
        </is>
      </c>
      <c r="D153" s="4" t="inlineStr">
        <is>
          <t xml:space="preserve"> </t>
        </is>
      </c>
      <c r="E153" s="4" t="inlineStr">
        <is>
          <t xml:space="preserve"> </t>
        </is>
      </c>
      <c r="F153" s="4" t="inlineStr">
        <is>
          <t xml:space="preserve"> </t>
        </is>
      </c>
    </row>
    <row r="154">
      <c r="A154" s="4" t="inlineStr">
        <is>
          <t>Average Annual Return, Percent</t>
        </is>
      </c>
      <c r="B154" s="6" t="n">
        <v>0.2215</v>
      </c>
      <c r="C154" s="8" t="n">
        <v>0.15</v>
      </c>
      <c r="D154" s="4" t="inlineStr">
        <is>
          <t xml:space="preserve"> </t>
        </is>
      </c>
      <c r="E154" s="6" t="n">
        <v>0.135</v>
      </c>
      <c r="F154" s="4" t="inlineStr">
        <is>
          <t xml:space="preserve"> </t>
        </is>
      </c>
    </row>
    <row r="155">
      <c r="A155" s="4" t="inlineStr">
        <is>
          <t>Lord Abbett Index: S&amp;P 500 Index</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Line Graph and Table Measure Name</t>
        </is>
      </c>
      <c r="B157" s="4" t="inlineStr">
        <is>
          <t>S&amp;amp;P 500 Index</t>
        </is>
      </c>
      <c r="C157" s="4" t="inlineStr">
        <is>
          <t xml:space="preserve"> </t>
        </is>
      </c>
      <c r="D157" s="4" t="inlineStr">
        <is>
          <t xml:space="preserve"> </t>
        </is>
      </c>
      <c r="E157" s="4" t="inlineStr">
        <is>
          <t xml:space="preserve"> </t>
        </is>
      </c>
      <c r="F157" s="4" t="inlineStr">
        <is>
          <t xml:space="preserve"> </t>
        </is>
      </c>
    </row>
    <row r="158">
      <c r="A158" s="4" t="inlineStr">
        <is>
          <t>Average Annual Return, Percent</t>
        </is>
      </c>
      <c r="B158" s="6" t="n">
        <v>0.2215</v>
      </c>
      <c r="C158" s="8" t="n">
        <v>0.15</v>
      </c>
      <c r="D158" s="4" t="inlineStr">
        <is>
          <t xml:space="preserve"> </t>
        </is>
      </c>
      <c r="E158" s="6" t="n">
        <v>0.135</v>
      </c>
      <c r="F15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31"/>
  <sheetViews>
    <sheetView workbookViewId="0">
      <selection activeCell="A1" sqref="A1"/>
    </sheetView>
  </sheetViews>
  <sheetFormatPr baseColWidth="8" defaultRowHeight="15"/>
  <cols>
    <col width="42" customWidth="1" min="1" max="1"/>
    <col width="14" customWidth="1" min="2" max="2"/>
  </cols>
  <sheetData>
    <row r="1">
      <c r="A1" s="1" t="inlineStr">
        <is>
          <t>Shareholder Report, Holdings (Details)</t>
        </is>
      </c>
      <c r="B1" s="2" t="inlineStr">
        <is>
          <t>Jul. 31, 2024</t>
        </is>
      </c>
    </row>
    <row r="2">
      <c r="A2" s="4" t="inlineStr">
        <is>
          <t>C000018473 | SectorCommunication Services</t>
        </is>
      </c>
      <c r="B2" s="4" t="inlineStr">
        <is>
          <t xml:space="preserve"> </t>
        </is>
      </c>
    </row>
    <row r="3">
      <c r="A3" s="3" t="inlineStr">
        <is>
          <t>Holdings [Line Items]</t>
        </is>
      </c>
      <c r="B3" s="4" t="inlineStr">
        <is>
          <t xml:space="preserve"> </t>
        </is>
      </c>
    </row>
    <row r="4">
      <c r="A4" s="4" t="inlineStr">
        <is>
          <t>Percent of Total Investments</t>
        </is>
      </c>
      <c r="B4" s="6" t="n">
        <v>0.0144</v>
      </c>
    </row>
    <row r="5">
      <c r="A5" s="4" t="inlineStr">
        <is>
          <t>C000018473 | SectorConsumer Discretionary</t>
        </is>
      </c>
      <c r="B5" s="4" t="inlineStr">
        <is>
          <t xml:space="preserve"> </t>
        </is>
      </c>
    </row>
    <row r="6">
      <c r="A6" s="3" t="inlineStr">
        <is>
          <t>Holdings [Line Items]</t>
        </is>
      </c>
      <c r="B6" s="4" t="inlineStr">
        <is>
          <t xml:space="preserve"> </t>
        </is>
      </c>
    </row>
    <row r="7">
      <c r="A7" s="4" t="inlineStr">
        <is>
          <t>Percent of Total Investments</t>
        </is>
      </c>
      <c r="B7" s="6" t="n">
        <v>0.106</v>
      </c>
    </row>
    <row r="8">
      <c r="A8" s="4" t="inlineStr">
        <is>
          <t>C000018473 | SectorConsumer Staples</t>
        </is>
      </c>
      <c r="B8" s="4" t="inlineStr">
        <is>
          <t xml:space="preserve"> </t>
        </is>
      </c>
    </row>
    <row r="9">
      <c r="A9" s="3" t="inlineStr">
        <is>
          <t>Holdings [Line Items]</t>
        </is>
      </c>
      <c r="B9" s="4" t="inlineStr">
        <is>
          <t xml:space="preserve"> </t>
        </is>
      </c>
    </row>
    <row r="10">
      <c r="A10" s="4" t="inlineStr">
        <is>
          <t>Percent of Total Investments</t>
        </is>
      </c>
      <c r="B10" s="6" t="n">
        <v>0.0641</v>
      </c>
    </row>
    <row r="11">
      <c r="A11" s="4" t="inlineStr">
        <is>
          <t>C000018473 | SectorFinancials</t>
        </is>
      </c>
      <c r="B11" s="4" t="inlineStr">
        <is>
          <t xml:space="preserve"> </t>
        </is>
      </c>
    </row>
    <row r="12">
      <c r="A12" s="3" t="inlineStr">
        <is>
          <t>Holdings [Line Items]</t>
        </is>
      </c>
      <c r="B12" s="4" t="inlineStr">
        <is>
          <t xml:space="preserve"> </t>
        </is>
      </c>
    </row>
    <row r="13">
      <c r="A13" s="4" t="inlineStr">
        <is>
          <t>Percent of Total Investments</t>
        </is>
      </c>
      <c r="B13" s="6" t="n">
        <v>0.06710000000000001</v>
      </c>
    </row>
    <row r="14">
      <c r="A14" s="4" t="inlineStr">
        <is>
          <t>C000018473 | SectorHealth Care</t>
        </is>
      </c>
      <c r="B14" s="4" t="inlineStr">
        <is>
          <t xml:space="preserve"> </t>
        </is>
      </c>
    </row>
    <row r="15">
      <c r="A15" s="3" t="inlineStr">
        <is>
          <t>Holdings [Line Items]</t>
        </is>
      </c>
      <c r="B15" s="4" t="inlineStr">
        <is>
          <t xml:space="preserve"> </t>
        </is>
      </c>
    </row>
    <row r="16">
      <c r="A16" s="4" t="inlineStr">
        <is>
          <t>Percent of Total Investments</t>
        </is>
      </c>
      <c r="B16" s="6" t="n">
        <v>0.2504</v>
      </c>
    </row>
    <row r="17">
      <c r="A17" s="4" t="inlineStr">
        <is>
          <t>C000018473 | SectorIndustrials</t>
        </is>
      </c>
      <c r="B17" s="4" t="inlineStr">
        <is>
          <t xml:space="preserve"> </t>
        </is>
      </c>
    </row>
    <row r="18">
      <c r="A18" s="3" t="inlineStr">
        <is>
          <t>Holdings [Line Items]</t>
        </is>
      </c>
      <c r="B18" s="4" t="inlineStr">
        <is>
          <t xml:space="preserve"> </t>
        </is>
      </c>
    </row>
    <row r="19">
      <c r="A19" s="4" t="inlineStr">
        <is>
          <t>Percent of Total Investments</t>
        </is>
      </c>
      <c r="B19" s="6" t="n">
        <v>0.1896</v>
      </c>
    </row>
    <row r="20">
      <c r="A20" s="4" t="inlineStr">
        <is>
          <t>C000018473 | SectorInformation Technology</t>
        </is>
      </c>
      <c r="B20" s="4" t="inlineStr">
        <is>
          <t xml:space="preserve"> </t>
        </is>
      </c>
    </row>
    <row r="21">
      <c r="A21" s="3" t="inlineStr">
        <is>
          <t>Holdings [Line Items]</t>
        </is>
      </c>
      <c r="B21" s="4" t="inlineStr">
        <is>
          <t xml:space="preserve"> </t>
        </is>
      </c>
    </row>
    <row r="22">
      <c r="A22" s="4" t="inlineStr">
        <is>
          <t>Percent of Total Investments</t>
        </is>
      </c>
      <c r="B22" s="6" t="n">
        <v>0.2787</v>
      </c>
    </row>
    <row r="23">
      <c r="A23" s="4" t="inlineStr">
        <is>
          <t>C000018473 | SectorRepurchase Agreements</t>
        </is>
      </c>
      <c r="B23" s="4" t="inlineStr">
        <is>
          <t xml:space="preserve"> </t>
        </is>
      </c>
    </row>
    <row r="24">
      <c r="A24" s="3" t="inlineStr">
        <is>
          <t>Holdings [Line Items]</t>
        </is>
      </c>
      <c r="B24" s="4" t="inlineStr">
        <is>
          <t xml:space="preserve"> </t>
        </is>
      </c>
    </row>
    <row r="25">
      <c r="A25" s="4" t="inlineStr">
        <is>
          <t>Percent of Total Investments</t>
        </is>
      </c>
      <c r="B25" s="6" t="n">
        <v>0.0137</v>
      </c>
    </row>
    <row r="26">
      <c r="A26" s="4" t="inlineStr">
        <is>
          <t>C000018473 | SectorMoney Market Funds</t>
        </is>
      </c>
      <c r="B26" s="4" t="inlineStr">
        <is>
          <t xml:space="preserve"> </t>
        </is>
      </c>
    </row>
    <row r="27">
      <c r="A27" s="3" t="inlineStr">
        <is>
          <t>Holdings [Line Items]</t>
        </is>
      </c>
      <c r="B27" s="4" t="inlineStr">
        <is>
          <t xml:space="preserve"> </t>
        </is>
      </c>
    </row>
    <row r="28">
      <c r="A28" s="4" t="inlineStr">
        <is>
          <t>Percent of Total Investments</t>
        </is>
      </c>
      <c r="B28" s="6" t="n">
        <v>0.0144</v>
      </c>
    </row>
    <row r="29">
      <c r="A29" s="4" t="inlineStr">
        <is>
          <t>C000018473 | SectorTime Deposits</t>
        </is>
      </c>
      <c r="B29" s="4" t="inlineStr">
        <is>
          <t xml:space="preserve"> </t>
        </is>
      </c>
    </row>
    <row r="30">
      <c r="A30" s="3" t="inlineStr">
        <is>
          <t>Holdings [Line Items]</t>
        </is>
      </c>
      <c r="B30" s="4" t="inlineStr">
        <is>
          <t xml:space="preserve"> </t>
        </is>
      </c>
    </row>
    <row r="31">
      <c r="A31" s="4" t="inlineStr">
        <is>
          <t>Percent of Total Investments</t>
        </is>
      </c>
      <c r="B31" s="6" t="n">
        <v>0.0016</v>
      </c>
    </row>
    <row r="32">
      <c r="A32" s="4" t="inlineStr">
        <is>
          <t>C000018475 | SectorCommunication Services</t>
        </is>
      </c>
      <c r="B32" s="4" t="inlineStr">
        <is>
          <t xml:space="preserve"> </t>
        </is>
      </c>
    </row>
    <row r="33">
      <c r="A33" s="3" t="inlineStr">
        <is>
          <t>Holdings [Line Items]</t>
        </is>
      </c>
      <c r="B33" s="4" t="inlineStr">
        <is>
          <t xml:space="preserve"> </t>
        </is>
      </c>
    </row>
    <row r="34">
      <c r="A34" s="4" t="inlineStr">
        <is>
          <t>Percent of Total Investments</t>
        </is>
      </c>
      <c r="B34" s="6" t="n">
        <v>0.0144</v>
      </c>
    </row>
    <row r="35">
      <c r="A35" s="4" t="inlineStr">
        <is>
          <t>C000018475 | SectorConsumer Discretionary</t>
        </is>
      </c>
      <c r="B35" s="4" t="inlineStr">
        <is>
          <t xml:space="preserve"> </t>
        </is>
      </c>
    </row>
    <row r="36">
      <c r="A36" s="3" t="inlineStr">
        <is>
          <t>Holdings [Line Items]</t>
        </is>
      </c>
      <c r="B36" s="4" t="inlineStr">
        <is>
          <t xml:space="preserve"> </t>
        </is>
      </c>
    </row>
    <row r="37">
      <c r="A37" s="4" t="inlineStr">
        <is>
          <t>Percent of Total Investments</t>
        </is>
      </c>
      <c r="B37" s="6" t="n">
        <v>0.106</v>
      </c>
    </row>
    <row r="38">
      <c r="A38" s="4" t="inlineStr">
        <is>
          <t>C000018475 | SectorConsumer Staples</t>
        </is>
      </c>
      <c r="B38" s="4" t="inlineStr">
        <is>
          <t xml:space="preserve"> </t>
        </is>
      </c>
    </row>
    <row r="39">
      <c r="A39" s="3" t="inlineStr">
        <is>
          <t>Holdings [Line Items]</t>
        </is>
      </c>
      <c r="B39" s="4" t="inlineStr">
        <is>
          <t xml:space="preserve"> </t>
        </is>
      </c>
    </row>
    <row r="40">
      <c r="A40" s="4" t="inlineStr">
        <is>
          <t>Percent of Total Investments</t>
        </is>
      </c>
      <c r="B40" s="6" t="n">
        <v>0.0641</v>
      </c>
    </row>
    <row r="41">
      <c r="A41" s="4" t="inlineStr">
        <is>
          <t>C000018475 | SectorFinancials</t>
        </is>
      </c>
      <c r="B41" s="4" t="inlineStr">
        <is>
          <t xml:space="preserve"> </t>
        </is>
      </c>
    </row>
    <row r="42">
      <c r="A42" s="3" t="inlineStr">
        <is>
          <t>Holdings [Line Items]</t>
        </is>
      </c>
      <c r="B42" s="4" t="inlineStr">
        <is>
          <t xml:space="preserve"> </t>
        </is>
      </c>
    </row>
    <row r="43">
      <c r="A43" s="4" t="inlineStr">
        <is>
          <t>Percent of Total Investments</t>
        </is>
      </c>
      <c r="B43" s="6" t="n">
        <v>0.06710000000000001</v>
      </c>
    </row>
    <row r="44">
      <c r="A44" s="4" t="inlineStr">
        <is>
          <t>C000018475 | SectorHealth Care</t>
        </is>
      </c>
      <c r="B44" s="4" t="inlineStr">
        <is>
          <t xml:space="preserve"> </t>
        </is>
      </c>
    </row>
    <row r="45">
      <c r="A45" s="3" t="inlineStr">
        <is>
          <t>Holdings [Line Items]</t>
        </is>
      </c>
      <c r="B45" s="4" t="inlineStr">
        <is>
          <t xml:space="preserve"> </t>
        </is>
      </c>
    </row>
    <row r="46">
      <c r="A46" s="4" t="inlineStr">
        <is>
          <t>Percent of Total Investments</t>
        </is>
      </c>
      <c r="B46" s="6" t="n">
        <v>0.2504</v>
      </c>
    </row>
    <row r="47">
      <c r="A47" s="4" t="inlineStr">
        <is>
          <t>C000018475 | SectorIndustrials</t>
        </is>
      </c>
      <c r="B47" s="4" t="inlineStr">
        <is>
          <t xml:space="preserve"> </t>
        </is>
      </c>
    </row>
    <row r="48">
      <c r="A48" s="3" t="inlineStr">
        <is>
          <t>Holdings [Line Items]</t>
        </is>
      </c>
      <c r="B48" s="4" t="inlineStr">
        <is>
          <t xml:space="preserve"> </t>
        </is>
      </c>
    </row>
    <row r="49">
      <c r="A49" s="4" t="inlineStr">
        <is>
          <t>Percent of Total Investments</t>
        </is>
      </c>
      <c r="B49" s="6" t="n">
        <v>0.1896</v>
      </c>
    </row>
    <row r="50">
      <c r="A50" s="4" t="inlineStr">
        <is>
          <t>C000018475 | SectorInformation Technology</t>
        </is>
      </c>
      <c r="B50" s="4" t="inlineStr">
        <is>
          <t xml:space="preserve"> </t>
        </is>
      </c>
    </row>
    <row r="51">
      <c r="A51" s="3" t="inlineStr">
        <is>
          <t>Holdings [Line Items]</t>
        </is>
      </c>
      <c r="B51" s="4" t="inlineStr">
        <is>
          <t xml:space="preserve"> </t>
        </is>
      </c>
    </row>
    <row r="52">
      <c r="A52" s="4" t="inlineStr">
        <is>
          <t>Percent of Total Investments</t>
        </is>
      </c>
      <c r="B52" s="6" t="n">
        <v>0.2787</v>
      </c>
    </row>
    <row r="53">
      <c r="A53" s="4" t="inlineStr">
        <is>
          <t>C000018475 | SectorRepurchase Agreements</t>
        </is>
      </c>
      <c r="B53" s="4" t="inlineStr">
        <is>
          <t xml:space="preserve"> </t>
        </is>
      </c>
    </row>
    <row r="54">
      <c r="A54" s="3" t="inlineStr">
        <is>
          <t>Holdings [Line Items]</t>
        </is>
      </c>
      <c r="B54" s="4" t="inlineStr">
        <is>
          <t xml:space="preserve"> </t>
        </is>
      </c>
    </row>
    <row r="55">
      <c r="A55" s="4" t="inlineStr">
        <is>
          <t>Percent of Total Investments</t>
        </is>
      </c>
      <c r="B55" s="6" t="n">
        <v>0.0137</v>
      </c>
    </row>
    <row r="56">
      <c r="A56" s="4" t="inlineStr">
        <is>
          <t>C000018475 | SectorMoney Market Funds</t>
        </is>
      </c>
      <c r="B56" s="4" t="inlineStr">
        <is>
          <t xml:space="preserve"> </t>
        </is>
      </c>
    </row>
    <row r="57">
      <c r="A57" s="3" t="inlineStr">
        <is>
          <t>Holdings [Line Items]</t>
        </is>
      </c>
      <c r="B57" s="4" t="inlineStr">
        <is>
          <t xml:space="preserve"> </t>
        </is>
      </c>
    </row>
    <row r="58">
      <c r="A58" s="4" t="inlineStr">
        <is>
          <t>Percent of Total Investments</t>
        </is>
      </c>
      <c r="B58" s="6" t="n">
        <v>0.0144</v>
      </c>
    </row>
    <row r="59">
      <c r="A59" s="4" t="inlineStr">
        <is>
          <t>C000018475 | SectorTime Deposits</t>
        </is>
      </c>
      <c r="B59" s="4" t="inlineStr">
        <is>
          <t xml:space="preserve"> </t>
        </is>
      </c>
    </row>
    <row r="60">
      <c r="A60" s="3" t="inlineStr">
        <is>
          <t>Holdings [Line Items]</t>
        </is>
      </c>
      <c r="B60" s="4" t="inlineStr">
        <is>
          <t xml:space="preserve"> </t>
        </is>
      </c>
    </row>
    <row r="61">
      <c r="A61" s="4" t="inlineStr">
        <is>
          <t>Percent of Total Investments</t>
        </is>
      </c>
      <c r="B61" s="6" t="n">
        <v>0.0016</v>
      </c>
    </row>
    <row r="62">
      <c r="A62" s="4" t="inlineStr">
        <is>
          <t>C000054855 | SectorCommunication Services</t>
        </is>
      </c>
      <c r="B62" s="4" t="inlineStr">
        <is>
          <t xml:space="preserve"> </t>
        </is>
      </c>
    </row>
    <row r="63">
      <c r="A63" s="3" t="inlineStr">
        <is>
          <t>Holdings [Line Items]</t>
        </is>
      </c>
      <c r="B63" s="4" t="inlineStr">
        <is>
          <t xml:space="preserve"> </t>
        </is>
      </c>
    </row>
    <row r="64">
      <c r="A64" s="4" t="inlineStr">
        <is>
          <t>Percent of Total Investments</t>
        </is>
      </c>
      <c r="B64" s="6" t="n">
        <v>0.0144</v>
      </c>
    </row>
    <row r="65">
      <c r="A65" s="4" t="inlineStr">
        <is>
          <t>C000054855 | SectorConsumer Discretionary</t>
        </is>
      </c>
      <c r="B65" s="4" t="inlineStr">
        <is>
          <t xml:space="preserve"> </t>
        </is>
      </c>
    </row>
    <row r="66">
      <c r="A66" s="3" t="inlineStr">
        <is>
          <t>Holdings [Line Items]</t>
        </is>
      </c>
      <c r="B66" s="4" t="inlineStr">
        <is>
          <t xml:space="preserve"> </t>
        </is>
      </c>
    </row>
    <row r="67">
      <c r="A67" s="4" t="inlineStr">
        <is>
          <t>Percent of Total Investments</t>
        </is>
      </c>
      <c r="B67" s="6" t="n">
        <v>0.106</v>
      </c>
    </row>
    <row r="68">
      <c r="A68" s="4" t="inlineStr">
        <is>
          <t>C000054855 | SectorConsumer Staples</t>
        </is>
      </c>
      <c r="B68" s="4" t="inlineStr">
        <is>
          <t xml:space="preserve"> </t>
        </is>
      </c>
    </row>
    <row r="69">
      <c r="A69" s="3" t="inlineStr">
        <is>
          <t>Holdings [Line Items]</t>
        </is>
      </c>
      <c r="B69" s="4" t="inlineStr">
        <is>
          <t xml:space="preserve"> </t>
        </is>
      </c>
    </row>
    <row r="70">
      <c r="A70" s="4" t="inlineStr">
        <is>
          <t>Percent of Total Investments</t>
        </is>
      </c>
      <c r="B70" s="6" t="n">
        <v>0.0641</v>
      </c>
    </row>
    <row r="71">
      <c r="A71" s="4" t="inlineStr">
        <is>
          <t>C000054855 | SectorFinancials</t>
        </is>
      </c>
      <c r="B71" s="4" t="inlineStr">
        <is>
          <t xml:space="preserve"> </t>
        </is>
      </c>
    </row>
    <row r="72">
      <c r="A72" s="3" t="inlineStr">
        <is>
          <t>Holdings [Line Items]</t>
        </is>
      </c>
      <c r="B72" s="4" t="inlineStr">
        <is>
          <t xml:space="preserve"> </t>
        </is>
      </c>
    </row>
    <row r="73">
      <c r="A73" s="4" t="inlineStr">
        <is>
          <t>Percent of Total Investments</t>
        </is>
      </c>
      <c r="B73" s="6" t="n">
        <v>0.06710000000000001</v>
      </c>
    </row>
    <row r="74">
      <c r="A74" s="4" t="inlineStr">
        <is>
          <t>C000054855 | SectorHealth Care</t>
        </is>
      </c>
      <c r="B74" s="4" t="inlineStr">
        <is>
          <t xml:space="preserve"> </t>
        </is>
      </c>
    </row>
    <row r="75">
      <c r="A75" s="3" t="inlineStr">
        <is>
          <t>Holdings [Line Items]</t>
        </is>
      </c>
      <c r="B75" s="4" t="inlineStr">
        <is>
          <t xml:space="preserve"> </t>
        </is>
      </c>
    </row>
    <row r="76">
      <c r="A76" s="4" t="inlineStr">
        <is>
          <t>Percent of Total Investments</t>
        </is>
      </c>
      <c r="B76" s="6" t="n">
        <v>0.2504</v>
      </c>
    </row>
    <row r="77">
      <c r="A77" s="4" t="inlineStr">
        <is>
          <t>C000054855 | SectorIndustrials</t>
        </is>
      </c>
      <c r="B77" s="4" t="inlineStr">
        <is>
          <t xml:space="preserve"> </t>
        </is>
      </c>
    </row>
    <row r="78">
      <c r="A78" s="3" t="inlineStr">
        <is>
          <t>Holdings [Line Items]</t>
        </is>
      </c>
      <c r="B78" s="4" t="inlineStr">
        <is>
          <t xml:space="preserve"> </t>
        </is>
      </c>
    </row>
    <row r="79">
      <c r="A79" s="4" t="inlineStr">
        <is>
          <t>Percent of Total Investments</t>
        </is>
      </c>
      <c r="B79" s="6" t="n">
        <v>0.1896</v>
      </c>
    </row>
    <row r="80">
      <c r="A80" s="4" t="inlineStr">
        <is>
          <t>C000054855 | SectorInformation Technology</t>
        </is>
      </c>
      <c r="B80" s="4" t="inlineStr">
        <is>
          <t xml:space="preserve"> </t>
        </is>
      </c>
    </row>
    <row r="81">
      <c r="A81" s="3" t="inlineStr">
        <is>
          <t>Holdings [Line Items]</t>
        </is>
      </c>
      <c r="B81" s="4" t="inlineStr">
        <is>
          <t xml:space="preserve"> </t>
        </is>
      </c>
    </row>
    <row r="82">
      <c r="A82" s="4" t="inlineStr">
        <is>
          <t>Percent of Total Investments</t>
        </is>
      </c>
      <c r="B82" s="6" t="n">
        <v>0.2787</v>
      </c>
    </row>
    <row r="83">
      <c r="A83" s="4" t="inlineStr">
        <is>
          <t>C000054855 | SectorRepurchase Agreements</t>
        </is>
      </c>
      <c r="B83" s="4" t="inlineStr">
        <is>
          <t xml:space="preserve"> </t>
        </is>
      </c>
    </row>
    <row r="84">
      <c r="A84" s="3" t="inlineStr">
        <is>
          <t>Holdings [Line Items]</t>
        </is>
      </c>
      <c r="B84" s="4" t="inlineStr">
        <is>
          <t xml:space="preserve"> </t>
        </is>
      </c>
    </row>
    <row r="85">
      <c r="A85" s="4" t="inlineStr">
        <is>
          <t>Percent of Total Investments</t>
        </is>
      </c>
      <c r="B85" s="6" t="n">
        <v>0.0137</v>
      </c>
    </row>
    <row r="86">
      <c r="A86" s="4" t="inlineStr">
        <is>
          <t>C000054855 | SectorMoney Market Funds</t>
        </is>
      </c>
      <c r="B86" s="4" t="inlineStr">
        <is>
          <t xml:space="preserve"> </t>
        </is>
      </c>
    </row>
    <row r="87">
      <c r="A87" s="3" t="inlineStr">
        <is>
          <t>Holdings [Line Items]</t>
        </is>
      </c>
      <c r="B87" s="4" t="inlineStr">
        <is>
          <t xml:space="preserve"> </t>
        </is>
      </c>
    </row>
    <row r="88">
      <c r="A88" s="4" t="inlineStr">
        <is>
          <t>Percent of Total Investments</t>
        </is>
      </c>
      <c r="B88" s="6" t="n">
        <v>0.0144</v>
      </c>
    </row>
    <row r="89">
      <c r="A89" s="4" t="inlineStr">
        <is>
          <t>C000054855 | SectorTime Deposits</t>
        </is>
      </c>
      <c r="B89" s="4" t="inlineStr">
        <is>
          <t xml:space="preserve"> </t>
        </is>
      </c>
    </row>
    <row r="90">
      <c r="A90" s="3" t="inlineStr">
        <is>
          <t>Holdings [Line Items]</t>
        </is>
      </c>
      <c r="B90" s="4" t="inlineStr">
        <is>
          <t xml:space="preserve"> </t>
        </is>
      </c>
    </row>
    <row r="91">
      <c r="A91" s="4" t="inlineStr">
        <is>
          <t>Percent of Total Investments</t>
        </is>
      </c>
      <c r="B91" s="6" t="n">
        <v>0.0016</v>
      </c>
    </row>
    <row r="92">
      <c r="A92" s="4" t="inlineStr">
        <is>
          <t>C000188220 | SectorCommunication Services</t>
        </is>
      </c>
      <c r="B92" s="4" t="inlineStr">
        <is>
          <t xml:space="preserve"> </t>
        </is>
      </c>
    </row>
    <row r="93">
      <c r="A93" s="3" t="inlineStr">
        <is>
          <t>Holdings [Line Items]</t>
        </is>
      </c>
      <c r="B93" s="4" t="inlineStr">
        <is>
          <t xml:space="preserve"> </t>
        </is>
      </c>
    </row>
    <row r="94">
      <c r="A94" s="4" t="inlineStr">
        <is>
          <t>Percent of Total Investments</t>
        </is>
      </c>
      <c r="B94" s="6" t="n">
        <v>0.0144</v>
      </c>
    </row>
    <row r="95">
      <c r="A95" s="4" t="inlineStr">
        <is>
          <t>C000188220 | SectorConsumer Discretionary</t>
        </is>
      </c>
      <c r="B95" s="4" t="inlineStr">
        <is>
          <t xml:space="preserve"> </t>
        </is>
      </c>
    </row>
    <row r="96">
      <c r="A96" s="3" t="inlineStr">
        <is>
          <t>Holdings [Line Items]</t>
        </is>
      </c>
      <c r="B96" s="4" t="inlineStr">
        <is>
          <t xml:space="preserve"> </t>
        </is>
      </c>
    </row>
    <row r="97">
      <c r="A97" s="4" t="inlineStr">
        <is>
          <t>Percent of Total Investments</t>
        </is>
      </c>
      <c r="B97" s="6" t="n">
        <v>0.106</v>
      </c>
    </row>
    <row r="98">
      <c r="A98" s="4" t="inlineStr">
        <is>
          <t>C000188220 | SectorConsumer Staples</t>
        </is>
      </c>
      <c r="B98" s="4" t="inlineStr">
        <is>
          <t xml:space="preserve"> </t>
        </is>
      </c>
    </row>
    <row r="99">
      <c r="A99" s="3" t="inlineStr">
        <is>
          <t>Holdings [Line Items]</t>
        </is>
      </c>
      <c r="B99" s="4" t="inlineStr">
        <is>
          <t xml:space="preserve"> </t>
        </is>
      </c>
    </row>
    <row r="100">
      <c r="A100" s="4" t="inlineStr">
        <is>
          <t>Percent of Total Investments</t>
        </is>
      </c>
      <c r="B100" s="6" t="n">
        <v>0.0641</v>
      </c>
    </row>
    <row r="101">
      <c r="A101" s="4" t="inlineStr">
        <is>
          <t>C000188220 | SectorFinancials</t>
        </is>
      </c>
      <c r="B101" s="4" t="inlineStr">
        <is>
          <t xml:space="preserve"> </t>
        </is>
      </c>
    </row>
    <row r="102">
      <c r="A102" s="3" t="inlineStr">
        <is>
          <t>Holdings [Line Items]</t>
        </is>
      </c>
      <c r="B102" s="4" t="inlineStr">
        <is>
          <t xml:space="preserve"> </t>
        </is>
      </c>
    </row>
    <row r="103">
      <c r="A103" s="4" t="inlineStr">
        <is>
          <t>Percent of Total Investments</t>
        </is>
      </c>
      <c r="B103" s="6" t="n">
        <v>0.06710000000000001</v>
      </c>
    </row>
    <row r="104">
      <c r="A104" s="4" t="inlineStr">
        <is>
          <t>C000188220 | SectorHealth Care</t>
        </is>
      </c>
      <c r="B104" s="4" t="inlineStr">
        <is>
          <t xml:space="preserve"> </t>
        </is>
      </c>
    </row>
    <row r="105">
      <c r="A105" s="3" t="inlineStr">
        <is>
          <t>Holdings [Line Items]</t>
        </is>
      </c>
      <c r="B105" s="4" t="inlineStr">
        <is>
          <t xml:space="preserve"> </t>
        </is>
      </c>
    </row>
    <row r="106">
      <c r="A106" s="4" t="inlineStr">
        <is>
          <t>Percent of Total Investments</t>
        </is>
      </c>
      <c r="B106" s="6" t="n">
        <v>0.2504</v>
      </c>
    </row>
    <row r="107">
      <c r="A107" s="4" t="inlineStr">
        <is>
          <t>C000188220 | SectorIndustrials</t>
        </is>
      </c>
      <c r="B107" s="4" t="inlineStr">
        <is>
          <t xml:space="preserve"> </t>
        </is>
      </c>
    </row>
    <row r="108">
      <c r="A108" s="3" t="inlineStr">
        <is>
          <t>Holdings [Line Items]</t>
        </is>
      </c>
      <c r="B108" s="4" t="inlineStr">
        <is>
          <t xml:space="preserve"> </t>
        </is>
      </c>
    </row>
    <row r="109">
      <c r="A109" s="4" t="inlineStr">
        <is>
          <t>Percent of Total Investments</t>
        </is>
      </c>
      <c r="B109" s="6" t="n">
        <v>0.1896</v>
      </c>
    </row>
    <row r="110">
      <c r="A110" s="4" t="inlineStr">
        <is>
          <t>C000188220 | SectorInformation Technology</t>
        </is>
      </c>
      <c r="B110" s="4" t="inlineStr">
        <is>
          <t xml:space="preserve"> </t>
        </is>
      </c>
    </row>
    <row r="111">
      <c r="A111" s="3" t="inlineStr">
        <is>
          <t>Holdings [Line Items]</t>
        </is>
      </c>
      <c r="B111" s="4" t="inlineStr">
        <is>
          <t xml:space="preserve"> </t>
        </is>
      </c>
    </row>
    <row r="112">
      <c r="A112" s="4" t="inlineStr">
        <is>
          <t>Percent of Total Investments</t>
        </is>
      </c>
      <c r="B112" s="6" t="n">
        <v>0.2787</v>
      </c>
    </row>
    <row r="113">
      <c r="A113" s="4" t="inlineStr">
        <is>
          <t>C000188220 | SectorRepurchase Agreements</t>
        </is>
      </c>
      <c r="B113" s="4" t="inlineStr">
        <is>
          <t xml:space="preserve"> </t>
        </is>
      </c>
    </row>
    <row r="114">
      <c r="A114" s="3" t="inlineStr">
        <is>
          <t>Holdings [Line Items]</t>
        </is>
      </c>
      <c r="B114" s="4" t="inlineStr">
        <is>
          <t xml:space="preserve"> </t>
        </is>
      </c>
    </row>
    <row r="115">
      <c r="A115" s="4" t="inlineStr">
        <is>
          <t>Percent of Total Investments</t>
        </is>
      </c>
      <c r="B115" s="6" t="n">
        <v>0.0137</v>
      </c>
    </row>
    <row r="116">
      <c r="A116" s="4" t="inlineStr">
        <is>
          <t>C000188220 | SectorMoney Market Funds</t>
        </is>
      </c>
      <c r="B116" s="4" t="inlineStr">
        <is>
          <t xml:space="preserve"> </t>
        </is>
      </c>
    </row>
    <row r="117">
      <c r="A117" s="3" t="inlineStr">
        <is>
          <t>Holdings [Line Items]</t>
        </is>
      </c>
      <c r="B117" s="4" t="inlineStr">
        <is>
          <t xml:space="preserve"> </t>
        </is>
      </c>
    </row>
    <row r="118">
      <c r="A118" s="4" t="inlineStr">
        <is>
          <t>Percent of Total Investments</t>
        </is>
      </c>
      <c r="B118" s="6" t="n">
        <v>0.0144</v>
      </c>
    </row>
    <row r="119">
      <c r="A119" s="4" t="inlineStr">
        <is>
          <t>C000188220 | SectorTime Deposits</t>
        </is>
      </c>
      <c r="B119" s="4" t="inlineStr">
        <is>
          <t xml:space="preserve"> </t>
        </is>
      </c>
    </row>
    <row r="120">
      <c r="A120" s="3" t="inlineStr">
        <is>
          <t>Holdings [Line Items]</t>
        </is>
      </c>
      <c r="B120" s="4" t="inlineStr">
        <is>
          <t xml:space="preserve"> </t>
        </is>
      </c>
    </row>
    <row r="121">
      <c r="A121" s="4" t="inlineStr">
        <is>
          <t>Percent of Total Investments</t>
        </is>
      </c>
      <c r="B121" s="6" t="n">
        <v>0.0016</v>
      </c>
    </row>
    <row r="122">
      <c r="A122" s="4" t="inlineStr">
        <is>
          <t>C000018477 | SectorCommunication Services</t>
        </is>
      </c>
      <c r="B122" s="4" t="inlineStr">
        <is>
          <t xml:space="preserve"> </t>
        </is>
      </c>
    </row>
    <row r="123">
      <c r="A123" s="3" t="inlineStr">
        <is>
          <t>Holdings [Line Items]</t>
        </is>
      </c>
      <c r="B123" s="4" t="inlineStr">
        <is>
          <t xml:space="preserve"> </t>
        </is>
      </c>
    </row>
    <row r="124">
      <c r="A124" s="4" t="inlineStr">
        <is>
          <t>Percent of Total Investments</t>
        </is>
      </c>
      <c r="B124" s="6" t="n">
        <v>0.0144</v>
      </c>
    </row>
    <row r="125">
      <c r="A125" s="4" t="inlineStr">
        <is>
          <t>C000018477 | SectorConsumer Discretionary</t>
        </is>
      </c>
      <c r="B125" s="4" t="inlineStr">
        <is>
          <t xml:space="preserve"> </t>
        </is>
      </c>
    </row>
    <row r="126">
      <c r="A126" s="3" t="inlineStr">
        <is>
          <t>Holdings [Line Items]</t>
        </is>
      </c>
      <c r="B126" s="4" t="inlineStr">
        <is>
          <t xml:space="preserve"> </t>
        </is>
      </c>
    </row>
    <row r="127">
      <c r="A127" s="4" t="inlineStr">
        <is>
          <t>Percent of Total Investments</t>
        </is>
      </c>
      <c r="B127" s="6" t="n">
        <v>0.106</v>
      </c>
    </row>
    <row r="128">
      <c r="A128" s="4" t="inlineStr">
        <is>
          <t>C000018477 | SectorConsumer Staples</t>
        </is>
      </c>
      <c r="B128" s="4" t="inlineStr">
        <is>
          <t xml:space="preserve"> </t>
        </is>
      </c>
    </row>
    <row r="129">
      <c r="A129" s="3" t="inlineStr">
        <is>
          <t>Holdings [Line Items]</t>
        </is>
      </c>
      <c r="B129" s="4" t="inlineStr">
        <is>
          <t xml:space="preserve"> </t>
        </is>
      </c>
    </row>
    <row r="130">
      <c r="A130" s="4" t="inlineStr">
        <is>
          <t>Percent of Total Investments</t>
        </is>
      </c>
      <c r="B130" s="6" t="n">
        <v>0.0641</v>
      </c>
    </row>
    <row r="131">
      <c r="A131" s="4" t="inlineStr">
        <is>
          <t>C000018477 | SectorFinancials</t>
        </is>
      </c>
      <c r="B131" s="4" t="inlineStr">
        <is>
          <t xml:space="preserve"> </t>
        </is>
      </c>
    </row>
    <row r="132">
      <c r="A132" s="3" t="inlineStr">
        <is>
          <t>Holdings [Line Items]</t>
        </is>
      </c>
      <c r="B132" s="4" t="inlineStr">
        <is>
          <t xml:space="preserve"> </t>
        </is>
      </c>
    </row>
    <row r="133">
      <c r="A133" s="4" t="inlineStr">
        <is>
          <t>Percent of Total Investments</t>
        </is>
      </c>
      <c r="B133" s="6" t="n">
        <v>0.06710000000000001</v>
      </c>
    </row>
    <row r="134">
      <c r="A134" s="4" t="inlineStr">
        <is>
          <t>C000018477 | SectorHealth Care</t>
        </is>
      </c>
      <c r="B134" s="4" t="inlineStr">
        <is>
          <t xml:space="preserve"> </t>
        </is>
      </c>
    </row>
    <row r="135">
      <c r="A135" s="3" t="inlineStr">
        <is>
          <t>Holdings [Line Items]</t>
        </is>
      </c>
      <c r="B135" s="4" t="inlineStr">
        <is>
          <t xml:space="preserve"> </t>
        </is>
      </c>
    </row>
    <row r="136">
      <c r="A136" s="4" t="inlineStr">
        <is>
          <t>Percent of Total Investments</t>
        </is>
      </c>
      <c r="B136" s="6" t="n">
        <v>0.2504</v>
      </c>
    </row>
    <row r="137">
      <c r="A137" s="4" t="inlineStr">
        <is>
          <t>C000018477 | SectorIndustrials</t>
        </is>
      </c>
      <c r="B137" s="4" t="inlineStr">
        <is>
          <t xml:space="preserve"> </t>
        </is>
      </c>
    </row>
    <row r="138">
      <c r="A138" s="3" t="inlineStr">
        <is>
          <t>Holdings [Line Items]</t>
        </is>
      </c>
      <c r="B138" s="4" t="inlineStr">
        <is>
          <t xml:space="preserve"> </t>
        </is>
      </c>
    </row>
    <row r="139">
      <c r="A139" s="4" t="inlineStr">
        <is>
          <t>Percent of Total Investments</t>
        </is>
      </c>
      <c r="B139" s="6" t="n">
        <v>0.1896</v>
      </c>
    </row>
    <row r="140">
      <c r="A140" s="4" t="inlineStr">
        <is>
          <t>C000018477 | SectorInformation Technology</t>
        </is>
      </c>
      <c r="B140" s="4" t="inlineStr">
        <is>
          <t xml:space="preserve"> </t>
        </is>
      </c>
    </row>
    <row r="141">
      <c r="A141" s="3" t="inlineStr">
        <is>
          <t>Holdings [Line Items]</t>
        </is>
      </c>
      <c r="B141" s="4" t="inlineStr">
        <is>
          <t xml:space="preserve"> </t>
        </is>
      </c>
    </row>
    <row r="142">
      <c r="A142" s="4" t="inlineStr">
        <is>
          <t>Percent of Total Investments</t>
        </is>
      </c>
      <c r="B142" s="6" t="n">
        <v>0.2787</v>
      </c>
    </row>
    <row r="143">
      <c r="A143" s="4" t="inlineStr">
        <is>
          <t>C000018477 | SectorRepurchase Agreements</t>
        </is>
      </c>
      <c r="B143" s="4" t="inlineStr">
        <is>
          <t xml:space="preserve"> </t>
        </is>
      </c>
    </row>
    <row r="144">
      <c r="A144" s="3" t="inlineStr">
        <is>
          <t>Holdings [Line Items]</t>
        </is>
      </c>
      <c r="B144" s="4" t="inlineStr">
        <is>
          <t xml:space="preserve"> </t>
        </is>
      </c>
    </row>
    <row r="145">
      <c r="A145" s="4" t="inlineStr">
        <is>
          <t>Percent of Total Investments</t>
        </is>
      </c>
      <c r="B145" s="6" t="n">
        <v>0.0137</v>
      </c>
    </row>
    <row r="146">
      <c r="A146" s="4" t="inlineStr">
        <is>
          <t>C000018477 | SectorMoney Market Funds</t>
        </is>
      </c>
      <c r="B146" s="4" t="inlineStr">
        <is>
          <t xml:space="preserve"> </t>
        </is>
      </c>
    </row>
    <row r="147">
      <c r="A147" s="3" t="inlineStr">
        <is>
          <t>Holdings [Line Items]</t>
        </is>
      </c>
      <c r="B147" s="4" t="inlineStr">
        <is>
          <t xml:space="preserve"> </t>
        </is>
      </c>
    </row>
    <row r="148">
      <c r="A148" s="4" t="inlineStr">
        <is>
          <t>Percent of Total Investments</t>
        </is>
      </c>
      <c r="B148" s="6" t="n">
        <v>0.0144</v>
      </c>
    </row>
    <row r="149">
      <c r="A149" s="4" t="inlineStr">
        <is>
          <t>C000018477 | SectorTime Deposits</t>
        </is>
      </c>
      <c r="B149" s="4" t="inlineStr">
        <is>
          <t xml:space="preserve"> </t>
        </is>
      </c>
    </row>
    <row r="150">
      <c r="A150" s="3" t="inlineStr">
        <is>
          <t>Holdings [Line Items]</t>
        </is>
      </c>
      <c r="B150" s="4" t="inlineStr">
        <is>
          <t xml:space="preserve"> </t>
        </is>
      </c>
    </row>
    <row r="151">
      <c r="A151" s="4" t="inlineStr">
        <is>
          <t>Percent of Total Investments</t>
        </is>
      </c>
      <c r="B151" s="6" t="n">
        <v>0.0016</v>
      </c>
    </row>
    <row r="152">
      <c r="A152" s="4" t="inlineStr">
        <is>
          <t>C000018476 | SectorCommunication Services</t>
        </is>
      </c>
      <c r="B152" s="4" t="inlineStr">
        <is>
          <t xml:space="preserve"> </t>
        </is>
      </c>
    </row>
    <row r="153">
      <c r="A153" s="3" t="inlineStr">
        <is>
          <t>Holdings [Line Items]</t>
        </is>
      </c>
      <c r="B153" s="4" t="inlineStr">
        <is>
          <t xml:space="preserve"> </t>
        </is>
      </c>
    </row>
    <row r="154">
      <c r="A154" s="4" t="inlineStr">
        <is>
          <t>Percent of Total Investments</t>
        </is>
      </c>
      <c r="B154" s="6" t="n">
        <v>0.0144</v>
      </c>
    </row>
    <row r="155">
      <c r="A155" s="4" t="inlineStr">
        <is>
          <t>C000018476 | SectorConsumer Discretionary</t>
        </is>
      </c>
      <c r="B155" s="4" t="inlineStr">
        <is>
          <t xml:space="preserve"> </t>
        </is>
      </c>
    </row>
    <row r="156">
      <c r="A156" s="3" t="inlineStr">
        <is>
          <t>Holdings [Line Items]</t>
        </is>
      </c>
      <c r="B156" s="4" t="inlineStr">
        <is>
          <t xml:space="preserve"> </t>
        </is>
      </c>
    </row>
    <row r="157">
      <c r="A157" s="4" t="inlineStr">
        <is>
          <t>Percent of Total Investments</t>
        </is>
      </c>
      <c r="B157" s="6" t="n">
        <v>0.106</v>
      </c>
    </row>
    <row r="158">
      <c r="A158" s="4" t="inlineStr">
        <is>
          <t>C000018476 | SectorConsumer Staples</t>
        </is>
      </c>
      <c r="B158" s="4" t="inlineStr">
        <is>
          <t xml:space="preserve"> </t>
        </is>
      </c>
    </row>
    <row r="159">
      <c r="A159" s="3" t="inlineStr">
        <is>
          <t>Holdings [Line Items]</t>
        </is>
      </c>
      <c r="B159" s="4" t="inlineStr">
        <is>
          <t xml:space="preserve"> </t>
        </is>
      </c>
    </row>
    <row r="160">
      <c r="A160" s="4" t="inlineStr">
        <is>
          <t>Percent of Total Investments</t>
        </is>
      </c>
      <c r="B160" s="6" t="n">
        <v>0.0641</v>
      </c>
    </row>
    <row r="161">
      <c r="A161" s="4" t="inlineStr">
        <is>
          <t>C000018476 | SectorFinancials</t>
        </is>
      </c>
      <c r="B161" s="4" t="inlineStr">
        <is>
          <t xml:space="preserve"> </t>
        </is>
      </c>
    </row>
    <row r="162">
      <c r="A162" s="3" t="inlineStr">
        <is>
          <t>Holdings [Line Items]</t>
        </is>
      </c>
      <c r="B162" s="4" t="inlineStr">
        <is>
          <t xml:space="preserve"> </t>
        </is>
      </c>
    </row>
    <row r="163">
      <c r="A163" s="4" t="inlineStr">
        <is>
          <t>Percent of Total Investments</t>
        </is>
      </c>
      <c r="B163" s="6" t="n">
        <v>0.06710000000000001</v>
      </c>
    </row>
    <row r="164">
      <c r="A164" s="4" t="inlineStr">
        <is>
          <t>C000018476 | SectorHealth Care</t>
        </is>
      </c>
      <c r="B164" s="4" t="inlineStr">
        <is>
          <t xml:space="preserve"> </t>
        </is>
      </c>
    </row>
    <row r="165">
      <c r="A165" s="3" t="inlineStr">
        <is>
          <t>Holdings [Line Items]</t>
        </is>
      </c>
      <c r="B165" s="4" t="inlineStr">
        <is>
          <t xml:space="preserve"> </t>
        </is>
      </c>
    </row>
    <row r="166">
      <c r="A166" s="4" t="inlineStr">
        <is>
          <t>Percent of Total Investments</t>
        </is>
      </c>
      <c r="B166" s="6" t="n">
        <v>0.2504</v>
      </c>
    </row>
    <row r="167">
      <c r="A167" s="4" t="inlineStr">
        <is>
          <t>C000018476 | SectorIndustrials</t>
        </is>
      </c>
      <c r="B167" s="4" t="inlineStr">
        <is>
          <t xml:space="preserve"> </t>
        </is>
      </c>
    </row>
    <row r="168">
      <c r="A168" s="3" t="inlineStr">
        <is>
          <t>Holdings [Line Items]</t>
        </is>
      </c>
      <c r="B168" s="4" t="inlineStr">
        <is>
          <t xml:space="preserve"> </t>
        </is>
      </c>
    </row>
    <row r="169">
      <c r="A169" s="4" t="inlineStr">
        <is>
          <t>Percent of Total Investments</t>
        </is>
      </c>
      <c r="B169" s="6" t="n">
        <v>0.1896</v>
      </c>
    </row>
    <row r="170">
      <c r="A170" s="4" t="inlineStr">
        <is>
          <t>C000018476 | SectorInformation Technology</t>
        </is>
      </c>
      <c r="B170" s="4" t="inlineStr">
        <is>
          <t xml:space="preserve"> </t>
        </is>
      </c>
    </row>
    <row r="171">
      <c r="A171" s="3" t="inlineStr">
        <is>
          <t>Holdings [Line Items]</t>
        </is>
      </c>
      <c r="B171" s="4" t="inlineStr">
        <is>
          <t xml:space="preserve"> </t>
        </is>
      </c>
    </row>
    <row r="172">
      <c r="A172" s="4" t="inlineStr">
        <is>
          <t>Percent of Total Investments</t>
        </is>
      </c>
      <c r="B172" s="6" t="n">
        <v>0.2787</v>
      </c>
    </row>
    <row r="173">
      <c r="A173" s="4" t="inlineStr">
        <is>
          <t>C000018476 | SectorRepurchase Agreements</t>
        </is>
      </c>
      <c r="B173" s="4" t="inlineStr">
        <is>
          <t xml:space="preserve"> </t>
        </is>
      </c>
    </row>
    <row r="174">
      <c r="A174" s="3" t="inlineStr">
        <is>
          <t>Holdings [Line Items]</t>
        </is>
      </c>
      <c r="B174" s="4" t="inlineStr">
        <is>
          <t xml:space="preserve"> </t>
        </is>
      </c>
    </row>
    <row r="175">
      <c r="A175" s="4" t="inlineStr">
        <is>
          <t>Percent of Total Investments</t>
        </is>
      </c>
      <c r="B175" s="6" t="n">
        <v>0.0137</v>
      </c>
    </row>
    <row r="176">
      <c r="A176" s="4" t="inlineStr">
        <is>
          <t>C000018476 | SectorMoney Market Funds</t>
        </is>
      </c>
      <c r="B176" s="4" t="inlineStr">
        <is>
          <t xml:space="preserve"> </t>
        </is>
      </c>
    </row>
    <row r="177">
      <c r="A177" s="3" t="inlineStr">
        <is>
          <t>Holdings [Line Items]</t>
        </is>
      </c>
      <c r="B177" s="4" t="inlineStr">
        <is>
          <t xml:space="preserve"> </t>
        </is>
      </c>
    </row>
    <row r="178">
      <c r="A178" s="4" t="inlineStr">
        <is>
          <t>Percent of Total Investments</t>
        </is>
      </c>
      <c r="B178" s="6" t="n">
        <v>0.0144</v>
      </c>
    </row>
    <row r="179">
      <c r="A179" s="4" t="inlineStr">
        <is>
          <t>C000018476 | SectorTime Deposits</t>
        </is>
      </c>
      <c r="B179" s="4" t="inlineStr">
        <is>
          <t xml:space="preserve"> </t>
        </is>
      </c>
    </row>
    <row r="180">
      <c r="A180" s="3" t="inlineStr">
        <is>
          <t>Holdings [Line Items]</t>
        </is>
      </c>
      <c r="B180" s="4" t="inlineStr">
        <is>
          <t xml:space="preserve"> </t>
        </is>
      </c>
    </row>
    <row r="181">
      <c r="A181" s="4" t="inlineStr">
        <is>
          <t>Percent of Total Investments</t>
        </is>
      </c>
      <c r="B181" s="6" t="n">
        <v>0.0016</v>
      </c>
    </row>
    <row r="182">
      <c r="A182" s="4" t="inlineStr">
        <is>
          <t>C000054856 | SectorCommunication Services</t>
        </is>
      </c>
      <c r="B182" s="4" t="inlineStr">
        <is>
          <t xml:space="preserve"> </t>
        </is>
      </c>
    </row>
    <row r="183">
      <c r="A183" s="3" t="inlineStr">
        <is>
          <t>Holdings [Line Items]</t>
        </is>
      </c>
      <c r="B183" s="4" t="inlineStr">
        <is>
          <t xml:space="preserve"> </t>
        </is>
      </c>
    </row>
    <row r="184">
      <c r="A184" s="4" t="inlineStr">
        <is>
          <t>Percent of Total Investments</t>
        </is>
      </c>
      <c r="B184" s="6" t="n">
        <v>0.0144</v>
      </c>
    </row>
    <row r="185">
      <c r="A185" s="4" t="inlineStr">
        <is>
          <t>C000054856 | SectorConsumer Discretionary</t>
        </is>
      </c>
      <c r="B185" s="4" t="inlineStr">
        <is>
          <t xml:space="preserve"> </t>
        </is>
      </c>
    </row>
    <row r="186">
      <c r="A186" s="3" t="inlineStr">
        <is>
          <t>Holdings [Line Items]</t>
        </is>
      </c>
      <c r="B186" s="4" t="inlineStr">
        <is>
          <t xml:space="preserve"> </t>
        </is>
      </c>
    </row>
    <row r="187">
      <c r="A187" s="4" t="inlineStr">
        <is>
          <t>Percent of Total Investments</t>
        </is>
      </c>
      <c r="B187" s="6" t="n">
        <v>0.106</v>
      </c>
    </row>
    <row r="188">
      <c r="A188" s="4" t="inlineStr">
        <is>
          <t>C000054856 | SectorConsumer Staples</t>
        </is>
      </c>
      <c r="B188" s="4" t="inlineStr">
        <is>
          <t xml:space="preserve"> </t>
        </is>
      </c>
    </row>
    <row r="189">
      <c r="A189" s="3" t="inlineStr">
        <is>
          <t>Holdings [Line Items]</t>
        </is>
      </c>
      <c r="B189" s="4" t="inlineStr">
        <is>
          <t xml:space="preserve"> </t>
        </is>
      </c>
    </row>
    <row r="190">
      <c r="A190" s="4" t="inlineStr">
        <is>
          <t>Percent of Total Investments</t>
        </is>
      </c>
      <c r="B190" s="6" t="n">
        <v>0.0641</v>
      </c>
    </row>
    <row r="191">
      <c r="A191" s="4" t="inlineStr">
        <is>
          <t>C000054856 | SectorFinancials</t>
        </is>
      </c>
      <c r="B191" s="4" t="inlineStr">
        <is>
          <t xml:space="preserve"> </t>
        </is>
      </c>
    </row>
    <row r="192">
      <c r="A192" s="3" t="inlineStr">
        <is>
          <t>Holdings [Line Items]</t>
        </is>
      </c>
      <c r="B192" s="4" t="inlineStr">
        <is>
          <t xml:space="preserve"> </t>
        </is>
      </c>
    </row>
    <row r="193">
      <c r="A193" s="4" t="inlineStr">
        <is>
          <t>Percent of Total Investments</t>
        </is>
      </c>
      <c r="B193" s="6" t="n">
        <v>0.06710000000000001</v>
      </c>
    </row>
    <row r="194">
      <c r="A194" s="4" t="inlineStr">
        <is>
          <t>C000054856 | SectorHealth Care</t>
        </is>
      </c>
      <c r="B194" s="4" t="inlineStr">
        <is>
          <t xml:space="preserve"> </t>
        </is>
      </c>
    </row>
    <row r="195">
      <c r="A195" s="3" t="inlineStr">
        <is>
          <t>Holdings [Line Items]</t>
        </is>
      </c>
      <c r="B195" s="4" t="inlineStr">
        <is>
          <t xml:space="preserve"> </t>
        </is>
      </c>
    </row>
    <row r="196">
      <c r="A196" s="4" t="inlineStr">
        <is>
          <t>Percent of Total Investments</t>
        </is>
      </c>
      <c r="B196" s="6" t="n">
        <v>0.2504</v>
      </c>
    </row>
    <row r="197">
      <c r="A197" s="4" t="inlineStr">
        <is>
          <t>C000054856 | SectorIndustrials</t>
        </is>
      </c>
      <c r="B197" s="4" t="inlineStr">
        <is>
          <t xml:space="preserve"> </t>
        </is>
      </c>
    </row>
    <row r="198">
      <c r="A198" s="3" t="inlineStr">
        <is>
          <t>Holdings [Line Items]</t>
        </is>
      </c>
      <c r="B198" s="4" t="inlineStr">
        <is>
          <t xml:space="preserve"> </t>
        </is>
      </c>
    </row>
    <row r="199">
      <c r="A199" s="4" t="inlineStr">
        <is>
          <t>Percent of Total Investments</t>
        </is>
      </c>
      <c r="B199" s="6" t="n">
        <v>0.1896</v>
      </c>
    </row>
    <row r="200">
      <c r="A200" s="4" t="inlineStr">
        <is>
          <t>C000054856 | SectorInformation Technology</t>
        </is>
      </c>
      <c r="B200" s="4" t="inlineStr">
        <is>
          <t xml:space="preserve"> </t>
        </is>
      </c>
    </row>
    <row r="201">
      <c r="A201" s="3" t="inlineStr">
        <is>
          <t>Holdings [Line Items]</t>
        </is>
      </c>
      <c r="B201" s="4" t="inlineStr">
        <is>
          <t xml:space="preserve"> </t>
        </is>
      </c>
    </row>
    <row r="202">
      <c r="A202" s="4" t="inlineStr">
        <is>
          <t>Percent of Total Investments</t>
        </is>
      </c>
      <c r="B202" s="6" t="n">
        <v>0.2787</v>
      </c>
    </row>
    <row r="203">
      <c r="A203" s="4" t="inlineStr">
        <is>
          <t>C000054856 | SectorRepurchase Agreements</t>
        </is>
      </c>
      <c r="B203" s="4" t="inlineStr">
        <is>
          <t xml:space="preserve"> </t>
        </is>
      </c>
    </row>
    <row r="204">
      <c r="A204" s="3" t="inlineStr">
        <is>
          <t>Holdings [Line Items]</t>
        </is>
      </c>
      <c r="B204" s="4" t="inlineStr">
        <is>
          <t xml:space="preserve"> </t>
        </is>
      </c>
    </row>
    <row r="205">
      <c r="A205" s="4" t="inlineStr">
        <is>
          <t>Percent of Total Investments</t>
        </is>
      </c>
      <c r="B205" s="6" t="n">
        <v>0.0137</v>
      </c>
    </row>
    <row r="206">
      <c r="A206" s="4" t="inlineStr">
        <is>
          <t>C000054856 | SectorMoney Market Funds</t>
        </is>
      </c>
      <c r="B206" s="4" t="inlineStr">
        <is>
          <t xml:space="preserve"> </t>
        </is>
      </c>
    </row>
    <row r="207">
      <c r="A207" s="3" t="inlineStr">
        <is>
          <t>Holdings [Line Items]</t>
        </is>
      </c>
      <c r="B207" s="4" t="inlineStr">
        <is>
          <t xml:space="preserve"> </t>
        </is>
      </c>
    </row>
    <row r="208">
      <c r="A208" s="4" t="inlineStr">
        <is>
          <t>Percent of Total Investments</t>
        </is>
      </c>
      <c r="B208" s="6" t="n">
        <v>0.0144</v>
      </c>
    </row>
    <row r="209">
      <c r="A209" s="4" t="inlineStr">
        <is>
          <t>C000054856 | SectorTime Deposits</t>
        </is>
      </c>
      <c r="B209" s="4" t="inlineStr">
        <is>
          <t xml:space="preserve"> </t>
        </is>
      </c>
    </row>
    <row r="210">
      <c r="A210" s="3" t="inlineStr">
        <is>
          <t>Holdings [Line Items]</t>
        </is>
      </c>
      <c r="B210" s="4" t="inlineStr">
        <is>
          <t xml:space="preserve"> </t>
        </is>
      </c>
    </row>
    <row r="211">
      <c r="A211" s="4" t="inlineStr">
        <is>
          <t>Percent of Total Investments</t>
        </is>
      </c>
      <c r="B211" s="6" t="n">
        <v>0.0016</v>
      </c>
    </row>
    <row r="212">
      <c r="A212" s="4" t="inlineStr">
        <is>
          <t>C000054857 | SectorCommunication Services</t>
        </is>
      </c>
      <c r="B212" s="4" t="inlineStr">
        <is>
          <t xml:space="preserve"> </t>
        </is>
      </c>
    </row>
    <row r="213">
      <c r="A213" s="3" t="inlineStr">
        <is>
          <t>Holdings [Line Items]</t>
        </is>
      </c>
      <c r="B213" s="4" t="inlineStr">
        <is>
          <t xml:space="preserve"> </t>
        </is>
      </c>
    </row>
    <row r="214">
      <c r="A214" s="4" t="inlineStr">
        <is>
          <t>Percent of Total Investments</t>
        </is>
      </c>
      <c r="B214" s="6" t="n">
        <v>0.0144</v>
      </c>
    </row>
    <row r="215">
      <c r="A215" s="4" t="inlineStr">
        <is>
          <t>C000054857 | SectorConsumer Discretionary</t>
        </is>
      </c>
      <c r="B215" s="4" t="inlineStr">
        <is>
          <t xml:space="preserve"> </t>
        </is>
      </c>
    </row>
    <row r="216">
      <c r="A216" s="3" t="inlineStr">
        <is>
          <t>Holdings [Line Items]</t>
        </is>
      </c>
      <c r="B216" s="4" t="inlineStr">
        <is>
          <t xml:space="preserve"> </t>
        </is>
      </c>
    </row>
    <row r="217">
      <c r="A217" s="4" t="inlineStr">
        <is>
          <t>Percent of Total Investments</t>
        </is>
      </c>
      <c r="B217" s="6" t="n">
        <v>0.106</v>
      </c>
    </row>
    <row r="218">
      <c r="A218" s="4" t="inlineStr">
        <is>
          <t>C000054857 | SectorConsumer Staples</t>
        </is>
      </c>
      <c r="B218" s="4" t="inlineStr">
        <is>
          <t xml:space="preserve"> </t>
        </is>
      </c>
    </row>
    <row r="219">
      <c r="A219" s="3" t="inlineStr">
        <is>
          <t>Holdings [Line Items]</t>
        </is>
      </c>
      <c r="B219" s="4" t="inlineStr">
        <is>
          <t xml:space="preserve"> </t>
        </is>
      </c>
    </row>
    <row r="220">
      <c r="A220" s="4" t="inlineStr">
        <is>
          <t>Percent of Total Investments</t>
        </is>
      </c>
      <c r="B220" s="6" t="n">
        <v>0.0641</v>
      </c>
    </row>
    <row r="221">
      <c r="A221" s="4" t="inlineStr">
        <is>
          <t>C000054857 | SectorFinancials</t>
        </is>
      </c>
      <c r="B221" s="4" t="inlineStr">
        <is>
          <t xml:space="preserve"> </t>
        </is>
      </c>
    </row>
    <row r="222">
      <c r="A222" s="3" t="inlineStr">
        <is>
          <t>Holdings [Line Items]</t>
        </is>
      </c>
      <c r="B222" s="4" t="inlineStr">
        <is>
          <t xml:space="preserve"> </t>
        </is>
      </c>
    </row>
    <row r="223">
      <c r="A223" s="4" t="inlineStr">
        <is>
          <t>Percent of Total Investments</t>
        </is>
      </c>
      <c r="B223" s="6" t="n">
        <v>0.06710000000000001</v>
      </c>
    </row>
    <row r="224">
      <c r="A224" s="4" t="inlineStr">
        <is>
          <t>C000054857 | SectorHealth Care</t>
        </is>
      </c>
      <c r="B224" s="4" t="inlineStr">
        <is>
          <t xml:space="preserve"> </t>
        </is>
      </c>
    </row>
    <row r="225">
      <c r="A225" s="3" t="inlineStr">
        <is>
          <t>Holdings [Line Items]</t>
        </is>
      </c>
      <c r="B225" s="4" t="inlineStr">
        <is>
          <t xml:space="preserve"> </t>
        </is>
      </c>
    </row>
    <row r="226">
      <c r="A226" s="4" t="inlineStr">
        <is>
          <t>Percent of Total Investments</t>
        </is>
      </c>
      <c r="B226" s="6" t="n">
        <v>0.2504</v>
      </c>
    </row>
    <row r="227">
      <c r="A227" s="4" t="inlineStr">
        <is>
          <t>C000054857 | SectorIndustrials</t>
        </is>
      </c>
      <c r="B227" s="4" t="inlineStr">
        <is>
          <t xml:space="preserve"> </t>
        </is>
      </c>
    </row>
    <row r="228">
      <c r="A228" s="3" t="inlineStr">
        <is>
          <t>Holdings [Line Items]</t>
        </is>
      </c>
      <c r="B228" s="4" t="inlineStr">
        <is>
          <t xml:space="preserve"> </t>
        </is>
      </c>
    </row>
    <row r="229">
      <c r="A229" s="4" t="inlineStr">
        <is>
          <t>Percent of Total Investments</t>
        </is>
      </c>
      <c r="B229" s="6" t="n">
        <v>0.1896</v>
      </c>
    </row>
    <row r="230">
      <c r="A230" s="4" t="inlineStr">
        <is>
          <t>C000054857 | SectorInformation Technology</t>
        </is>
      </c>
      <c r="B230" s="4" t="inlineStr">
        <is>
          <t xml:space="preserve"> </t>
        </is>
      </c>
    </row>
    <row r="231">
      <c r="A231" s="3" t="inlineStr">
        <is>
          <t>Holdings [Line Items]</t>
        </is>
      </c>
      <c r="B231" s="4" t="inlineStr">
        <is>
          <t xml:space="preserve"> </t>
        </is>
      </c>
    </row>
    <row r="232">
      <c r="A232" s="4" t="inlineStr">
        <is>
          <t>Percent of Total Investments</t>
        </is>
      </c>
      <c r="B232" s="6" t="n">
        <v>0.2787</v>
      </c>
    </row>
    <row r="233">
      <c r="A233" s="4" t="inlineStr">
        <is>
          <t>C000054857 | SectorRepurchase Agreements</t>
        </is>
      </c>
      <c r="B233" s="4" t="inlineStr">
        <is>
          <t xml:space="preserve"> </t>
        </is>
      </c>
    </row>
    <row r="234">
      <c r="A234" s="3" t="inlineStr">
        <is>
          <t>Holdings [Line Items]</t>
        </is>
      </c>
      <c r="B234" s="4" t="inlineStr">
        <is>
          <t xml:space="preserve"> </t>
        </is>
      </c>
    </row>
    <row r="235">
      <c r="A235" s="4" t="inlineStr">
        <is>
          <t>Percent of Total Investments</t>
        </is>
      </c>
      <c r="B235" s="6" t="n">
        <v>0.0137</v>
      </c>
    </row>
    <row r="236">
      <c r="A236" s="4" t="inlineStr">
        <is>
          <t>C000054857 | SectorMoney Market Funds</t>
        </is>
      </c>
      <c r="B236" s="4" t="inlineStr">
        <is>
          <t xml:space="preserve"> </t>
        </is>
      </c>
    </row>
    <row r="237">
      <c r="A237" s="3" t="inlineStr">
        <is>
          <t>Holdings [Line Items]</t>
        </is>
      </c>
      <c r="B237" s="4" t="inlineStr">
        <is>
          <t xml:space="preserve"> </t>
        </is>
      </c>
    </row>
    <row r="238">
      <c r="A238" s="4" t="inlineStr">
        <is>
          <t>Percent of Total Investments</t>
        </is>
      </c>
      <c r="B238" s="6" t="n">
        <v>0.0144</v>
      </c>
    </row>
    <row r="239">
      <c r="A239" s="4" t="inlineStr">
        <is>
          <t>C000054857 | SectorTime Deposits</t>
        </is>
      </c>
      <c r="B239" s="4" t="inlineStr">
        <is>
          <t xml:space="preserve"> </t>
        </is>
      </c>
    </row>
    <row r="240">
      <c r="A240" s="3" t="inlineStr">
        <is>
          <t>Holdings [Line Items]</t>
        </is>
      </c>
      <c r="B240" s="4" t="inlineStr">
        <is>
          <t xml:space="preserve"> </t>
        </is>
      </c>
    </row>
    <row r="241">
      <c r="A241" s="4" t="inlineStr">
        <is>
          <t>Percent of Total Investments</t>
        </is>
      </c>
      <c r="B241" s="6" t="n">
        <v>0.0016</v>
      </c>
    </row>
    <row r="242">
      <c r="A242" s="4" t="inlineStr">
        <is>
          <t>C000151972 | SectorCommunication Services</t>
        </is>
      </c>
      <c r="B242" s="4" t="inlineStr">
        <is>
          <t xml:space="preserve"> </t>
        </is>
      </c>
    </row>
    <row r="243">
      <c r="A243" s="3" t="inlineStr">
        <is>
          <t>Holdings [Line Items]</t>
        </is>
      </c>
      <c r="B243" s="4" t="inlineStr">
        <is>
          <t xml:space="preserve"> </t>
        </is>
      </c>
    </row>
    <row r="244">
      <c r="A244" s="4" t="inlineStr">
        <is>
          <t>Percent of Total Investments</t>
        </is>
      </c>
      <c r="B244" s="6" t="n">
        <v>0.0144</v>
      </c>
    </row>
    <row r="245">
      <c r="A245" s="4" t="inlineStr">
        <is>
          <t>C000151972 | SectorConsumer Discretionary</t>
        </is>
      </c>
      <c r="B245" s="4" t="inlineStr">
        <is>
          <t xml:space="preserve"> </t>
        </is>
      </c>
    </row>
    <row r="246">
      <c r="A246" s="3" t="inlineStr">
        <is>
          <t>Holdings [Line Items]</t>
        </is>
      </c>
      <c r="B246" s="4" t="inlineStr">
        <is>
          <t xml:space="preserve"> </t>
        </is>
      </c>
    </row>
    <row r="247">
      <c r="A247" s="4" t="inlineStr">
        <is>
          <t>Percent of Total Investments</t>
        </is>
      </c>
      <c r="B247" s="6" t="n">
        <v>0.106</v>
      </c>
    </row>
    <row r="248">
      <c r="A248" s="4" t="inlineStr">
        <is>
          <t>C000151972 | SectorConsumer Staples</t>
        </is>
      </c>
      <c r="B248" s="4" t="inlineStr">
        <is>
          <t xml:space="preserve"> </t>
        </is>
      </c>
    </row>
    <row r="249">
      <c r="A249" s="3" t="inlineStr">
        <is>
          <t>Holdings [Line Items]</t>
        </is>
      </c>
      <c r="B249" s="4" t="inlineStr">
        <is>
          <t xml:space="preserve"> </t>
        </is>
      </c>
    </row>
    <row r="250">
      <c r="A250" s="4" t="inlineStr">
        <is>
          <t>Percent of Total Investments</t>
        </is>
      </c>
      <c r="B250" s="6" t="n">
        <v>0.0641</v>
      </c>
    </row>
    <row r="251">
      <c r="A251" s="4" t="inlineStr">
        <is>
          <t>C000151972 | SectorFinancials</t>
        </is>
      </c>
      <c r="B251" s="4" t="inlineStr">
        <is>
          <t xml:space="preserve"> </t>
        </is>
      </c>
    </row>
    <row r="252">
      <c r="A252" s="3" t="inlineStr">
        <is>
          <t>Holdings [Line Items]</t>
        </is>
      </c>
      <c r="B252" s="4" t="inlineStr">
        <is>
          <t xml:space="preserve"> </t>
        </is>
      </c>
    </row>
    <row r="253">
      <c r="A253" s="4" t="inlineStr">
        <is>
          <t>Percent of Total Investments</t>
        </is>
      </c>
      <c r="B253" s="6" t="n">
        <v>0.06710000000000001</v>
      </c>
    </row>
    <row r="254">
      <c r="A254" s="4" t="inlineStr">
        <is>
          <t>C000151972 | SectorHealth Care</t>
        </is>
      </c>
      <c r="B254" s="4" t="inlineStr">
        <is>
          <t xml:space="preserve"> </t>
        </is>
      </c>
    </row>
    <row r="255">
      <c r="A255" s="3" t="inlineStr">
        <is>
          <t>Holdings [Line Items]</t>
        </is>
      </c>
      <c r="B255" s="4" t="inlineStr">
        <is>
          <t xml:space="preserve"> </t>
        </is>
      </c>
    </row>
    <row r="256">
      <c r="A256" s="4" t="inlineStr">
        <is>
          <t>Percent of Total Investments</t>
        </is>
      </c>
      <c r="B256" s="6" t="n">
        <v>0.2504</v>
      </c>
    </row>
    <row r="257">
      <c r="A257" s="4" t="inlineStr">
        <is>
          <t>C000151972 | SectorIndustrials</t>
        </is>
      </c>
      <c r="B257" s="4" t="inlineStr">
        <is>
          <t xml:space="preserve"> </t>
        </is>
      </c>
    </row>
    <row r="258">
      <c r="A258" s="3" t="inlineStr">
        <is>
          <t>Holdings [Line Items]</t>
        </is>
      </c>
      <c r="B258" s="4" t="inlineStr">
        <is>
          <t xml:space="preserve"> </t>
        </is>
      </c>
    </row>
    <row r="259">
      <c r="A259" s="4" t="inlineStr">
        <is>
          <t>Percent of Total Investments</t>
        </is>
      </c>
      <c r="B259" s="6" t="n">
        <v>0.1896</v>
      </c>
    </row>
    <row r="260">
      <c r="A260" s="4" t="inlineStr">
        <is>
          <t>C000151972 | SectorInformation Technology</t>
        </is>
      </c>
      <c r="B260" s="4" t="inlineStr">
        <is>
          <t xml:space="preserve"> </t>
        </is>
      </c>
    </row>
    <row r="261">
      <c r="A261" s="3" t="inlineStr">
        <is>
          <t>Holdings [Line Items]</t>
        </is>
      </c>
      <c r="B261" s="4" t="inlineStr">
        <is>
          <t xml:space="preserve"> </t>
        </is>
      </c>
    </row>
    <row r="262">
      <c r="A262" s="4" t="inlineStr">
        <is>
          <t>Percent of Total Investments</t>
        </is>
      </c>
      <c r="B262" s="6" t="n">
        <v>0.2787</v>
      </c>
    </row>
    <row r="263">
      <c r="A263" s="4" t="inlineStr">
        <is>
          <t>C000151972 | SectorRepurchase Agreements</t>
        </is>
      </c>
      <c r="B263" s="4" t="inlineStr">
        <is>
          <t xml:space="preserve"> </t>
        </is>
      </c>
    </row>
    <row r="264">
      <c r="A264" s="3" t="inlineStr">
        <is>
          <t>Holdings [Line Items]</t>
        </is>
      </c>
      <c r="B264" s="4" t="inlineStr">
        <is>
          <t xml:space="preserve"> </t>
        </is>
      </c>
    </row>
    <row r="265">
      <c r="A265" s="4" t="inlineStr">
        <is>
          <t>Percent of Total Investments</t>
        </is>
      </c>
      <c r="B265" s="6" t="n">
        <v>0.0137</v>
      </c>
    </row>
    <row r="266">
      <c r="A266" s="4" t="inlineStr">
        <is>
          <t>C000151972 | SectorMoney Market Funds</t>
        </is>
      </c>
      <c r="B266" s="4" t="inlineStr">
        <is>
          <t xml:space="preserve"> </t>
        </is>
      </c>
    </row>
    <row r="267">
      <c r="A267" s="3" t="inlineStr">
        <is>
          <t>Holdings [Line Items]</t>
        </is>
      </c>
      <c r="B267" s="4" t="inlineStr">
        <is>
          <t xml:space="preserve"> </t>
        </is>
      </c>
    </row>
    <row r="268">
      <c r="A268" s="4" t="inlineStr">
        <is>
          <t>Percent of Total Investments</t>
        </is>
      </c>
      <c r="B268" s="6" t="n">
        <v>0.0144</v>
      </c>
    </row>
    <row r="269">
      <c r="A269" s="4" t="inlineStr">
        <is>
          <t>C000151972 | SectorTime Deposits</t>
        </is>
      </c>
      <c r="B269" s="4" t="inlineStr">
        <is>
          <t xml:space="preserve"> </t>
        </is>
      </c>
    </row>
    <row r="270">
      <c r="A270" s="3" t="inlineStr">
        <is>
          <t>Holdings [Line Items]</t>
        </is>
      </c>
      <c r="B270" s="4" t="inlineStr">
        <is>
          <t xml:space="preserve"> </t>
        </is>
      </c>
    </row>
    <row r="271">
      <c r="A271" s="4" t="inlineStr">
        <is>
          <t>Percent of Total Investments</t>
        </is>
      </c>
      <c r="B271" s="6" t="n">
        <v>0.0016</v>
      </c>
    </row>
    <row r="272">
      <c r="A272" s="4" t="inlineStr">
        <is>
          <t>C000151973 | SectorCommunication Services</t>
        </is>
      </c>
      <c r="B272" s="4" t="inlineStr">
        <is>
          <t xml:space="preserve"> </t>
        </is>
      </c>
    </row>
    <row r="273">
      <c r="A273" s="3" t="inlineStr">
        <is>
          <t>Holdings [Line Items]</t>
        </is>
      </c>
      <c r="B273" s="4" t="inlineStr">
        <is>
          <t xml:space="preserve"> </t>
        </is>
      </c>
    </row>
    <row r="274">
      <c r="A274" s="4" t="inlineStr">
        <is>
          <t>Percent of Total Investments</t>
        </is>
      </c>
      <c r="B274" s="6" t="n">
        <v>0.0144</v>
      </c>
    </row>
    <row r="275">
      <c r="A275" s="4" t="inlineStr">
        <is>
          <t>C000151973 | SectorConsumer Discretionary</t>
        </is>
      </c>
      <c r="B275" s="4" t="inlineStr">
        <is>
          <t xml:space="preserve"> </t>
        </is>
      </c>
    </row>
    <row r="276">
      <c r="A276" s="3" t="inlineStr">
        <is>
          <t>Holdings [Line Items]</t>
        </is>
      </c>
      <c r="B276" s="4" t="inlineStr">
        <is>
          <t xml:space="preserve"> </t>
        </is>
      </c>
    </row>
    <row r="277">
      <c r="A277" s="4" t="inlineStr">
        <is>
          <t>Percent of Total Investments</t>
        </is>
      </c>
      <c r="B277" s="6" t="n">
        <v>0.106</v>
      </c>
    </row>
    <row r="278">
      <c r="A278" s="4" t="inlineStr">
        <is>
          <t>C000151973 | SectorConsumer Staples</t>
        </is>
      </c>
      <c r="B278" s="4" t="inlineStr">
        <is>
          <t xml:space="preserve"> </t>
        </is>
      </c>
    </row>
    <row r="279">
      <c r="A279" s="3" t="inlineStr">
        <is>
          <t>Holdings [Line Items]</t>
        </is>
      </c>
      <c r="B279" s="4" t="inlineStr">
        <is>
          <t xml:space="preserve"> </t>
        </is>
      </c>
    </row>
    <row r="280">
      <c r="A280" s="4" t="inlineStr">
        <is>
          <t>Percent of Total Investments</t>
        </is>
      </c>
      <c r="B280" s="6" t="n">
        <v>0.0641</v>
      </c>
    </row>
    <row r="281">
      <c r="A281" s="4" t="inlineStr">
        <is>
          <t>C000151973 | SectorFinancials</t>
        </is>
      </c>
      <c r="B281" s="4" t="inlineStr">
        <is>
          <t xml:space="preserve"> </t>
        </is>
      </c>
    </row>
    <row r="282">
      <c r="A282" s="3" t="inlineStr">
        <is>
          <t>Holdings [Line Items]</t>
        </is>
      </c>
      <c r="B282" s="4" t="inlineStr">
        <is>
          <t xml:space="preserve"> </t>
        </is>
      </c>
    </row>
    <row r="283">
      <c r="A283" s="4" t="inlineStr">
        <is>
          <t>Percent of Total Investments</t>
        </is>
      </c>
      <c r="B283" s="6" t="n">
        <v>0.06710000000000001</v>
      </c>
    </row>
    <row r="284">
      <c r="A284" s="4" t="inlineStr">
        <is>
          <t>C000151973 | SectorHealth Care</t>
        </is>
      </c>
      <c r="B284" s="4" t="inlineStr">
        <is>
          <t xml:space="preserve"> </t>
        </is>
      </c>
    </row>
    <row r="285">
      <c r="A285" s="3" t="inlineStr">
        <is>
          <t>Holdings [Line Items]</t>
        </is>
      </c>
      <c r="B285" s="4" t="inlineStr">
        <is>
          <t xml:space="preserve"> </t>
        </is>
      </c>
    </row>
    <row r="286">
      <c r="A286" s="4" t="inlineStr">
        <is>
          <t>Percent of Total Investments</t>
        </is>
      </c>
      <c r="B286" s="6" t="n">
        <v>0.2504</v>
      </c>
    </row>
    <row r="287">
      <c r="A287" s="4" t="inlineStr">
        <is>
          <t>C000151973 | SectorIndustrials</t>
        </is>
      </c>
      <c r="B287" s="4" t="inlineStr">
        <is>
          <t xml:space="preserve"> </t>
        </is>
      </c>
    </row>
    <row r="288">
      <c r="A288" s="3" t="inlineStr">
        <is>
          <t>Holdings [Line Items]</t>
        </is>
      </c>
      <c r="B288" s="4" t="inlineStr">
        <is>
          <t xml:space="preserve"> </t>
        </is>
      </c>
    </row>
    <row r="289">
      <c r="A289" s="4" t="inlineStr">
        <is>
          <t>Percent of Total Investments</t>
        </is>
      </c>
      <c r="B289" s="6" t="n">
        <v>0.1896</v>
      </c>
    </row>
    <row r="290">
      <c r="A290" s="4" t="inlineStr">
        <is>
          <t>C000151973 | SectorInformation Technology</t>
        </is>
      </c>
      <c r="B290" s="4" t="inlineStr">
        <is>
          <t xml:space="preserve"> </t>
        </is>
      </c>
    </row>
    <row r="291">
      <c r="A291" s="3" t="inlineStr">
        <is>
          <t>Holdings [Line Items]</t>
        </is>
      </c>
      <c r="B291" s="4" t="inlineStr">
        <is>
          <t xml:space="preserve"> </t>
        </is>
      </c>
    </row>
    <row r="292">
      <c r="A292" s="4" t="inlineStr">
        <is>
          <t>Percent of Total Investments</t>
        </is>
      </c>
      <c r="B292" s="6" t="n">
        <v>0.2787</v>
      </c>
    </row>
    <row r="293">
      <c r="A293" s="4" t="inlineStr">
        <is>
          <t>C000151973 | SectorRepurchase Agreements</t>
        </is>
      </c>
      <c r="B293" s="4" t="inlineStr">
        <is>
          <t xml:space="preserve"> </t>
        </is>
      </c>
    </row>
    <row r="294">
      <c r="A294" s="3" t="inlineStr">
        <is>
          <t>Holdings [Line Items]</t>
        </is>
      </c>
      <c r="B294" s="4" t="inlineStr">
        <is>
          <t xml:space="preserve"> </t>
        </is>
      </c>
    </row>
    <row r="295">
      <c r="A295" s="4" t="inlineStr">
        <is>
          <t>Percent of Total Investments</t>
        </is>
      </c>
      <c r="B295" s="6" t="n">
        <v>0.0137</v>
      </c>
    </row>
    <row r="296">
      <c r="A296" s="4" t="inlineStr">
        <is>
          <t>C000151973 | SectorMoney Market Funds</t>
        </is>
      </c>
      <c r="B296" s="4" t="inlineStr">
        <is>
          <t xml:space="preserve"> </t>
        </is>
      </c>
    </row>
    <row r="297">
      <c r="A297" s="3" t="inlineStr">
        <is>
          <t>Holdings [Line Items]</t>
        </is>
      </c>
      <c r="B297" s="4" t="inlineStr">
        <is>
          <t xml:space="preserve"> </t>
        </is>
      </c>
    </row>
    <row r="298">
      <c r="A298" s="4" t="inlineStr">
        <is>
          <t>Percent of Total Investments</t>
        </is>
      </c>
      <c r="B298" s="6" t="n">
        <v>0.0144</v>
      </c>
    </row>
    <row r="299">
      <c r="A299" s="4" t="inlineStr">
        <is>
          <t>C000151973 | SectorTime Deposits</t>
        </is>
      </c>
      <c r="B299" s="4" t="inlineStr">
        <is>
          <t xml:space="preserve"> </t>
        </is>
      </c>
    </row>
    <row r="300">
      <c r="A300" s="3" t="inlineStr">
        <is>
          <t>Holdings [Line Items]</t>
        </is>
      </c>
      <c r="B300" s="4" t="inlineStr">
        <is>
          <t xml:space="preserve"> </t>
        </is>
      </c>
    </row>
    <row r="301">
      <c r="A301" s="4" t="inlineStr">
        <is>
          <t>Percent of Total Investments</t>
        </is>
      </c>
      <c r="B301" s="6" t="n">
        <v>0.0016</v>
      </c>
    </row>
    <row r="302">
      <c r="A302" s="4" t="inlineStr">
        <is>
          <t>C000151974 | SectorCommunication Services</t>
        </is>
      </c>
      <c r="B302" s="4" t="inlineStr">
        <is>
          <t xml:space="preserve"> </t>
        </is>
      </c>
    </row>
    <row r="303">
      <c r="A303" s="3" t="inlineStr">
        <is>
          <t>Holdings [Line Items]</t>
        </is>
      </c>
      <c r="B303" s="4" t="inlineStr">
        <is>
          <t xml:space="preserve"> </t>
        </is>
      </c>
    </row>
    <row r="304">
      <c r="A304" s="4" t="inlineStr">
        <is>
          <t>Percent of Total Investments</t>
        </is>
      </c>
      <c r="B304" s="6" t="n">
        <v>0.0144</v>
      </c>
    </row>
    <row r="305">
      <c r="A305" s="4" t="inlineStr">
        <is>
          <t>C000151974 | SectorConsumer Discretionary</t>
        </is>
      </c>
      <c r="B305" s="4" t="inlineStr">
        <is>
          <t xml:space="preserve"> </t>
        </is>
      </c>
    </row>
    <row r="306">
      <c r="A306" s="3" t="inlineStr">
        <is>
          <t>Holdings [Line Items]</t>
        </is>
      </c>
      <c r="B306" s="4" t="inlineStr">
        <is>
          <t xml:space="preserve"> </t>
        </is>
      </c>
    </row>
    <row r="307">
      <c r="A307" s="4" t="inlineStr">
        <is>
          <t>Percent of Total Investments</t>
        </is>
      </c>
      <c r="B307" s="6" t="n">
        <v>0.106</v>
      </c>
    </row>
    <row r="308">
      <c r="A308" s="4" t="inlineStr">
        <is>
          <t>C000151974 | SectorConsumer Staples</t>
        </is>
      </c>
      <c r="B308" s="4" t="inlineStr">
        <is>
          <t xml:space="preserve"> </t>
        </is>
      </c>
    </row>
    <row r="309">
      <c r="A309" s="3" t="inlineStr">
        <is>
          <t>Holdings [Line Items]</t>
        </is>
      </c>
      <c r="B309" s="4" t="inlineStr">
        <is>
          <t xml:space="preserve"> </t>
        </is>
      </c>
    </row>
    <row r="310">
      <c r="A310" s="4" t="inlineStr">
        <is>
          <t>Percent of Total Investments</t>
        </is>
      </c>
      <c r="B310" s="6" t="n">
        <v>0.0641</v>
      </c>
    </row>
    <row r="311">
      <c r="A311" s="4" t="inlineStr">
        <is>
          <t>C000151974 | SectorFinancials</t>
        </is>
      </c>
      <c r="B311" s="4" t="inlineStr">
        <is>
          <t xml:space="preserve"> </t>
        </is>
      </c>
    </row>
    <row r="312">
      <c r="A312" s="3" t="inlineStr">
        <is>
          <t>Holdings [Line Items]</t>
        </is>
      </c>
      <c r="B312" s="4" t="inlineStr">
        <is>
          <t xml:space="preserve"> </t>
        </is>
      </c>
    </row>
    <row r="313">
      <c r="A313" s="4" t="inlineStr">
        <is>
          <t>Percent of Total Investments</t>
        </is>
      </c>
      <c r="B313" s="6" t="n">
        <v>0.06710000000000001</v>
      </c>
    </row>
    <row r="314">
      <c r="A314" s="4" t="inlineStr">
        <is>
          <t>C000151974 | SectorHealth Care</t>
        </is>
      </c>
      <c r="B314" s="4" t="inlineStr">
        <is>
          <t xml:space="preserve"> </t>
        </is>
      </c>
    </row>
    <row r="315">
      <c r="A315" s="3" t="inlineStr">
        <is>
          <t>Holdings [Line Items]</t>
        </is>
      </c>
      <c r="B315" s="4" t="inlineStr">
        <is>
          <t xml:space="preserve"> </t>
        </is>
      </c>
    </row>
    <row r="316">
      <c r="A316" s="4" t="inlineStr">
        <is>
          <t>Percent of Total Investments</t>
        </is>
      </c>
      <c r="B316" s="6" t="n">
        <v>0.2504</v>
      </c>
    </row>
    <row r="317">
      <c r="A317" s="4" t="inlineStr">
        <is>
          <t>C000151974 | SectorIndustrials</t>
        </is>
      </c>
      <c r="B317" s="4" t="inlineStr">
        <is>
          <t xml:space="preserve"> </t>
        </is>
      </c>
    </row>
    <row r="318">
      <c r="A318" s="3" t="inlineStr">
        <is>
          <t>Holdings [Line Items]</t>
        </is>
      </c>
      <c r="B318" s="4" t="inlineStr">
        <is>
          <t xml:space="preserve"> </t>
        </is>
      </c>
    </row>
    <row r="319">
      <c r="A319" s="4" t="inlineStr">
        <is>
          <t>Percent of Total Investments</t>
        </is>
      </c>
      <c r="B319" s="6" t="n">
        <v>0.1896</v>
      </c>
    </row>
    <row r="320">
      <c r="A320" s="4" t="inlineStr">
        <is>
          <t>C000151974 | SectorInformation Technology</t>
        </is>
      </c>
      <c r="B320" s="4" t="inlineStr">
        <is>
          <t xml:space="preserve"> </t>
        </is>
      </c>
    </row>
    <row r="321">
      <c r="A321" s="3" t="inlineStr">
        <is>
          <t>Holdings [Line Items]</t>
        </is>
      </c>
      <c r="B321" s="4" t="inlineStr">
        <is>
          <t xml:space="preserve"> </t>
        </is>
      </c>
    </row>
    <row r="322">
      <c r="A322" s="4" t="inlineStr">
        <is>
          <t>Percent of Total Investments</t>
        </is>
      </c>
      <c r="B322" s="6" t="n">
        <v>0.2787</v>
      </c>
    </row>
    <row r="323">
      <c r="A323" s="4" t="inlineStr">
        <is>
          <t>C000151974 | SectorRepurchase Agreements</t>
        </is>
      </c>
      <c r="B323" s="4" t="inlineStr">
        <is>
          <t xml:space="preserve"> </t>
        </is>
      </c>
    </row>
    <row r="324">
      <c r="A324" s="3" t="inlineStr">
        <is>
          <t>Holdings [Line Items]</t>
        </is>
      </c>
      <c r="B324" s="4" t="inlineStr">
        <is>
          <t xml:space="preserve"> </t>
        </is>
      </c>
    </row>
    <row r="325">
      <c r="A325" s="4" t="inlineStr">
        <is>
          <t>Percent of Total Investments</t>
        </is>
      </c>
      <c r="B325" s="6" t="n">
        <v>0.0137</v>
      </c>
    </row>
    <row r="326">
      <c r="A326" s="4" t="inlineStr">
        <is>
          <t>C000151974 | SectorMoney Market Funds</t>
        </is>
      </c>
      <c r="B326" s="4" t="inlineStr">
        <is>
          <t xml:space="preserve"> </t>
        </is>
      </c>
    </row>
    <row r="327">
      <c r="A327" s="3" t="inlineStr">
        <is>
          <t>Holdings [Line Items]</t>
        </is>
      </c>
      <c r="B327" s="4" t="inlineStr">
        <is>
          <t xml:space="preserve"> </t>
        </is>
      </c>
    </row>
    <row r="328">
      <c r="A328" s="4" t="inlineStr">
        <is>
          <t>Percent of Total Investments</t>
        </is>
      </c>
      <c r="B328" s="6" t="n">
        <v>0.0144</v>
      </c>
    </row>
    <row r="329">
      <c r="A329" s="4" t="inlineStr">
        <is>
          <t>C000151974 | SectorTime Deposits</t>
        </is>
      </c>
      <c r="B329" s="4" t="inlineStr">
        <is>
          <t xml:space="preserve"> </t>
        </is>
      </c>
    </row>
    <row r="330">
      <c r="A330" s="3" t="inlineStr">
        <is>
          <t>Holdings [Line Items]</t>
        </is>
      </c>
      <c r="B330" s="4" t="inlineStr">
        <is>
          <t xml:space="preserve"> </t>
        </is>
      </c>
    </row>
    <row r="331">
      <c r="A331" s="4" t="inlineStr">
        <is>
          <t>Percent of Total Investments</t>
        </is>
      </c>
      <c r="B331" s="6" t="n">
        <v>0.00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17:34:35Z</dcterms:created>
  <dcterms:modified xmlns:dcterms="http://purl.org/dc/terms/" xmlns:xsi="http://www.w3.org/2001/XMLSchema-instance" xsi:type="dcterms:W3CDTF">2024-10-03T17:34:35Z</dcterms:modified>
</cp:coreProperties>
</file>